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Real Estate Assets" sheetId="11" state="visible" r:id="rId11"/>
    <sheet xmlns:r="http://schemas.openxmlformats.org/officeDocument/2006/relationships" name="Income Taxes" sheetId="12" state="visible" r:id="rId12"/>
    <sheet xmlns:r="http://schemas.openxmlformats.org/officeDocument/2006/relationships" name="Mortgage Loans" sheetId="13" state="visible" r:id="rId13"/>
    <sheet xmlns:r="http://schemas.openxmlformats.org/officeDocument/2006/relationships" name="Revolving Credit Agreements" sheetId="14" state="visible" r:id="rId14"/>
    <sheet xmlns:r="http://schemas.openxmlformats.org/officeDocument/2006/relationships" name="Stockholders' Equity" sheetId="15" state="visible" r:id="rId15"/>
    <sheet xmlns:r="http://schemas.openxmlformats.org/officeDocument/2006/relationships" name="Operating Leases" sheetId="16" state="visible" r:id="rId16"/>
    <sheet xmlns:r="http://schemas.openxmlformats.org/officeDocument/2006/relationships" name="Supplemental Financial Stateme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chedule II-Valuation and Quali" sheetId="20" state="visible" r:id="rId20"/>
    <sheet xmlns:r="http://schemas.openxmlformats.org/officeDocument/2006/relationships" name="Schedule III-Real Estate and Ac" sheetId="21" state="visible" r:id="rId21"/>
    <sheet xmlns:r="http://schemas.openxmlformats.org/officeDocument/2006/relationships" name="Summary of Significant Accoun_2" sheetId="22" state="visible" r:id="rId22"/>
    <sheet xmlns:r="http://schemas.openxmlformats.org/officeDocument/2006/relationships" name="Fair Value (Tables)" sheetId="23" state="visible" r:id="rId23"/>
    <sheet xmlns:r="http://schemas.openxmlformats.org/officeDocument/2006/relationships" name="Real Estate Assets (Tables)" sheetId="24" state="visible" r:id="rId24"/>
    <sheet xmlns:r="http://schemas.openxmlformats.org/officeDocument/2006/relationships" name="Income Taxes (Tables)" sheetId="25" state="visible" r:id="rId25"/>
    <sheet xmlns:r="http://schemas.openxmlformats.org/officeDocument/2006/relationships" name="Mortgage Loans (Tables)" sheetId="26" state="visible" r:id="rId26"/>
    <sheet xmlns:r="http://schemas.openxmlformats.org/officeDocument/2006/relationships" name="Stockholders' Equity (Tables)" sheetId="27" state="visible" r:id="rId27"/>
    <sheet xmlns:r="http://schemas.openxmlformats.org/officeDocument/2006/relationships" name="Operating Leases (Tables)" sheetId="28" state="visible" r:id="rId28"/>
    <sheet xmlns:r="http://schemas.openxmlformats.org/officeDocument/2006/relationships" name="Supplemental Financial Statem_2" sheetId="29" state="visible" r:id="rId29"/>
    <sheet xmlns:r="http://schemas.openxmlformats.org/officeDocument/2006/relationships" name="Summary of Significant Accoun_3" sheetId="30" state="visible" r:id="rId30"/>
    <sheet xmlns:r="http://schemas.openxmlformats.org/officeDocument/2006/relationships" name="Fair Value (Details)" sheetId="31" state="visible" r:id="rId31"/>
    <sheet xmlns:r="http://schemas.openxmlformats.org/officeDocument/2006/relationships" name="Fair Value - Assets and Liabili" sheetId="32" state="visible" r:id="rId32"/>
    <sheet xmlns:r="http://schemas.openxmlformats.org/officeDocument/2006/relationships" name="Real Estate Assets (Details)" sheetId="33" state="visible" r:id="rId33"/>
    <sheet xmlns:r="http://schemas.openxmlformats.org/officeDocument/2006/relationships" name="Real Estate Assets - assets hel" sheetId="34" state="visible" r:id="rId34"/>
    <sheet xmlns:r="http://schemas.openxmlformats.org/officeDocument/2006/relationships" name="Income Taxes (Details)" sheetId="35" state="visible" r:id="rId35"/>
    <sheet xmlns:r="http://schemas.openxmlformats.org/officeDocument/2006/relationships" name="Mortgage Loan (Details)" sheetId="36" state="visible" r:id="rId36"/>
    <sheet xmlns:r="http://schemas.openxmlformats.org/officeDocument/2006/relationships" name="Revolving Credit Agreements (De" sheetId="37" state="visible" r:id="rId37"/>
    <sheet xmlns:r="http://schemas.openxmlformats.org/officeDocument/2006/relationships" name="Stockholders' Equity - Per Shar" sheetId="38" state="visible" r:id="rId38"/>
    <sheet xmlns:r="http://schemas.openxmlformats.org/officeDocument/2006/relationships" name="Stockholders' Equity - At-the-M" sheetId="39" state="visible" r:id="rId39"/>
    <sheet xmlns:r="http://schemas.openxmlformats.org/officeDocument/2006/relationships" name="Stockholders' Equity - Stock Op" sheetId="40" state="visible" r:id="rId40"/>
    <sheet xmlns:r="http://schemas.openxmlformats.org/officeDocument/2006/relationships" name="Stockholders' Equity - Range Of" sheetId="41" state="visible" r:id="rId41"/>
    <sheet xmlns:r="http://schemas.openxmlformats.org/officeDocument/2006/relationships" name="Stockholders' Equity - Accumula" sheetId="42" state="visible" r:id="rId42"/>
    <sheet xmlns:r="http://schemas.openxmlformats.org/officeDocument/2006/relationships" name="Stockholders' Equity - AOCI T2 " sheetId="43" state="visible" r:id="rId43"/>
    <sheet xmlns:r="http://schemas.openxmlformats.org/officeDocument/2006/relationships" name="Stockholders' Equity - Stock Re" sheetId="44" state="visible" r:id="rId44"/>
    <sheet xmlns:r="http://schemas.openxmlformats.org/officeDocument/2006/relationships" name="Operating Leases (Details)" sheetId="45" state="visible" r:id="rId45"/>
    <sheet xmlns:r="http://schemas.openxmlformats.org/officeDocument/2006/relationships" name="Supplemental Financial Statem_3" sheetId="46" state="visible" r:id="rId46"/>
    <sheet xmlns:r="http://schemas.openxmlformats.org/officeDocument/2006/relationships" name="Supplemental Financial Statem_4" sheetId="47" state="visible" r:id="rId47"/>
    <sheet xmlns:r="http://schemas.openxmlformats.org/officeDocument/2006/relationships" name="Supplemental Financial Statem_5" sheetId="48" state="visible" r:id="rId48"/>
    <sheet xmlns:r="http://schemas.openxmlformats.org/officeDocument/2006/relationships" name="Supplemental Financial Statem_6"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 xmlns:r="http://schemas.openxmlformats.org/officeDocument/2006/relationships" name="Schedule II-Valuation and Qua_2" sheetId="52" state="visible" r:id="rId52"/>
    <sheet xmlns:r="http://schemas.openxmlformats.org/officeDocument/2006/relationships" name="Schedule III-Real Estate and _2" sheetId="53" state="visible" r:id="rId53"/>
    <sheet xmlns:r="http://schemas.openxmlformats.org/officeDocument/2006/relationships" name="Schedule III-Real Estate and _3" sheetId="54" state="visible" r:id="rId54"/>
    <sheet xmlns:r="http://schemas.openxmlformats.org/officeDocument/2006/relationships" name="Schedule III-Real Estate and _4" sheetId="55" state="visible" r:id="rId55"/>
  </sheets>
  <definedNames/>
  <calcPr calcId="124519" fullCalcOnLoad="1"/>
</workbook>
</file>

<file path=xl/sharedStrings.xml><?xml version="1.0" encoding="utf-8"?>
<sst xmlns="http://schemas.openxmlformats.org/spreadsheetml/2006/main" uniqueCount="892">
  <si>
    <t>Document and Entity Information - USD ($)</t>
  </si>
  <si>
    <t>12 Months Ended</t>
  </si>
  <si>
    <t>Nov. 30, 2019</t>
  </si>
  <si>
    <t>Jan. 31, 2020</t>
  </si>
  <si>
    <t>May 31, 2019</t>
  </si>
  <si>
    <t>Document and Entity Information</t>
  </si>
  <si>
    <t>Document Type</t>
  </si>
  <si>
    <t>10-K</t>
  </si>
  <si>
    <t>Document Period End Date</t>
  </si>
  <si>
    <t>Nov. 30,
		2019</t>
  </si>
  <si>
    <t>Entity Registrant Name</t>
  </si>
  <si>
    <t>GRIFFIN INDUSTRIAL REALTY, INC.</t>
  </si>
  <si>
    <t>Entity Well-known Seasoned Issuer</t>
  </si>
  <si>
    <t>No</t>
  </si>
  <si>
    <t>Entity Voluntary Filers</t>
  </si>
  <si>
    <t>Entity Current Reporting Status</t>
  </si>
  <si>
    <t>Yes</t>
  </si>
  <si>
    <t>Entity Filer Category</t>
  </si>
  <si>
    <t>Accelerated Filer</t>
  </si>
  <si>
    <t>Entity Interactive Data Current</t>
  </si>
  <si>
    <t>Entity Small Business</t>
  </si>
  <si>
    <t>true</t>
  </si>
  <si>
    <t>Entity Emerging Growth Company</t>
  </si>
  <si>
    <t>false</t>
  </si>
  <si>
    <t>Entity Shell Company</t>
  </si>
  <si>
    <t>Entity Common Stock, Shares Outstanding</t>
  </si>
  <si>
    <t>Entity Public Float</t>
  </si>
  <si>
    <t>Current Fiscal Year End Date</t>
  </si>
  <si>
    <t>--11-30</t>
  </si>
  <si>
    <t>Document Fiscal Year Focus</t>
  </si>
  <si>
    <t>2019</t>
  </si>
  <si>
    <t>Document Fiscal Period Focus</t>
  </si>
  <si>
    <t>FY</t>
  </si>
  <si>
    <t>Entity Central Index Key</t>
  </si>
  <si>
    <t>0001037390</t>
  </si>
  <si>
    <t>Amendment Flag</t>
  </si>
  <si>
    <t>Consolidated Balance Sheets - USD ($) $ in Thousands</t>
  </si>
  <si>
    <t>Nov. 30, 2018</t>
  </si>
  <si>
    <t>ASSETS</t>
  </si>
  <si>
    <t>Real estate assets at cost, net</t>
  </si>
  <si>
    <t>Cash and cash equivalents</t>
  </si>
  <si>
    <t>Short-term investments</t>
  </si>
  <si>
    <t>Deferred income taxes</t>
  </si>
  <si>
    <t>Real estate assets held for sale, net</t>
  </si>
  <si>
    <t>Other assets</t>
  </si>
  <si>
    <t>Total assets</t>
  </si>
  <si>
    <t>LIABILITIES AND STOCKHOLDERS' EQUITY</t>
  </si>
  <si>
    <t>Mortgage and construction loans, net of debt issuance costs</t>
  </si>
  <si>
    <t>Deferred revenue</t>
  </si>
  <si>
    <t>Revolving lines of credit</t>
  </si>
  <si>
    <t>Accounts payable and accrued liabilities</t>
  </si>
  <si>
    <t>Dividend payable</t>
  </si>
  <si>
    <t>Other liabilities</t>
  </si>
  <si>
    <t>Total liabilities</t>
  </si>
  <si>
    <t>Commitments and Contingencies (Note 10)</t>
  </si>
  <si>
    <t xml:space="preserve"> </t>
  </si>
  <si>
    <t>Stockholders' Equity</t>
  </si>
  <si>
    <t>Common stock, par value $0.01 per share, 10,000,000 shares authorized, 5,668,043 and 5,635,706 shares issued, respectively, and 5,075,120 and 5,065,173 shares outstanding, respectively</t>
  </si>
  <si>
    <t>Additional paid-in capital</t>
  </si>
  <si>
    <t>Retained earnings (deficit)</t>
  </si>
  <si>
    <t>Accumulated other comprehensive (loss) income, net of tax</t>
  </si>
  <si>
    <t>Treasury stock, at cost, 592,923 and 570,533 shares, respectively</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Nov. 30, 2017</t>
  </si>
  <si>
    <t>Consolidated Statements of Operations</t>
  </si>
  <si>
    <t>Rental revenue</t>
  </si>
  <si>
    <t>Revenue from property sales</t>
  </si>
  <si>
    <t>Total revenue</t>
  </si>
  <si>
    <t>Operating expenses of rental properties</t>
  </si>
  <si>
    <t>Depreciation and amortization expense</t>
  </si>
  <si>
    <t>General and administrative expenses</t>
  </si>
  <si>
    <t>Costs related to property sales</t>
  </si>
  <si>
    <t>Total expenses</t>
  </si>
  <si>
    <t>Impairment loss</t>
  </si>
  <si>
    <t>Gain on insurance recovery</t>
  </si>
  <si>
    <t>Operating income</t>
  </si>
  <si>
    <t>Interest expense</t>
  </si>
  <si>
    <t>Investment income</t>
  </si>
  <si>
    <t>Gain on sales of common stock of Centaur Media plc</t>
  </si>
  <si>
    <t>Income (loss) before income tax benefit (provision)</t>
  </si>
  <si>
    <t>Income tax provision</t>
  </si>
  <si>
    <t>Net income (loss)</t>
  </si>
  <si>
    <t>Basic net loss per common share:</t>
  </si>
  <si>
    <t>Basic net income (loss) per common share</t>
  </si>
  <si>
    <t>Diluted net loss per common share:</t>
  </si>
  <si>
    <t>Diluted net income (loss) per common share</t>
  </si>
  <si>
    <t>Consolidated Statements of Comprehensive Income (Loss) - USD ($) $ in Thousands</t>
  </si>
  <si>
    <t>Consolidated Statements of Comprehensive Income (Loss)</t>
  </si>
  <si>
    <t>Other comprehensive (loss) income, net of tax:</t>
  </si>
  <si>
    <t>Reclassifications included in net income (loss)</t>
  </si>
  <si>
    <t>Unrealized (loss) gain on cash flow hedges</t>
  </si>
  <si>
    <t>Increase in fair value of Centaur Media plc</t>
  </si>
  <si>
    <t>Total other comprehensive (loss) income, net of tax</t>
  </si>
  <si>
    <t>Total comprehensive income</t>
  </si>
  <si>
    <t>Consolidated Statements of Changes in Stockholders' Equity - USD ($) $ in Thousands</t>
  </si>
  <si>
    <t>Common Stock</t>
  </si>
  <si>
    <t>Additional Paid-in Capital</t>
  </si>
  <si>
    <t>Retained Earnings</t>
  </si>
  <si>
    <t>Accumulated Other Comprehensive Income (Loss)</t>
  </si>
  <si>
    <t>Treasury Stock</t>
  </si>
  <si>
    <t>Total</t>
  </si>
  <si>
    <t>Balance at beginning of period at Nov. 30, 2016</t>
  </si>
  <si>
    <t>Balance (in shares) at Nov. 30, 2016</t>
  </si>
  <si>
    <t>Increase (Decrease) in Stockholders' Equity</t>
  </si>
  <si>
    <t>Stock-based compensation expense</t>
  </si>
  <si>
    <t>Repurchase of common stock</t>
  </si>
  <si>
    <t>Reversal of tax benefit on forfeited stock options</t>
  </si>
  <si>
    <t>Dividends declared</t>
  </si>
  <si>
    <t>Total other comprehensive income (loss), net of tax</t>
  </si>
  <si>
    <t>Balance at end of period at Nov. 30, 2017</t>
  </si>
  <si>
    <t>Balance (in shares) at Nov. 30, 2017</t>
  </si>
  <si>
    <t>Exercise of stock options, including shares tendered related to stock options exercised and tax withholdings</t>
  </si>
  <si>
    <t>Exercise of stock options, including and shares tendered related to stock options exercised and tax withholdings (in shares)</t>
  </si>
  <si>
    <t>Balance at end of period at Nov. 30, 2018</t>
  </si>
  <si>
    <t>Balance (in shares) at Nov. 30, 2018</t>
  </si>
  <si>
    <t>Adoption of ASU | ASU 2016-09</t>
  </si>
  <si>
    <t>Adoption of ASU | ASU 2018-02</t>
  </si>
  <si>
    <t>Balance at end of period at Nov. 30, 2019</t>
  </si>
  <si>
    <t>Balance (in shares) at Nov. 30, 2019</t>
  </si>
  <si>
    <t>Consolidated Statements of Changes in Stockholders' Equity (Parenthetical) - $ / shares</t>
  </si>
  <si>
    <t>Consolidated Statements of Changes in Stockholders' Equity</t>
  </si>
  <si>
    <t>Dividends declared, per share (in dollars per share)</t>
  </si>
  <si>
    <t>Consolidated Statements of Cash Flows - USD ($) $ in Thousands</t>
  </si>
  <si>
    <t>Operating activities:</t>
  </si>
  <si>
    <t>Adjustments to reconcile net income (loss) to net cash provided by operating activities:</t>
  </si>
  <si>
    <t>Depreciation and amortization</t>
  </si>
  <si>
    <t>Gain on sales of properties</t>
  </si>
  <si>
    <t>Noncash rental revenue including straight-line rents</t>
  </si>
  <si>
    <t>Amortization of debt issuance costs</t>
  </si>
  <si>
    <t>Payment of employee withholding taxes on options exercised</t>
  </si>
  <si>
    <t>Amortization of terminated swap agreement</t>
  </si>
  <si>
    <t>Changes in assets and liabilities:</t>
  </si>
  <si>
    <t>Net cash provided by operating activities</t>
  </si>
  <si>
    <t>Investing activities:</t>
  </si>
  <si>
    <t>Additions to real estate assets</t>
  </si>
  <si>
    <t>Short-term investments, net</t>
  </si>
  <si>
    <t>Acquisition of building</t>
  </si>
  <si>
    <t>Proceeds from sales of properties, net of expenses</t>
  </si>
  <si>
    <t>Deferred leasing costs and other</t>
  </si>
  <si>
    <t>Proceeds from sales of properties returned from escrow, net</t>
  </si>
  <si>
    <t>Proceeds from sales of common stock of Centaur Media plc</t>
  </si>
  <si>
    <t>Net cash used in investing activities</t>
  </si>
  <si>
    <t>Financing activities:</t>
  </si>
  <si>
    <t>Proceeds from revolving lines of credit</t>
  </si>
  <si>
    <t>Principal payments on mortgage loans</t>
  </si>
  <si>
    <t>Dividends paid to stockholders</t>
  </si>
  <si>
    <t>Proceeds from mortgage and construction loans</t>
  </si>
  <si>
    <t>Proceeds from exercise of stock options</t>
  </si>
  <si>
    <t>Payment of debt issuance costs</t>
  </si>
  <si>
    <t>Payment for termination of interest rate swap agreement</t>
  </si>
  <si>
    <t>Net cash provided by financing activities</t>
  </si>
  <si>
    <t>Net (decrease) increase in cash and cash equivalents</t>
  </si>
  <si>
    <t>Cash and cash equivalents at beginning of period</t>
  </si>
  <si>
    <t>Cash and cash equivalents at end of period</t>
  </si>
  <si>
    <t>Summary of Significant Accounting Policies</t>
  </si>
  <si>
    <t>1. Summary of Significant Accounting Policies
Basis of Presentation and Consolidation
Griffin Industrial Realty, Inc. (“Griffin”) is a real estate business principally engaged in developing, acquiring, managing and leasing industrial/warehouse properties. Griffin seeks to add to its industrial/warehouse property portfolio through the acquisition and development of land or the purchase of buildings in select markets targeted by Griffin. Griffin also owns several office/flex properties and undeveloped land. Periodically, Griffin may sell certain of its real estate assets that it has owned for an extended time period and the use of which is not consistent with Griffin’s core focus on industrial/warehouse properties.
Griffin’s audited consolidated financial statements reflect its accounts and its consolidated subsidiaries. Griffin consolidates the subsidiaries it controls through (i) voting rights or similar rights or (ii) by means other than voting rights if Griffin is the primary beneficiary of a variable interest entity (“VIE”). There are no VIEs in which Griffin is not a primary beneficiary.
Exchange Accommodation Titleholder
Griffin may acquire property using a reverse like-kind exchange structure (a “Reverse 1031 Like-Kind Exchange”) under Section 1031 of the Internal Revenue Code of 1986, as amended, to defer taxable gains on the subsequent sale of real estate property. As such, the acquired property (the “Parked Property”) is in the possession of a qualified intermediary engaged to execute the Reverse 1031 Like-Kind Exchange until the subsequent sale transaction and the Reverse 1031 Like-Kind Exchange are completed. Griffin retains essentially all of the legal and economic benefits and obligations related to the Parked Property prior to the completion of the Reverse 1031 Like-Kind Exchange. As such, a Parked Property is included in Griffin’s consolidated financial statements as a consolidated VIE until legal title is transferred to Griffin upon completion of the Reverse 1031 Like-Kind Exchange.
Fiscal Year
Griffin reports on a twelve month fiscal year that ends on November 30.
Real Estate Assets
Real estate assets are recorded at cost. Interest, property taxes, insurance and other incremental cost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estimated useful life. Depreciation is determined on a straight-line basis over the estimated useful asset lives for financial reporting purposes and for tax purposes. Repair and maintenance costs are expensed as incurred.
Real estate assets and any related intangible assets that are acquired that meet the definition of a business combination in accordance with Financial Accounting Standards Board (“FASB”) Accounting Standards Codification (“ASC”) 805, “Business Combinations,” are recorded at fair value. Real estate assets and any related intangible assets that are treated as a single identifiable asset are also recorded at fair value. Griffin's intangible assets consist of: (i) the value of in-place leases; and (ii) the value of the associated relationships with tenants. Purchase accounting is applied to the assets associated with the real estate acquired. Acquisition costs incurred in a business combination are expensed and included in general and administrative expenses and acquisition costs in an asset acquisition are capitalized. Amortization of the value of in-place leases, included in depreciation and amortization expense, is on a straight-line basis over the lease terms. Amortization of the value of relationships with tenants, included in depreciation and amortization expense, is on a straight-line basis over the lease terms and anticipated renewal periods.
Griffin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Assets classified as “held for sale” are reported at the lower of their carrying value or fair value less costs to sell. Depreciation of assets ceases upon designation of a property as “held for sale.”
Cash and Cash Equivalents
Griffin considers all highly liquid investments with a maturity of three months or less at the date of purchase to be cash equivalents. At November 30, 2019 and 2018, $4,299 and $4,980, respectively, of the cash and cash equivalents included on Griffin's consolidated balance sheet was held in cash equivalents.
Investments
Griffin’s short-term investments were comprised of repurchase agreements with Webster Bank, N.A. (“Webster Bank”) that are collateralized with securities issued by the United States Government or its sponsored agencies and are accounted for as held-to-maturity securities under FASB ASC 320, “Investments – Debt and Equity Securities” (“ASC 320”). The repurchase agreements are carried at their resell amounts, which approximates fair value due to their short-term nature. Interest on repurchase agreements is reflected as interest receivable that is included in other assets.
In fiscal 2017, Griffin sold all remaining shares of its investment in the common stock of Centaur Media plc (“Centaur Media”) (see Note 9). Centaur Media had been accounted for as an available-for-sale security under ASC 320, whereby increases or decreases in its fair value, net of income taxes, along with the effect of changes in the foreign currency exchange rate, net of income taxes, were recorded as a component of other comprehensive income (loss). Realized gains and losses on sales of available-for-sale securities were determined based on the average cost method.
Stock‑Based Compensation
Griffin accounts for stock options at fair value in accordance with FASB ASC 718, “Compensation - Stock Compensation” and FASB ASC 505-50, “Equity – Equity-Based Payments to Non-Employees.” For stock options that have graded vesting features, Griffin recognizes compensation cost over the requisite service period separately for each tranche of the award as though they were, in substance, multiple awards.
Impairment of Investments in Long‑Lived Assets
Griffin reviews annually, as well as when conditions may indicate, its long-lived assets to determine if there are indicators of impairment, such as a prolonged vacancy in one of its properties. If indicators of impairment are present, Griffin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Griffin would reduce the carrying value of a long-lived asset to its fair value if that asset’s fair value is determined to be less than its carrying value.
Griffin also reviews annually, as well as when conditions may indicate, the recoverability of its development costs, including expected remediation costs on projects that are included in real estate assets and real estate assets held for sale. To the extent that the carrying value exceeds the fair value of a project, including development costs, an impairment loss would be recorded.
Revenue and Gain Recognition
Revenue includes rental revenue from Griffin's industrial and commercial properties and proceeds from property sales. Rental revenue is accounted for on a straight-line basis over the applicable lease term in accordance with FASB ASC 840, “Leases.” Rental revenue also includes payments received from tenants for certain building improvements owned by Griffin that are recognized over the lease term. Gains on property sales are recognized in accordance with FASB ASC 606, “Revenue from Contracts with Customers,” based on the specific terms of each sale. When the percentage of completion method is used to account for a sale of real estate, gains on property sales are recognized over time as performance obligations are satisfied.
Income Taxes
Griffin provides for income taxes utilizing the asset and liability method, and records deferred tax assets and liabilities based on the difference between the financial statement and tax bases of assets and liabilities as measured by the tax rates that are anticipated to be in effect when these differences reverse.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Griffin and its subsidiaries file a consolidated federal income tax return.
Griffin evaluates each tax position taken in its tax returns and recognizes a liability for any tax position deemed less likely than not to be sustained under examination by the relevant taxing authorities. Griffin has analyzed its federal and significant state filing positions with respect to FASB ASC 740, “Income Taxes” (“ASC 740”).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Griffin’s policy for recording interest and penalties, related to uncertain tax positions, is to record such items as part of its provision for federal and state income taxes.
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
Interest Rate Swap Agreements
As of November 30, 2019, Griffin was a party to several interest rate swap agreements to hedge its interest rate exposures. Griffin does not use derivatives for speculative purposes. Griffin applies FASB ASC 815, “Derivatives and Hedging,” (“ASC 815”) as amended, which establishes accounting and reporting standards for derivative instruments and hedging activities. ASC 815 requires Griffin to recognize all derivatives as either assets or liabilities on its consolidated balance sheet and measure those instruments at fair value. The changes in the fair values of the interest rate swap agreements are measured in accordance with ASC 815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the fair values of Griffin’s interest rate swap agreements are recorded as components of accumulated other comprehensive income (loss) (“AOCI”) in stockholders’ equity, to the extent they are effective. Any ineffective portions of the changes in the fair values of these instruments would be recorded as interest expense or interest income.
Conditional Asset Retirement Obligations
Griffin accounts for its conditional asset retirement obligations in accordance with FASB ASC 4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Griffin’s land holdings that contain asbestos, primarily in roofing materials. These structures remain from the tobacco growing operations of former affiliates of Griffin, are not material to Griffin’s operations and do not have any book value.
Treasury Stock
Treasury stock is recorded at cost as a reduction of stockholders’ equity on Griffin’s consolidated balance sheets.
Income (Loss) Per Share
Basic net income (loss) per common share is calculated by dividing net income (loss) by the weighted average number of common shares outstanding during the year. The calculation of diluted net income (loss) per common share reflects adjusting Griffin’s outstanding shares assuming the exercise of all potentially dilutive Griffin stock options.
Risks and Uncertainties
Griffin’s future results of operations involve a number of risks and uncertainties. Factors that could affect Griffin’s future operating results and cause actual results to vary materially from historical results include, but are not limited to, the geographical concentration of Griffin’s real estate holdings, credit risk and market risk.
Griffin's real estate holdings are concentrated in the Hartford, Connecticut area, the Lehigh Valley of Pennsylvania, the greater Charlotte, North Carolina area and Orlando, Florida. The market and economic challenges experienced by the U.S. economy as a whole or the local economic conditions in the markets in which Griffin holds properties may affect Griffin’s real estate business. Griffin’s results of operations, financial condition or ability to expand may be adversely affected as a result of: (i) poor economic conditions or unfavorable financial changes to Griffin’s tenants, which may result in tenant defaults under leases or may lead to a curtailment of expansion plans; (ii) significant job losses, which could adversely affect the demand for rental space causing market rental rates and property values to be negatively impacted; (iii) the ability of Griffin to borrow on terms and conditions that it finds acceptable; and (iv) possibly reduced values of Griffin’s properties potentially limiting the proceeds from a sale of its properties or from debt financing collateralized by its properties.
Griffin conducts business based on evaluations of its prospective tenants’ financial condition and may require some collateral in the form of security deposits or standby letters of credit. These evaluations require significant judgment and are based on multiple sources of information.
Griffin does not use derivatives for speculative purposes. Griffin applies ASC 815, which established accounting and reporting standards for derivative instruments and hedging activities. This accounting guidance requires Griffin to recognize all derivatives as either assets or liabilities on its consolidated balance sheet and to measure those instruments at fair value. The estimated fair value is based primarily on projected future swap rates.
Griffin applies cash flow hedge accounting to its interest rate swap agreements designated as hedges of the variability of future cash flows from floating rate liabilities due to the benchmark interest rates. Changes in the fair value of these interest rate swaps are recorded as a component of AOCI in stockholders’ equity to the extent they are effective. Amounts recorded to AOCI are then reclassified to interest expense as interest on the hedged borrowing is recognized. Any ineffective portion of the change in fair value of these instruments would be recorded to interest expense.
Griffin’s cash equivalents consisted of overnight investments that are not significantly exposed to interest rate risk. Griffin's short-term investments consist of repurchase agreements that are not significantly exposed to interest rate risk.
Reclassifications
Certain prior year balances have been reclassified to conform to the current year’s presentation.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Griffin’s significant estimates include the impairment evaluation of its long-lived assets, deferred income taxes, derivative financial instruments, revenue and gain recognition including the estimated costs to complete required offsite improvements related to land sold and assumptions used in determining stock compensation.
Recent Accounting Pronouncements Adopted
In May 2014, the FASB issued Accounting Standards Update (“ASU” or “Update”) No. 2014-09, “Revenue from Contracts with Customers (Topic 606).” ASU No. 2014-09 outlines a single comprehensive model for entities to use in accounting for revenue arising from contracts with customers. ASU No. 2014-09 is not applicable to rental revenue from leases. ASU No. 2014-09 supersedes most current revenue recognition guidance, including industry specific guidance, and requires an entity to recognize the amount of revenue to which it expects to be entitled for the transfer of promised goods or services to customers. Additionally, ASU No. 2014-09 requires improved disclosures to help users of financial statements better understand the nature, amount, timing and uncertainty of revenue that is recognized. ASU No. 2014-09 permits the use of either the retrospective or cumulative effect transition method.
Griffin concluded that it has two material revenue streams: (i) rental revenue; and (ii) revenue from property sales. As noted above, rental revenue is not subject to ASU No. 2014-09 because it is subject to the guidance of FASB ASC Topic 840, Leases. Revenue from property sales was evaluated based on the criteria established under ASU No. 2014-09, which served as the basis for the accounting analysis and documentation as it relates to the impact of ASU No. 2014-09. Griffin determined that there was no change in the recognition of revenue from property sales upon adoption of ASU No. 2014-09. In cases where there are no further performance obligations, Griffin recognizes revenue from property sales at the time of closing. Griffin adopted the modified retrospective method for ASU No. 2014-09 when it became effective for Griffin in the three months ended February 28, 2019 (the “2019 first quarter”). As there was no change to its recognition of revenue, Griffin did not record a cumulative effect adjustment to its consolidated balance sheet at the time of adoption.
In March 2016, the FASB issued ASU No. 2016-09, “Compensation – Stock Compensation: Improvements to Employee Share-Based Payment Accounting,” which relates to the accounting for employee share-based payments. ASU No. 2016-09 addresses several aspects of the accounting for share-based payment award transactions, including: (a) income tax consequences; (b) classification of awards as either equity or liabilities; and (c) classification on the statement of cash flows. ASU No. 2016-09 became effective for Griffin in the three months ended February 28, 2018 (the “2018 first quarter”). Griffin recorded a deferred tax asset of $879 (see Note 4) with a corresponding increase in retained earnings upon adoption. The adoption of ASU No. 2016-09 did not affect the classification of any current awards and did not have a retrospective impact on Griffin’s cash flows as no tax benefits from stock options were recognized in the periods presented. As part of the adoption of ASU No. 2016-09, Griffin is continuing its policy of estimating the forfeiture rate of options.
In January 2017, the FASB issued ASU No. 2017-01, “Business Combinations (Topic 805) – Clarifying the Definition of a Business,” which provides a more robust framework to use in determining when a set of assets and activities is a business. ASU No. 2017-01 also provides greater consistency in applying the guidance by making the definition of a business more operable. ASU No. 2017-01 became effective for Griffin in the 2018 first quarter. The adoption of ASU No. 2017-01 did not have a significant impact on Griffin’s consolidated financial statements upon adoption in fiscal 2018.
In May 2017, the FASB issued ASU No. 2017-09, “Compensation – Stock Compensation: Scope of Modification Accounting,” which clarifies when to account for a change to the terms or conditions of a share-based payment award as a modification. ASU No. 2017-09 requires modification only if the fair value, vesting conditions or the classification of the award changes as a result of the change in terms or conditions. ASU No. 2017-09 became effective for Griffin in the 2018 first quarter and was applied on a prospective basis. The adoption of ASU No. 2017-09 did not have an impact on Griffin’s consolidated financial statements.
In February 2018, the FASB issued ASU No. 2018-02, “Income Statement – Reporting Comprehensive Income (Topic 220): Reclassification of Certain Tax Effects from Accumulated Other Comprehensive Income,” which is intended to eliminate the stranded tax effects within AOCI resulting from the Tax Cuts and Jobs Act (“TCJA”) that was enacted on December 22, 2017. The effective date for ASU No. 2018-02 is for fiscal years beginning after December 15, 2018, and interim periods within those fiscal years with early adoption permitted for public entities for which financial statements have not yet been released. Griffin elected to early adopt and apply the provisions of ASU No. 2018-02 in the 2018 first quarter. This adoption resulted in a one-time reclassification of the effect of re-measuring Griffin’s net deferred tax assets related to interest rate swap agreements within AOCI and retained earnings resulting from the reduction in the U.S. federal statutory tax rate from 35% to 21%. The reclassification resulted in a decrease to AOCI and an increase to retained earnings of $36, with no net impact to total stockholders’ equity.
Recent Accounting Pronouncements Not Yet Adopted
In February 2016, the FASB issued ASU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current accounting principles generally accepted in the United States of America (“U.S. GAAP”). Leases will b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n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An entity’s reporting for the comparative periods presented in the financial statements in which it adopts the new lease standard will continue to be in accordance with current U.S. GAAP under FASB ASC Topic 840, “Leases.” In December 2018, the FASB issued ASU No. 2018-20, “Leases (Topic 842): Narrow Scope Improvements for Lessors,” which provides clarification on implementation issues associated with adopting ASU No. 2016-02. In March 2019, the FASB issued ASU No. 2019-01, “Leases (Topic 842): Codification Improvements,” which clarifies the determination of fair value of an underlying asset by lessors that are not manufacturers or dealers, presentation on the statement of cash flows for sales-type and direct financing leases and transition issues related to Topic 250, Accounting Changes and Error Corrections.
Griffin will use the modified retrospective method upon adoption of ASU No. 2016-02, ASU No. 2018-10, ASU No. 2018-11, ASU No. 2018-20 and ASU No. 2019-01 when they become effective for Griffin on December 1, 2019 and, therefore, Griffin will not restate comparative periods. Upon adoption, Griffin expects to elect the package of practical expedients permitted under the transition guidance, which permits Griffin to not reassess its prior conclusions about lease identification, lease classification and the initial direct costs. Griffin does not expect to elect the practical expedient to use hindsight in determining the lease term and in assessing impairment of right-of-use assets. Griffin does expect to elect the practical expedient pertaining to land easements that allows an entity to choose to not apply ASC 842 to certain existing land easements at transition. Griffin will make an accounting policy election to keep leases with an initial term of twelve months or less off of the balance sheet. Griffin’s leases with its tenants are classified as operating leases under current guidance and will remain operating leases upon the adoption of ASC 842, therefore, as a lessor there is no significant impact upon adoption. As a lessee, Griffin has two operating leases that will result in the recognition of right-of-use assets and corresponding lease liabilities of approximately $860 related to Griffin’s executive office in New York City. Griffin does not expect the adoption of ASC 842 will have a material impact on its consolidated statements of operations or cash flows.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02 will make more financial and nonfinancial hedging strategies eligible for hedge accounting, amend the presentation and disclosure requirements and change how entities assess effectiveness. In April 2019, the FASB issued ASU No. 2019-04, “Codification Improvements to Topic 326, Financial Instruments – Credit Losses, Topic 815, Derivatives and Hedging, and Topic 825, Financial Instruments,” which provides clarification on implementation issues associated with adopting ASU No. 2017-12. ASU No. 2017-12 and ASU No. 2019-04 will become effective for Griffin in fiscal 2020. Griffin does not expect the application of either ASU No. 2017-12 or ASU No. 2019-04 to have an impact on its consolidated financial statements.
In June 2018, the FASB issued ASU No. 2018-07, “Compensation – Stock Compensation (Topic 718): Improvements to Nonemployee Share-Based Payment Accounting,” to include share-based payment transactions for acquiring goods and services from nonemployees. ASU No. 2018-07 simplifies the accounting for nonemployee share-based payments by aligning it more closely with the accounting for employee awards. ASU No. 2018-07 will become effective for Griffin in fiscal 2020. Early adoption is permitted, but no earlier than Griffin’s adoption of Topic 606 (see above). Griffin does not expect the application of ASU No. 2018-07 to have an impact on its consolidated financial statements.
In August 2018, the FASB issued ASU No. 2018-13, “Fair Value Measurement (Topic 820): Disclosure Framework – Changes to the Disclosure Requirements for Fair Value Measurement.”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Griffin in fiscal 2021. Early adoption is permitted upon issuance for any removed or modified disclosures. Griffin does not expect the application of ASU No. 2018-13 to have an impact on its consolidated financial statements.
In October 2018, the FASB issued ASU No. 2018-16, “Derivatives and Hedging (Topic 815): Inclusion of the Secured Overnight Financing Rate (SOFR) Overnight Index Swap Rate (“OIS Rate”) as a Benchmark Interest Rate for Hedge Accounting Purposes.” ASU No. 2018-16 permits the use of the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For entities that have not already adopted ASU No. 2017-12 (see above), the amendments in ASU No. 2018-16 are required to be adopted concurrently with the amendments in ASU No. 2017-12. Griffin intends to adopt ASU No. 2018-16 when ASU No. 2017-12 becomes effective. Griffin does not expect the application of ASU No. 2018-16 to have an impact on its consolidated financial statements.
There are various other Updates recently issued which represent technical corrections to the accounting literature or apply to specific industries. Griffin does not expect the application of any of these other Updates to have an impact on its consolidated financial statements.</t>
  </si>
  <si>
    <t>Fair Value</t>
  </si>
  <si>
    <t>2. Fair Value
Griffin applies the provisions of ASC 820, which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Griffin’s available-for-sale securities were considered Level 1 within the fair value hierarchy prior to their sale in fiscal 2017 (see Note 9).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agreements (see Note 5). These inputs are readily available in public markets or can be derived from information available in publicly quoted markets, therefore, Griffin has categorized these derivative instruments as Level 2 within the fair value hierarchy. Level 2 assets also include Griffin’s short-term investments in repurchase agreements with Webster Bank (see Note 1). The repurchase agreements with Webster Bank are carried at their resell amounts, which approximates fair value due to their short-term nature.
Level 3 applies to assets or liabilities for which there are unobservable inputs to the valuation methodology that are significant to the measurement of the fair value of the assets or liabilities. On October 25, 2019, Griffin closed on the acquisition of 7466 Chancellor Drive (“7466 Chancellor”), an approximately 100,000 square foot industrial/warehouse building in Orlando, Florida (see Note 3). The purchase was treated as an asset acquisition in accordance with ASC 805 and all assets acquired were recorded at their fair values. The fair values of the real estate assets acquired were based on both publicly available data and unobservable inputs. The fair values of the intangible assets acquired, comprised of the value of the in-place lease and the associated tenant relationship, were based on unobservable inputs. Griffin derived the fair values of the intangible assets based on a discounted cash flow analysis using assumptions that included the rental rate of the in-place lease, the commission percentage expected to be paid on the subsequent leasing of the vacant space and the likelihood that the tenant will renew its lease.
During fiscal 2019, Griffin did not transfer any assets or liabilities in or out of Levels 1 and 2. The following are Griffin’s financial assets and liabilities carried at fair value and measured at fair value on a recurring basis:
November 30, 2019
Quoted Prices in
Significant
Significant
Active Markets for
Observable
Unobservable
Identical Assets
Inputs
Inputs
(Level 1)
(Level 2)
(Level 3)
Interest rate swap asset
$
—
$
—
$
—
Interest rate swap liabilities
$
—
$
4,052
$
—
November 30, 2018
Quoted Prices in
Significant
Significant
Active Markets for
Observable
Unobservable
Identical Assets
Inputs
Inputs
(Level 1)
(Level 2)
(Level 3)
Interest rate swap assets
$
—
$
3,157
$
—
Interest rate swap liabilities
$
—
$
56
$
—
The carrying and estimated fair values of Griffin’s financial instruments are as follows:
Fair Value
November 30, 2019
November 30, 2018
Hierarchy
Carrying
Estimated
Carrying
Estimated
Level
Value
Fair Value
Value
Fair Value
Financial assets:
Cash and cash equivalents
1
$
5,874
$
5,874
$
8,592
$
8,592
Short-term investments
2
$
1,011
$
1,011
$
17,000
$
17,000
Interest rate swap assets
2
$
—
$
—
$
3,157
$
3,157
Financial liabilities:
Mortgage and construction loans, net of debt issuance costs
2
$
142,575
$
145,235
$
145,052
$
144,712
Revolving lines of credit
2
$
5,875
$
5,875
$
—
$
—
Interest rate swap liabilities
2
$
4,052
$
4,052
$
56
$
56
The amounts included in the consolidated financial statements for cash and cash equivalents, short-term investments, leasing receivables from tenants and accounts payable and accrued liabilities approximate their fair values because of the short-term maturities of these instruments. The amount included in the consolidated financial statements for the revolving lines of credit approximate their fair values because of their variable interest rates. The fair values of the mortgage and construction loans, net of debt issuance costs, are estimated based on current rates offered to Griffin for similar debt of the same remaining maturities and, additionally, Griffin considers its credit worthiness in determining the fair value of its mortgage and construction loans.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
The fair value of Griffin’s nonfinancial assets for the acquisition of 7466 Chancellor in fiscal 2019 of $10,168 are considered Level 3 in the fair value hierarchy. There were no liabilities assumed in connection with this acquisition. These assets were initially recorded at fair value and will not be re-measured at fair value on a recurring basis.</t>
  </si>
  <si>
    <t>Real Estate Assets</t>
  </si>
  <si>
    <t>3. Real Estate Assets
Real estate assets consist of:
Estimated
Useful Lives
Nov. 30, 2019
Nov. 30, 2018
Land
$
30,750
$
21,961
Land improvements
10 to 30 years
40,992
38,280
Buildings and improvements
10 to 40 years
220,086
204,258
Tenant improvements
Shorter of useful life or terms of related lease
30,318
29,163
Machinery and equipment
3 to 20 years
7,557
10,958
Construction in progress
3,542
562
Development costs
10,404
13,443
343,649
318,625
Accumulated depreciation
$
238,614
$
213,621
Total depreciation expense and capitalized interest related to real estate assets were as follows:
For the Fiscal Years Ended
Nov. 30, 2019
Nov. 30, 2018
Nov. 30, 2017
Depreciation expense
$
10,416
$
9,853
$
8,831
Capitalized interest
$
351
$
352
$
103
In fiscal 2019, Griffin recorded an impairment loss of $3,100 to reduce the carrying value of the real estate assets of the approved but unbuilt residential development (“Meadowood’) in Simsbury, Connecticut to their estimated fair value of approximately $5,400. Subsequent to the end of fiscal 2019, Griffin entered into an option agreement for the potential sale of Meadowood (see Note 11). There were no impairment losses recognized in fiscal 2018 or fiscal 2017.
On October 25, 2019, Griffin, through two consolidated VIEs, purchased 7466 Chancellor for $10,168, including acquisition costs. Griffin provided all of the funding to the two VIEs to purchase 7466 Chancellor. Griffin determined that the fair value of the assets acquired approximated the purchase price. Of the $10,168 purchase price, $9,353 represented the fair value of real estate assets and $815 represented the fair value of the acquired intangible assets, comprised of the values of the in-place lease at the time of acquisition and the associated tenant relationship (see Notes 2 and 9). The intangible assets are included in other assets on Griffin’s consolidated balance sheet. The fair value of the real estate assets primarily reflects the building and land improvements that are being depreciated principally over forty years and building and tenant improvements that are being depreciated over a period of five to twenty years. The intangible assets are being amortized over a period of five to ten years.
The acquisition of 7466 Chancellor was made utilizing a Reverse 1031 Like-Kind Exchange that was entered into at closing. As such, as of November 30, 2019, 7466 Chancellor is in the possession of a qualified intermediary engaged to execute the Reverse 1031 Like-Kind Exchange until the sale transaction and the Reverse 1031 Like-Kind Exchange are completed. Griffin retains essentially all of the legal and economic benefits and obligations related to 7466 Chancellor prior to the completion of the Reverse 1031 Like-Kind Exchange. Accordingly, 7466 Chancellor is included in Griffin’s consolidated financial statements as a consolidated VIE until legal title is transferred to Griffin upon completion of the Reverse 1031 Like-Kind Exchange.
On May 3, 2019, Griffin closed on the sale of approximately 280 acres (the “Simsbury Land Sale”) of undeveloped land in Simsbury, Connecticut. Griffin received cash proceeds of $7,700, before transaction costs, and recorded a pretax gain of $7,349 on the Simsbury Land Sale. The buyer plans to use the land to generate solar electricity. The net cash proceeds, after transaction costs, of $7,627 from the Simsbury Land Sale were deposited into escrow and subsequently used for the acquisition (see below) of replacement properties in a like-kind exchange (“1031 Like-Kind Exchange”) under Section 1031 of the Internal Revenue Code of 1986, as amended, for income tax purposes.
On July 16, 2019, Griffin closed on the purchase of approximately 36 acres of undeveloped land in Charlotte, North Carolina for $4,725, before transaction costs, and on July 18, 2019, Griffin closed on the purchase of an adjacent approximately 8 acres of undeveloped land for $855, before transaction costs, resulting in a combined land parcel of approximately 44 acres (the “Charlotte Land”). Both land purchases were replacement properties under the 1031 Like-Kind Exchange for the Simsbury Land Sale. Griffin plans to construct three industrial/warehouse buildings aggregating approximately 520,000 square feet on the Charlotte Land.
On October 24, 2019, Griffin closed on the purchase of approximately 14 acres (the “Lehigh Valley Land”) of undeveloped land in the Lehigh Valley of Pennsylvania for $1,850, before transaction costs. The Lehigh Valley Land purchase was also a replacement property under a 1031 Like-Kind Exchange for the Simsbury Land Sale. Griffin plans to construct an approximately 100,000 square foot industrial/warehouse building on the Lehigh Valley Land.
On December 26, 2018, Griffin closed on the sale of development rights for approximately 116 acres (the “East Windsor Land”) of undeveloped land in East Windsor, Connecticut. Griffin received cash proceeds of $866, before transaction costs, and recorded a pretax gain of $52 on the sale of the development rights. On April 1, 2019, Griffin closed on the sale of the East Windsor Land for $700, before transaction costs, and recorded a pretax gain of $42 on the sale of the land. The gain on the development rights and the gain on the subsequent sale of the land were not significant as the cost basis of the East Windsor Land was relatively high. In fiscal 2019, there was also $562 of revenue from several smaller property sales that resulted in a pretax gain of $386.
Real estate assets held for sale consist of:
Nov. 30, 2019
Nov. 30, 2018
Land
$
323
$
1,645
Land improvements
388
—
Buildings and improvements
417
—
Development costs
1,009
1,007
$
2,137
$
2,652
In fiscal 2019, real estate assets held for sale, net, was reduced by $515 reflecting; (a) a reduction of $1,741 for property sales that closed; partially offset by (b) an increase of $1,226 from real estate assets, net, being transferred into real estate assets held for sale, net, as a result of entering into agreements to sell such real estate. Included in real estate assets transferred into real estate assets held for sale, net, in fiscal 2019 was approximately seven acres of undeveloped land in Windsor (see Note 10).
Also included in real estate assets held for sale, net, on November 30, 2019 were the assets of Griffin’s nursery farm in Quincy, Florida (the “Florida Farm”) and an approximately 7,200 square foot restaurant building (the “Restaurant Building”) in Griffin Center in Windsor, Connecticut as Griffin had entered into agreements to sell these properties in fiscal 2019. Subsequent to November 30, 2019, Griffin was notified by the buyers of both the Florida Farm and the Restaurant Building that they would not go forward with the respective purchase agreements. The potential buyer of the Restaurant Building did, however, enter into a lease of that building subsequent to November 30, 2019 with an option to purchase the building at a later date. Griffin expects to reclassify these properties from real estate assets held for sale, net, to real estate assets, net, in the first quarter of fiscal 2020.</t>
  </si>
  <si>
    <t>Income Taxes</t>
  </si>
  <si>
    <t xml:space="preserve">4. Income Taxes
The income tax provision for fiscal 2019, fiscal 2018 and fiscal 2017 is summarized as follows:
For the Fiscal Years Ended
Nov. 30,
Nov. 30,
Nov. 30,
2019
2018
2017
Current federal
$
—
$
25
$
(43)
Current state and local
(88)
(102)
(7)
Deferred federal
(511)
(678)
(2,610)
Deferred state and local
812
250
(13)
Total income tax benefit (provision)
$
213
$
(505)
$
(2,673)
The income tax provision for fiscal 2019 included a credit of $873 for the partial reduction of the valuation allowance on deferred tax assets related primarily to net operating loss carryforwards in Connecticut as a result of the change in Connecticut’s tax law whereby the capital based tax is being phased out over four consecutive years beginning January 1, 2021.
The income tax provision for fiscal 2018 included a charge of $1,001 for the re-measurement of Griffin’s deferred tax assets and deferred tax liabilities as a result of the reduction in the U.S. federal corporate statutory rate from 35% to 21%, under the TCJA, which was enacted on December 22, 2017 and became effective for Griffin in the 2018 first quarter. As Griffin had net deferred tax assets when the TCJA became effective for Griffin, the re-measurement of its deferred tax assets and deferred tax liabilities resulted in the charge that is included in fiscal 2018. Griffin’s statutory income tax rate in fiscal 2018 as a result of the TCJA was a blended rate of approximately 22%.
In fiscal 2018, prior to the effective date of the U.S. federal corporate statutory income tax rate reduction, Griffin recorded a deferred tax asset of $879 related to the cumulative effect of stock option exercises upon adoption of ASU No. 2016-09 (see Note 1). Griffin had not previously recognized a current tax benefit in fiscal 2017 from the exercise of employee stock options as it utilized net operating loss carryforwards to offset taxable income. In fiscal 2017, the deferred tax asset related to non‑qualified stock options was reduced by $17 as a result of exercises and forfeitures of those options.
The income tax provisions in fiscal 2019 and fiscal 2017 are net of the effect of recording a benefit related to valuation allowances on certain state deferred tax assets (principally Connecticut) of $921 and $238, respectively, less federal income tax expense of $193 and $87. The income tax provision in fiscal 2018 is net of the effect of recording a charge related to valuation allowances on certain state deferred tax assets (principally Connecticut) of $681 less a federal income tax benefit of $146. The establishment of the valuation allowances reflects management’s determination that it is more likely than not that Griffin will not generate sufficient taxable income in the future to fully utilize certain state net operating loss carryforwards.
Other comprehensive income (loss) includes deferred tax (expense) benefit as follows:
For the Fiscal Years Ended
Nov. 30,
Nov. 30,
Nov. 30,
2019
2018
2017
Fair value adjustment of Griffin's cash flow hedges
$
1,586
$
$
Mark to market adjustment on Centaur Media plc
—
—
23
Total income tax benefit (expense) included in other comprehensive (loss) income
$
1,586
$
$
The differences between the income tax provision at the U.S. statutory income tax rate and the actual income tax provision for fiscal 2019, fiscal 2018 and fiscal 2017 are as follows:
For the Fiscal Years Ended
Nov. 30,
Nov. 30,
Nov. 30,
2019
2018
2017
Tax benefit (provision) at statutory rate
$
$
$
State and local taxes, including valuation allowance, net of federal tax effect
Permanent items
Federal rate change under TCJA
—
—
Other
158
187
(59)
Total income tax benefit (provision)
$
213
$
(505)
$
(2,673)
The significant components of Griffin’s deferred tax assets and deferred tax liabilities are as follows:
Nov. 30,
Nov. 30,
2019
2018
Deferred tax assets:
Federal net operating loss carryforwards
$
2,759
$
3,657
Deferred revenue
2,372
2,402
State net operating loss carryforwards
2,087
2,236
Retirement benefit plans
1,521
1,416
Cash flow hedges
938
—
Non-qualified stock options
424
480
Other
181
220
Total deferred tax assets
10,282
10,411
Valuation allowances
(1,462)
(2,190)
Net deferred tax assets
8,820
8,221
Deferred tax liabilities:
Real estate assets
(4,274)
(4,331)
Deferred rent
(956)
(1,018)
Cash flow hedges
—
(674)
Other
(309)
(642)
Total deferred tax liabilities
(5,539)
(6,665)
Net total deferred tax assets
$
3,281
$
1,556
At November 30, 2019, Griffin had federal net operating loss carryforwards of approximately $12,363 with expirations ranging from fifteen to nineteen years and state net operating loss carryforwards (net of valuation allowances) of approximately $11,217 with expirations ranging from eleven to nineteen years. Management has determined that a valuation allowance is required for net operating loss carryforwards in Connecticut related to Griffin and Imperial Nurseries, Inc. (“Imperial”) and for certain other states related to Imperial. Griffin has evaluated the likelihood that it will realize the benefits of its deferred tax assets. Based on a significant amount of appreciated assets, primarily real estate, held by Griffin and the significant length of time expected before Griffin’s net operating loss carryforwards would expire, Griffin believes that it is more likely than not that it will utilize the benefit of its remaining deferred tax assets.
Griffin evaluates each tax position taken in its tax returns and recognizes a liability for any tax position deemed less likely than not to be sustained under examination by the relevant taxing authorities.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Federal income tax returns for fiscal 2016, fiscal 2017 and fiscal 2018 are open to examination by the Internal Revenue Service (“IRS”). </t>
  </si>
  <si>
    <t>Mortgage Loans</t>
  </si>
  <si>
    <t>Mortgage and Construction Loans</t>
  </si>
  <si>
    <t>5. Mortgage and Construction Loans
Griffin's mortgage loans, which are nonrecourse, and its construction loan, are as follows:
Nov. 30, 2019
Nov. 30, 2018
3.91%, due January 27, 2020 *
$
3,206
$
3,345
4.72%, due October 3, 2022 *
4,174
4,273
4.39%, due January 2, 2025 *
19,101
19,674
4.17%, due May 1, 2026 *
13,115
13,487
3.79%, due November 17, 2026 *
24,701
25,402
4.39%, due August 1, 2027 *
10,034
10,284
3.97%, due September 1, 2027
11,673
11,898
4.57%, due February 1, 2028 *
18,069
18,482
5.09%, due July 1, 2029
5,725
6,172
5.09%, due July 1, 2029
4,011
4,324
4.33%, due August 1, 2030
16,634
16,978
4.51%, due April 1, 2034
14,030
—
Nonrecourse mortgage loans
144,473
134,319
Debt issuance costs
(1,898)
(1,723)
Nonrecourse mortgage loans, net of debt issuance costs
142,575
132,596
4.51% construction loan
—
12,842
Debt issuance costs
—
(386)
Construction loan, net of debt issuance costs
—
12,456
Mortgage and construction loans, net of debt issuance costs
$
142,575
$
145,052
*
Griffin entered into interest rate swap agreements to effectively fix the interest rates on these loans (see below).
The aggregate annual principal payment requirements under the terms of the nonrecourse mortgage loans for the fiscal years 2020 through 2024 are $7,423, $4,415, $8,463, $4,707 and $4,917, respectively. The aggregate book value of land and buildings that are collateral for the nonrecourse mortgage loans was $165,829 at November 30, 2019.
On March 29, 2018, a subsidiary of Griffin closed on a $13,800 construction to permanent mortgage loan (the “2018 State Farm Loan”) with State Farm Life Insurance Company (“State Farm”), that provided a significant portion of the funds for the construction of an approximately 234,000 square foot build-to-suit industrial/warehouse building (“220 Tradeport Drive”) in New England Tradeport (“NE Tradeport”), Griffin’s industrial park located in Windsor and East Granby, Connecticut. In the fiscal 2017 fourth quarter, Griffin entered into a long-term lease (the “220 Tradeport Lease”) with one tenant for the entire building. In the 2018 fourth quarter, 220 Tradeport was completed and the lease commenced. In the 2019 second quarter, rental payments from the tenant began. On August 1, 2019, Griffin converted the 2018 State Farm Loan to a nonrecourse permanent mortgage loan of $14,107 that matures on April 1, 2034. Monthly payments of principal and interest started on September 1, 2019. Principal payments on the 2018 State Farm Loan are based on a twenty-five-year amortization schedule. Under the terms of the 2018 State Farm Loan, the interest rate on the loan remains at 4.51% throughout the term of the permanent mortgage.
On September 22, 2017, two wholly owned subsidiaries of Griffin entered into the Fourth Modification Agreement (the “Modification Agreement”) to the mortgage loan previously due on October 2, 2017 with Webster Bank (the “2012 Webster Mortgage”). At the time Griffin entered into the Fourth Modification, the 2012 Webster Mortgage had a principal balance of $5,876 and a variable interest rate of the one-month LIBOR rate plus 2.75%. Griffin had previously entered into an interest rate swap agreement to effectively fix the interest rate of the 2012 Webster Mortgage at 3.86%. The Modification Agreement reduced the principal amount of the loan to $4,375 and extended the maturity of the 2012 Webster Mortgage to October 3, 2022 with monthly principal payments based on a twenty-five-year amortization schedule. Griffin made a payment of $1,501 against the principal balance utilizing $501 that had been held in escrow with Webster Bank and $1,000 from its cash on hand. The Fourth Modification maintained the interest rate on the 2012 Webster Mortgage at the one-month LIBOR rate plus 2.75%. At the time Griffin completed the Fourth Modification, Griffin entered into an interest rate swap agreement to effectively fix the 2012 Webster Mortgage, as amended, at a new rate of 4.72%. The 2012 Webster Mortgage is collateralized by Griffin’s two multi-story office buildings in Windsor, Connecticut. The Modification Agreement did not alter the collateral for the 2012 Webster Mortgage.
On August 30, 2017, a subsidiary of Griffin closed on a $12,150 nonrecourse mortgage loan (the “2017 40|86 Mortgage”) with 40|86 Mortgage Capital, Inc. The 2017 40|86 Mortgage is collateralized by 215 International Drive (“215 International”), an approximately 277,000 square foot industrial/warehouse building in Concord, North Carolina, which Griffin acquired on June 9, 2017, and has a ten year term with monthly principal payments based on a thirty year amortization schedule. The interest rate for the 2017 40|86 Mortgage is a fixed rate of 3.97%.
On July 14, 2017, a subsidiary of Griffin closed on a $10,600 nonrecourse mortgage loan (the “2017 Berkshire Mortgage”) with Berkshire Bank (“Berkshire”). The 2017 Berkshire Mortgage refinanced an existing mortgage loan (the “2009 Berkshire Mortgage”) with Berkshire that was due on February 1, 2019 and was collateralized by 100 International Drive (“100 International”), an approximately 304,000 square foot industrial/warehouse building in NE Tradeport. The 2009 Berkshire Mortgage had a balance of $10,120 at the time of refinancing and a variable interest rate of the one-month LIBOR rate plus 2.75%. At the time Griffin completed the 2009 Berkshire Mortgage, Griffin entered into an interest rate swap agreement with Berkshire (the “2009 Berkshire Swap”) to effectively fix the interest rate on the 2009 Berkshire Mortgage at 6.35% for the term of that loan. The 2017 Berkshire Mortgage is collateralized by the same property that collateralized the 2009 Berkshire Mortgage. Just prior to the closing on the 2017 Berkshire Mortgage, Griffin completed a lease amendment with the full building tenant in 100 International to extend the lease from its scheduled expiration date of July 31, 2019 to July 31, 2025. Under the terms of the 2017 Berkshire Mortgage, Griffin entered into a master lease of 100 International that would become effective if the tenant in 100 International does not renew its lease when it is schedule to expire in 2025. The 2017 Berkshire Mortgage has a ten-year term with monthly principal payments based on a twenty-five-year amortization schedule. The interest rate for the 2017 Berkshire Mortgage is a variable rate consisting of the one-month LIBOR rate plus 2.05%. At the time the 2017 Berkshire Mortgage closed, Griffin terminated the 2009 Berkshire Swap and entered into a new interest rate swap agreement with Berkshire Bank that effectively fixes the interest rate of the 2017 Berkshire Mortgage at 4.39% over the loan term.
Griffin paid $341 in connection with the termination of the 2009 Berkshire Swap. Amounts remaining in AOCI and deferred tax assets of $218 and $123, respectively, at the time of the termination were amortized over the original term of that interest rate swap agreement, which ended in the 2019 first quarter. Accordingly, Griffin recorded interest expense of $31, $211 and $98 in fiscal 2019, fiscal 2018 and fiscal 2017, respectively, related to the termination of the 2009 Berkshire Swap.
On March 15, 2017, a subsidiary of Griffin closed on a $12,000 nonrecourse mortgage loan (the “2017 People’s Mortgage”) with People’s United Bank, N.A. (“People’s Bank”). On January 30, 2018, that subsidiary refinanced the 2017 People’s Mortgage with a new nonrecourse mortgage loan (the “2018 People’s Mortgage”) with People’s Bank. The 2017 People’s Mortgage had a balance of $11,781 at the time of the refinancing. The 2017 People’s Mortgage is collateralized by the same two NE Tradeport industrial/warehouse buildings, aggregating approximately 275,000 square feet that collateralized the 2017 People’s Mortgage. In addition, 330 Stone Road, an approximately 137,000 square foot industrial/warehouse building in NE Tradeport that was completed and placed in service near the end of fiscal 2017, was added to the collateral for the 2018 People’s Mortgage. At the closing of the 2018 People’s Mortgage, Griffin received additional mortgage proceeds of $7,000, (before transaction costs), net of the $11,781 used to refinance the 2017 People’s Mortgage. The 2018 People’s Mortgage has a ten-year term with monthly principal payments based on a twenty-five-year amortization schedule. The interest rate for the 2018 People’s Mortgage is a variable rate consisting of the one-month LIBOR rate plus 1.95%. At the time the 2018 People’s Mortgage closed, Griffin also entered into an interest rate swap agreement with People’s Bank that, combined with an interest rate swap agreement with People’s Bank entered into at the time the 2017 People’s Mortgage closed, effectively fixes the interest rate of the 2018 People’s Mortgage at 4.57% over the mortgage loan’s ten-year term. Under the terms of the 2018 People’s Mortgage, Griffin entered into a master lease for 759 Rainbow Road (“759 Rainbow”), one of the buildings that collateralize the 2018 People’s Mortgage. The master lease would only become effective if the full building tenant in 759 Rainbow does not renew its lease when it is scheduled to expire in fiscal 2022. The master lease would be in effect until either the space is re-leased to a new tenant or the maturity date of the 2018 People’s Mortgage.
As of November 30, 2019, Griffin was a party to several interest rate swap agreements related to its variable rate nonrecourse mortgages on certain of its real estate assets. Griffin accounts for its interest rate swap agreements as effective cash flow hedges (see Note 2). No ineffectiveness on the cash flow hedges was recognized as of November 30, 2019 and none is anticipated over the term of the agreements. Amounts in AOCI will be reclassified into interest expense over the term of the swap agreements to achieve fixed rates on each mortgage. None of the interest rate swap agreements contain any credit risk related contingent features. In fiscal 2019, Griffin recognized a net loss before taxes, included in other comprehensive loss, of $7,153. In fiscal 2018 and fiscal 2017, Griffin recognized net gains before taxes, included in other comprehensive income, of $3,302 and $949, respectively, on its interest rate swap agreements.
As of November 30, 2019, $617 is expected to be reclassified over the next twelve months to AOCI from interest expense. As of November 30, 2019, the net fair value of Griffin’s interest rate swap agreements was a liability of $4,052, which is included in other liabilities on Griffin’s consolidated balance sheet. As of November 30, 2018, the net fair value of Griffin’s interest rate swap agreements was $3,101, with $3,157 included in other assets and $56 included in other liabilities on Griffin’s consolidated balance sheet.
See Note 11 for disclosure of nonrecourse mortgage loans entered into by Griffin subsequent to November 30, 2019.</t>
  </si>
  <si>
    <t>Revolving Credit Agreements</t>
  </si>
  <si>
    <t>6. Revolving Credit Agreements
On September 19, 2019, Griffin
On September 19, 2019, Griffin and Webster Bank also entered into an additional credit line of $15,000 to be used to finance property acquisitions (the “Acquisition Credit Line”). The Acquisition Credit Line is unsecured, expires on September 30, 2021, with an option to extend for an additional year through September 30, 2022, and may be used to fund up to 65% of the purchase price of real estate acquisitions. Interest on advances under the Acquisition Credit Line are at the one-month LIBOR rate plus 2.75%. In the event that LIBOR is no longer readily determinable or available, the Acquisition Credit Line contemplates that Webster Bank shall transition to an alternate rate of interest to the LIBOR rate taking into account then prevailing standards in the market for determining interest rates for commercial loans made by financial institutions in the United States at such time. Amounts borrowed under the Acquisition Credit Line are expected to be repaid with proceeds from long-term financing of the property acquired. If amounts borrowed under the Acquisition Credit Line are not repaid within 135 days from the date the properties are acquired, Griffin has agreed to either (a) repay the portion of the Acquisition Credit Line allocable to such advance or (b) execute a first-lien mortgage in favor of Webster Bank. Under the terms of the Acquisition Credit Line, Griffin must maintain (i) a total stockholders’ equity minimum debt service coverage ratio of the aggregate acquired property (as defined in the Acquisition Credit Line) equal to or greater than 1.25 times; (ii) a minimum net worth of not less than $80,000; (iii) a minimum liquidity, as defined in the Acquisition Credit Line, of $5,000; (iv) a ratio of total debt plus preferred stock, to total assets not to exceed 50% of the total fair market value of Griffin’s assets; and (v) a Fixed Charge Coverage Ratio of at least 1.1 to 1.0. At November 30, 2019, $5,875 was outstanding under the Acquisition Credit Line for the purchase in October 2019 of 7466 Chancellor (see Note 3) at a weighted-average interest rate of 4.57%. Subsequent to November 30, 2019, the outstanding amount as of November 30, 2019 under the Acquisition Credit Line was repaid with proceeds from the 2020 Webster Mortgage (see Note 11).</t>
  </si>
  <si>
    <t>7. Stockholders’ Equity
Per Share Results
Basic and diluted results per share were based on the following:
For the Fiscal Years Ended
Nov. 30, 2019
Nov. 30, 2018
Nov. 30, 2017
Net income (loss)
$
3,668
$
(1,653)
$
4,627
Weighted average shares outstanding for computation of basic per share results
Incremental shares from assumed exercise of Griffin stock options (a)
36,000
—
28,000
Adjusted weighted average shares for computation of diluted per share results
5,106,000
5,023,000
5,038,000
(a)
Incremental shares from the assumed exercise of Griffin stock options are not included in periods where the inclusion of such shares would be anti-dilutive. The incremental shares from the assumed exercise of stock options for fiscal 2018 would have been 57,000 shares.
Universal Shelf Filing/At-the-Market Equity Offering Program
On April 11, 2018, Griffin filed a universal shelf registration statement on Form S-3 (the “Universal Shelf”) with the SEC. Under the Universal Shelf, Griffin may offer and sell up to $50,000 of a variety of securities including common stock, preferred stock, warrants, depositary shares, debt securities, units or any combination of such securities during the three year period that commenced upon the Universal Shelf becoming effective on April 25, 2018. Under the Universal Shelf, Griffin may periodically offer one or more types of securities in amounts, at prices and on terms announced, if and when the securities are ever offered. On May 10, 2018, Griffin filed a prospectus supplement with the SEC under which it may issue and sell, from time to time, up to an aggregate of $30,000 of its common stock (“Common Stock”) under an “at-the-market” equity offering program (the “ATM Program”) through Robert W. Baird &amp; Co. Incorporated (“Baird”), as sales agent. Under a sales agreement with Baird, Griffin will set the parameters for the sales of its Common Stock under the ATM Program, including the number of shares to be issued, the time period during which sales are requested to be made, limitations on the number of shares that may be sold in any one trading day and any minimum price below which sales of shares may not be made. Sales of Common Stock, if any, under the ATM Program would be made in offerings as defined in Rule 415 of the Securities Act of 1933, as amended. In addition, with the prior consent of Griffin, Baird may also sell shares in privately negotiated transactions. Griffin expects to use net proceeds, if any, from the ATM Program for acquisitions of target properties consistent with Griffin’s investment strategies, repayment of debt and general corporate purposes. If Griffin obtains additional capital by issuing equity, the interests of its existing stockholders will be diluted. If Griffin incurs additional indebtedness, that indebtedness may impose financial and other covenants that may significantly restrict Griffin’s operations.
Griffin Stock Option Plan
Stock options are granted by Griffin under the Griffin Industrial Realty, Inc. 2009 Stock Option Plan (the “2009 Stock Option Plan”). Options granted under the 2009 Stock Option Plan may be either incentive stock options or non‑qualified stock options issued at an exercise price not less than fair market value on the date approved by Griffin’s Compensation Committee. Vesting of all of Griffin’s stock options is solely based upon service requirements and does not contain market or performance conditions.
Stock options issued expire ten years from the grant date. In accordance with the 2009 Stock Option Plan, stock options issued to non‑employee directors upon their initial election to the board of directors are fully exercisable immediately upon the date of the option grant. Stock options granted to non‑employee directors upon their reelection to the board of directors vest on the second anniversary from the date of grant. Stock options granted to employees vest in equal installments on the third, fourth and fifth anniversaries from the date of grant. None of the stock options outstanding at November 30, 2019 may be exercised as stock appreciation rights.
The following options were granted by Griffin under the 2009 Stock Option Plan to non-employee directors and employees:
For the Fiscal Years Ended
Nov. 30, 2019
Nov. 30, 2018
Nov. 30, 2017
Fair Value per
Fair Value per
Fair Value per
Number of
Option at
Number of
Option at
Number of
Option at
Shares
Grant Date
Shares
Grant Date
Shares
Grant Date
Non-employee directors
5,946
$
12.87
5,195
$
14.41
6,570
$
13.49
Employees
-
$
-
-
5,000
$
11.13
5,946
5,195
11,570
The fair values of all options granted were estimated as of the grant date using the Black-Scholes option-pricing model. Assumptions used in determining the fair value of the stock options granted were as follows:
For the Fiscal Years Ended
Nov. 30, 2019
Nov. 30, 2018
Nov. 30, 2017
Expected volatility
30.9
%
30.5
%
32.7 to 39.6
%
Risk free interest rates
2.3
%
3.0
%
2.1 to 2.2
%
Expected option term (in years)
8.5
8.5
7.5 to 8.5
Annual dividend yield
1.2
%
1.1
%
0.8 to 0.9
%
Number of option holders at November 30, 2019
26
Compensation expense and related tax benefits for stock options were as follows:
For the Fiscal Years Ended
Nov. 30, 2019
Nov. 30, 2018
Nov. 30, 2017
Compensation expense
$
261
$
350
$
349
Related tax benefit
$
43
$
53
$
86
For all years presented, the forfeiture rate used for directors ranged from 0% to 2%, the forfeiture rate used for executives was 17.9% and the forfeiture rate used for employees was 38.3%. The rates utilized were based on the historical activity of the grantees.
As of November 30, 2019, the unrecognized compensation expense related to nonvested stock options that will be recognized during future periods is as follows:
Fiscal 2020
$
149
Fiscal 2021
$
39
The total grant date fair value of options vested during fiscal 2019, fiscal 2018 and fiscal 2017 was $472, $69 and $55, respectively. The intrinsic value of options exercised in fiscal 2019 and fiscal 2018 was $299 and $765, respectively. There were no options exercised in fiscal 2017.
A summary of the activity under the 2009 Griffin Stock Option Plan is as follows:
Weighted Avg.
Options
Exercise Price
Outstanding at November 30, 2016
324,546
$
29.23
Granted
11,570
$
30.59
Forfeited
(2,354)
$
36.82
Outstanding at November 30, 2017
333,762
$
29.22
Granted
5,195
$
38.48
Exercised
(94,677)
$
Forfeited
(20,279)
$
33.78
Outstanding at November 30, 2018
224,001
$
28.20
Granted
5,946
$
36.99
Exercised
(32,337)
$
28.57
Forfeited
(7,788)
$
32.62
Outstanding at November 30, 2019
189,822
$
28.23
Weighted Avg.
Remaining
Range of Exercise Prices for
Outstanding at
Weighted Avg.
Contractual Life
Total Intrinsic
Vested and Nonvested Options
November 30, 2019
Exercise Price
(in years)
Value
$23.00 - $28.00
112,638
$
26.76
6.2
$
1,340
$28.00 - $32.00
65,212
$
29.21
2.5
615
$32.00 - $39.00
11,972
$
36.74
8.1
23
189,822
$
28.23
5.1
$
1,978
Accumulated Other Comprehensive Income (Loss)
In fiscal 2017, Griffin sold all of its remaining shares of Centaur Media (see Note 9). Upon the sale, the change, net of tax, in the value of the shares of Centaur Media that were sold during the time Griffin held those shares was reclassified from AOCI and included in Griffin’s consolidated statement of operations. In fiscal 2017, $172 was reclassified from AOCI as a result of the sale of its remaining shares of Centaur Media common stock.
Accumulated other comprehensive income (loss) for fiscal 2019, fiscal 2018 and fiscal 2017, is comprised of the following:
Unrealized Gain
Unrealized Gain
(Loss) on Cash
(Loss) on Investment
Flow Hedges
in Centaur Media
Total
Balance at November 30, 2016
$
(1,062)
$
13
$
(1,049)
Other comprehensive (loss) income before reclassifications
(45)
159
114
Amounts reclassified
823
(172)
651
Net activity for other comprehensive loss
778
(13)
765
Balance at November 30, 2017
(284)
—
(284)
Other comprehensive income before reclassifications
2,242
—
2,242
Amounts reclassified
473
—
473
Adoption of ASU No. 2018-02 - reclassification of deferred taxes to retained earnings
(36)
—
(36)
Net activity for other comprehensive income
2,679
—
2,679
Balance at November 30, 2018
2,395
—
2,395
Other comprehensive income before reclassifications
(5,560)
—
(5,560)
Amounts reclassified
24
—
24
Net activity for other comprehensive loss
(5,536)
—
(5,536)
Balance at November 30, 2019
$
(3,141)
$
—
$
(3,141)
Changes in accumulated other comprehensive income (loss) are as follows:
For the Fiscal Years Ended
November 30, 2019
November 30, 2018
November 30, 2017
Tax
Tax
Tax
(Expense)
(Expense)
(Expense)
Pre-Tax
Benefit
Net-of-Tax
Pre-Tax
Benefit
Net-of-Tax
Pre-Tax
Benefit
Net-of-Tax
Reclassifications included in net income (loss):
Loss on cash flow hedges (interest expense)
$
32
$
(8)
$
24
$
636
$
(163)
$
473
$
1,299
$
(476)
$
823
Realized gain on sale of Centaur Media (gain on sale)
—
—
—
—
—
—
(281)
109
(172)
Total reclassifications included in net income (loss)
32
(8)
24
636
(163)
473
1,018
(367)
651
(Decrease) increase in fair value adjustment on Griffin's cash flow hedges
(7,154)
1,594
(5,560)
2,876
(634)
2,242
(58)
13
(45)
Mark to market adjustment on Centaur Media for an increase in fair value
—
—
—
—
—
—
220
(77)
143
Mark to market adjustment on Centaur Media for an increase in the foreign currency exchange rate
—
—
—
—
—
—
25
(9)
16
Total change in other comprehensive income (loss)
(7,154)
1,594
(5,560)
2,876
(634)
2,242
187
(73)
114
Total other comprehensive (loss) income
$
(7,122)
$
1,586
$
(5,536)
$
3,512
$
(797)
$
2,715
$
1,205
$
(440)
$
765
Cash Dividends
In fiscal 2019, fiscal 2018 and fiscal 2017, Griffin declared annual cash dividends of $0.50, $0.45 and $0.40 per common share, respectively, which were paid in the first quarters of fiscal 2020, fiscal 2019 and fiscal 2018, respectively.
Stock Repurchases
In fiscal 2016, Griffin’s Board of Directors authorized a stock repurchase program whereby Griffin could repurchase up to $5,000 of its outstanding Common Stock over a twelve month period in privately negotiated transactions. The stock repurchase program expired on May 10, 2017. In fiscal 2017, prior to its expiration, Griffin repurchased 47,173 shares of its outstanding Common Stock for $1,474. Under this repurchase program, Griffin repurchased a total of 152,173 shares of its Common Stock for $4,828.
See Supplemental Cash Flow Information in Note 9 for information on Common Stock received in connection with the exercise of stock options.</t>
  </si>
  <si>
    <t>Operating Leases</t>
  </si>
  <si>
    <t>8. Operating Leases
Griffin's rental revenue reflects the leasing of industrial/warehouse and, to a lesser extent, office/flex space and certain land parcels. Future minimum rental payments, including expected tenant reimbursements, to be received under noncancelable leases as of November 30, 2019 were:
2020
$
33,022
2021
30,369
2022
22,999
2023
17,728
2024
14,694
Later years
31,610
$
150,422
All future minimum rental payments, principally for Griffin’s corporate headquarters, under noncancelable leases, as lessee, as of November 30, 2019 were:
2020
$
126
2021
126
2022
133
2023
131
2024
131
Later years
250
$
897
Total rental expense for all operating leases, as lessee, in fiscal 2019, fiscal 2018 and fiscal 2017 was $146, $149 and $156, respectively.
Effective October 1, 2016, Griffin entered into a ten-year sublease for approximately 1,920 square feet in New York City for its executive offices. The sublease is with Bloomingdale Properties, Inc. (“Bloomingdale Properties”), an entity that is controlled by certain members of the Cullman and Ernst Group, which is considered a related party to Griffin. The sublease with Bloomingdale Properties was approved by Griffin’s Audit Committee and the lease rates under the sublease were at market rate at the time the sublease was signed. Rental expense for this lease in fiscal 2019, fiscal 2018 and fiscal 2017 was $126, $124 and $124, respectively, which is included in general and administrative expenses.</t>
  </si>
  <si>
    <t>Supplemental Financial Statement Information</t>
  </si>
  <si>
    <t>9. Supplemental Financial Statement Information
Investments - Held-to-Maturity Securities
As of November 30, 2019 and 2018, Griffin held $1,011 and $17,000, respectively, of repurchase agreements accounted for as held-to-maturity securities under ASC 320 and classified as short-term investments on its consolidated balance sheets. The repurchase agreements are with Webster Bank and are collateralized by securities issued by the United States Government or its sponsored agencies. The repurchase agreements are carried at their resell amounts, which approximates fair value due to their short-term nature. As of November 30, 2019, Griffin’s held one repurchase agreement that is scheduled to mature on February 14, 2020.
Investments - Available-for-Sale Securities
In fiscal 2017, Griffin sold its remaining common stock of Centaur Media for cash proceeds of $1,216, after transaction costs, which resulted in a pretax gain of $275. Griffin’s investment in the common stock of Centaur Media was accounted for as an available-for-sale security under ASC 320. Accordingly, changes in the fair value of Centaur Media, reflecting both changes in the stock price and changes in the foreign currency exchange rate, were included, net of income taxes, in AOCI (see Note 7). Griffin's investment income included dividend income from Centaur Media of $38 in fiscal 2017.
Other Assets
Griffin's other assets are comprised of the following:
Nov. 30, 2019
Nov. 30, 2018
Deferred rent receivable
$
5,740
$
5,602
Deferred leasing costs, net
4,468
4,355
Prepaid expenses
2,926
2,780
Intangible assets, net
1,907
1,399
Accounts receivable (primarily leases)
904
407
Mortgage escrows
515
452
Registration statement costs
281
281
Deferred financing costs related to revolving lines of credit
256
33
Deposits
234
1,072
Furniture, fixtures and equipment, net
193
245
Interest rate swap assets
—
3,157
Other
154
265
Total other assets
$
17,578
$
20,048
Griffin’s intangible assets relate to the acquisition of a several industrial/warehouse buildings and consist of: (i) the value of in-place leases; and (ii) the value of the associated relationships with tenants. Intangible assets are shown net of amortization of $1,578 and $1,271 as of November 30, 2019 and November 30, 2018, respectively.
Amortization expense of intangible assets is as follows:
For the Fiscal Years Ended
Nov. 30, 2019
Nov. 30, 2018
Nov. 30, 2017
Amortization expense
$
307
$
296
$
203
Estimated amortization expense of intangible assets over each of the next five fiscal years is:
2020
$
424
2021
424
2022
265
2023
220
2024
220
Deferred leasing costs, net, reflected accumulated amortization of $6,699 and $5,719 as of November 30, 2019 and November 30, 2018, respectively. Amortization expense related to deferred leasing costs in fiscal 2019, fiscal 2018 and fiscal 2017 was $998, $1,159 and $946, respectively. Furniture, fixtures and equipment, net, reflected accumulated depreciation of $992 and $920 as of November 30, 2019 and November 30, 2018, respectively. Total depreciation expense related to furniture, fixtures and equipment in fiscal 2019, fiscal 2018 and fiscal 2017 was $80, $96 and $84, respectively.
Accounts Payable and Accrued Liabilities
Griffin's accounts payable and accrued liabilities are comprised of the following:
Nov. 30, 2019
Nov. 30, 2018
Accrued construction costs and retainage
$
1,849
$
832
Accrued salaries, wages and other compensation
863
931
Accrued interest payable
568
555
Trade payables
295
380
Accrued lease commissions
223
136
Other
520
499
Total accounts payable and accrued liabilities
$
4,318
$
3,333
Other Liabilities
Griffin's other liabilities are comprised of the following:
Nov. 30, 2019
Nov. 30, 2018
Deferred compensation plan
$
5,593
$
5,145
Interest rate swap liabilities
4,052
56
Prepaid rent from tenants
1,013
1,134
Security deposits of tenants
538
533
Conditional asset retirement obligations
171
171
Land sale deposits
—
260
Other
142
79
Total other liabilities
$
11,509
$
7,378
Supplemental Cash Flow Information
In fiscal 2019, Griffin received 22,390 shares of its Common Stock in connection with the exercise of stock options as consideration for the exercise price and for reimbursement of income tax withholdings related to those stock option exercises. The shares received were recorded as treasury stock, which resulted in an increase in treasury stock of $846 and did not affect Griffin’s cash.
In fiscal 2018, Griffin received 30,039 shares of its Common Stock in connection with the exercise of stock options as consideration for the exercise price and for reimbursement of income tax withholdings related to those stock option exercises. The shares received were recorded as treasury stock, which resulted in an increase in treasury stock of $1,189 and did not affect Griffin’s cash.
In fiscal 2017, Griffin received $3,535 of cash, after transaction costs, from the fiscal 2016 sale of approximately 29 acres of undeveloped land in Griffin Center (the “2016 Griffin Center Land Sale”). The proceeds from the 2016 Griffin Center Land Sale were deposited into escrow at the time the sale closed for the potential purchase of a replacement property in a 1031 Like-Kind Exchange. As a replacement property was not acquired in the time period required under the applicable tax code, the sale proceeds were returned to Griffin.
An increase of $245 in fiscal 2017 (prior to the sale of the remaining shares) in the fair value of Griffin’s Investment in Centaur Media reflects the mark to market adjustment of this investment and did not affect Griffin’s cash.
Accounts payable and accrued liabilities related to additions to real estate assets increased by $1,017 in fiscal 2019 and decreased by $1,062 in fiscal 2018.
Griffin did not receive any income tax refunds in fiscal 2019, fiscal 2018 or fiscal 2017. Interest payments in fiscal 2019, fiscal 2018 and fiscal 2017 were $6,402, $6,041 and $5,368, respectively, including capitalized interest of $351, $352 and $103 in fiscal 2019, fiscal 2018 and fiscal 2017, respectively.
Savings Plan
Griffin maintains the Griffin Industrial Realty, Inc. 401(k) Savings Plan (the “Griffin Savings Plan”) for its employees, a defined contribution plan whereby Griffin matches 60% of each employee’s contribution, up to a maximum of 5% of base salary. Griffin’s contributions to the Griffin Savings Plan in fiscal 2019, fiscal 2018 and fiscal 2017 were $68, $65 and $65, respectively.
Deferred Compensation Plan
Griffin maintains a non-qualified deferred compensation plan (the “Deferred Compensation Plan”) for certain of its employees who, due to IRC regulations, cannot take full advantage of the Griffin Savings Plan. Griffin’s liability under its Deferred Compensation Plan at November 30, 2019 and 2018 was $5,593 and $5,145, respectively. These amounts are included in other liabilities on Griffin’s consolidated balance sheets. The expense for Griffin’s matching benefit to the Deferred Compensation Plan in fiscal 2019, fiscal 2018 and fiscal 2017 was $3, $12 and $11, respectively. Subsequent to November 30, 2019, the liability for the Deferred Compensation Plan was reduced by approximately $1,900 for payment made to Frederick M. Danziger, Griffin’s former Executive Chairman, upon his retirement in fiscal 2019.
The Deferred Compensation Plan is unfunded, with benefits to be paid from Griffin’s assets. The liability for the Deferred Compensation Plan reflects the amounts withheld from employees, Griffin’s matching benefit and any gains or losses on participant account balances based on the assumed investment of amounts credited to participants’ accounts in certain mutual funds. Participant balances are tracked and any gain or loss is determined based on the performance of the mutual funds as selected by the participants and included in general and administrative expenses on Griffin’s consolidated statements of operations.</t>
  </si>
  <si>
    <t>Commitments and Contingencies</t>
  </si>
  <si>
    <t xml:space="preserve">10. Commitments and Contingencies
As of November 30, 2019, Griffin had committed purchase obligations of approximately $1,378, principally related to the development of its real estate assets.
On September 11, 2019, Griffin entered into an agreement to sell approximately seven acres of undeveloped land in Windsor, Connecticut for a purchase price of $750 in cash. Completion of this transaction is subject to the satisfactory outcome of the buyer’s due diligence and is scheduled to close in the fiscal 2020 first quarter. There is no guarantee that this transaction will be completed under its current terms, or at all.
From time to time,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 </t>
  </si>
  <si>
    <t>Subsequent Events</t>
  </si>
  <si>
    <t>Subsequent Events.</t>
  </si>
  <si>
    <t>11. Subsequent Events
In accordance with FASB ASC 855, “Subsequent Events,” Griffin has evaluated all events or transactions occurring after November 30, 2019, the balance sheet date, and noted that there have been no such events or transactions which would require recognition or disclosure in the consolidated financial statements as of and for the year ended November 30, 2019, other than the disclosures herein.
On December 10, 2019, Griffin entered into an Option Purchase Agreement (the “East Granby/Windsor Option Agreement”) whereby Griffin granted the buyer an exclusive one year option, in exchange for a nominal fee, to purchase approximately 280 acres of undeveloped land in East Granby and Windsor, Connecticut. The purchase price has a range of a minimum of $6,000 to a maximum of $7,950 based upon the final approved use of the land. The buyer may extend the option period for another two years upon payment of additional option fees. The land subject to the East Granby/Windsor Option Agreement is undeveloped and does not have any of the approvals that would be required for the buyer’s planned use of the land. A closing on the land sale contemplated by the East Granby/Windsor Option Agreement is subject to several significant contingencies, including the buyer securing contracts under a competitive bidding process that would require changes in the use of the land and obtaining local and state approvals for that planned use. There is no guarantee that the sale of land as contemplated under the East Granby/Windsor Option Agreement will be completed under its current terms, or at all.
On December 20, 2019, two wholly owned subsidiaries of Griffin entered into a $6,500 nonrecourse mortgage loan (the “2020 Webster Mortgage”) with Webster Bank. The 2020 Webster Mortgage is collateralized by 7466 Chancellor which Griffin acquired on October 25, 2019 (see Note 3) and has a ten-year term with monthly principal payments based on a twenty-five-year amortization schedule. The interest rate for the 2020 Webster Mortgage is a floating rate of the one-month LIBOR rate plus 1.75%. At the time the 2020 Webster Mortgage closed, Griffin entered into an interest rate swap agreement with Webster Bank that effectively fixes the interest rate on the 2020 Webster Mortgage at 3.6% for the entire loan term. $5,875 of the proceeds from the 2020 Webster Mortgage were used to repay Webster Bank for the borrowing under Griffin’s Acquisition Credit Line that was used to finance a portion of the property’s purchase price (see Note 6).
On January 2, 2020, Griffin entered into an Agreement of Sale and Purchase to acquire an approximately 108,000 square foot fully leased industrial/warehouse building in Orlando, Florida for a purchase price of approximately $7,900, before transaction costs. On January 13, 2020, Griffin entered into an Agreement of Sale and Purchase to acquire a mostly vacant approximately 68,000 square foot industrial/warehouse building in Orlando, Florida for a purchase price of approximately $5,700, before transaction costs. There is no guarantee that these building acquisitions will be completed under their current terms, or at all.
On January 7, 2020, Griffin entered into an agreement to sell approximately 27 acres of undeveloped land in Windsor, Connecticut for approximately $3,800, before transaction costs. Completion of this transaction is contingent on a number of factors, including the buyer entering into a lease agreement with a third-party for a development on the land to be acquired and obtaining all necessary final permits from governmental authorities for its development plans for the site it would acquire. There is no guarantee that this transaction will be completed under the current terms, or at all.
On January 23, 2020, two wholly owned subsidiaries of Griffin entered into a $15,000 nonrecourse mortgage loan (the “2020 State Farm Mortgage”) with State Farm Life Insurance Company. The 2020 State Farm Mortgage is collateralized by two industrial/warehouse buildings in the Lehigh Valley of Pennsylvania, 6975 Ambassador and 871 Nestle Way, that aggregate approximately 254,000 square feet. The 2020 State Farm Mortgage has a ten-year term with monthly principal payments based on a twenty-five-year amortization schedule. The interest rate for the 2020 State Farm Mortgage is 3.48%. Approximately $3,200 of the proceeds from the 2020 State Farm Mortgage were used to repay the mortgage loan on 871 Nestle Way that was scheduled to mature on January 27, 2020.
On February 3, 2020, Griffin entered into an option agreement (the “Meadowood Option Agreement”) with a national land conservation organization (the “Conservation Organization”) to sell the approximate 277 acres of Meadowood (the “Meadowood Land”). For a minimal fee, the Meadowood Option Agreement grants the Conservation Organization the right to purchase the Meadowood Land for open space and farmland preservation whereby Griffin would receive net proceeds of approximately $5,400, if the purchase option is exercised. The Meadowood Option Agreement grants the Conservation Organization an initial term of twelve months, with one six-month extension, to exercise its option and acquire the Meadowood Land. Completion of a sale of the Meadowood Land contemplated under the Meadowood Option Agreement is subject to several contingencies, including the satisfactory outcome of due diligence by the Conservation Organization and the Conservation Organization securing funding from several public and private sources. There is no guarantee that a sale of the Meadowood Land will be completed under the current terms of the Meadowood Option Agreement, or at all.</t>
  </si>
  <si>
    <t>Schedule II-Valuation and Qualifying Accounts and Reserves</t>
  </si>
  <si>
    <t>Schedule II – Valuation and Qualifying Accounts and Reserves
(dollars in thousands)
Description
Balance at
Charged to
Charged to
Deductions
Balance at
For the fiscal year ended November 30, 2019
Reserves:
Uncollectible accounts—trade
$
84
—
—
84
$
—
Valuation allowance on deferred tax asset
$
2,190
(728)
—
—
$
1,462
For the fiscal year ended November 30, 2018
Reserves:
Uncollectible accounts—trade
$
—
84
—
—
$
84
Valuation allowance on deferred tax asset
$
1,363
827
—
—
$
2,190
For the fiscal year ended November 30, 2017
Reserves:
Uncollectible accounts—trade
$
—
—
—
—
$
—
Valuation allowance on deferred tax asset
$
1,514
(151)
—
—
$
1,363</t>
  </si>
  <si>
    <t>Schedule III-Real Estate and Accumulated Depreciation</t>
  </si>
  <si>
    <t>Schedule III – Real Estate and Accumulated Depreciation
November 30, 2019
(dollars in thousands)
Cost Capitalized
Gross Amount
Initial Cost
Subsequent
at November 30, 2019
Bldg. &amp;
to Acquisition
Land
Bldg. &amp; Bldg.
Tenant
Construction
Development
Accumulated
Date of
Date of
Depr.
Description
Encumbrances
Land
Improve.
Improvements
Land
Improvements
Improvements
Improvements
in Progress
Costs
Total
Depreciation
Construction
Acquisition
Life
CT Industrial/Warehouse Properties
Industrial/Warehouse Building - Bloomfield
$
-
(b)
$
1
$
-
$
866
$
1
$
92
$
774
$
-
$
-
$
-
$
867
$
(651)
1988
40
yrs.
Industrial/Warehouse Building - Bloomfield
-
(b)
251
1,198
1,599
251
327
1,752
718
-
-
3,048
(867)
1997
2007
40
yrs.
Industrial/Warehouse Building - East Granby
13,115
4
1,722
922
4
774
1,843
27
-
-
2,648
(1,992)
1982
1989
40
yrs.
Industrial/Warehouse Building - East Granby
-
(a)
4
-
2,161
4
225
1,654
282
-
-
2,165
(1,518)
1978
40
yrs.
Industrial/Warehouse Building - East Granby
-
(a)
4
-
3,215
4
313
2,354
548
-
-
3,219
(2,413)
1980
40
yrs.
Industrial/Warehouse Building - Windsor
-
(a)
259
-
5,352
259
1,281
3,677
394
-
-
5,611
(2,646)
1998
40
yrs.
Industrial/Warehouse Building - Windsor
-
(a)
13
-
7,536
13
530
5,642
1,364
-
-
7,549
(3,015)
2008
40
yrs.
Industrial/Warehouse Building - Windsor
4,011
12
-
8,329
12
363
5,254
2,712
-
-
8,341
(6,384)
1999
40
yrs.
Industrial/Warehouse Building - Windsor
-
(a)
7
-
3,386
7
20
3,180
186
-
-
3,393
(1,756)
2001
40
yrs.
Industrial/Warehouse Building - Windsor
16,634
13
-
6,098
13
62
5,250
786
-
-
6,111
(2,937)
2003
40
yrs.
Industrial/Warehouse Building - Windsor
-
(a)
16
-
7,835
16
91
6,941
622
181
-
7,851
(3,666)
2006
40
yrs.
Industrial/Warehouse Building - Windsor
-
(a)
15
-
17,244
15
159
13,912
3,173
-
-
17,259
(6,350)
2005
40
yrs.
Industrial/Warehouse Building - Windsor
10,034
57
-
16,071
57
1,042
13,932
1,097
-
-
16,128
(5,183)
2009
40
yrs.
Industrial/Warehouse Building - Windsor
18,069
20
-
10,274
20
804
8,187
1,283
-
-
10,294
(3,471)
2007
40
yrs.
Industrial/Warehouse Building - Windsor
-
(a)
12
-
6,975
12
470
6,288
217
-
-
6,987
(2,720)
2007
40
yrs.
Industrial/Warehouse Building - Windsor
-
(a)
16
-
10,017
16
2,364
6,917
736
-
-
10,033
(894)
2017
40
yrs.
Industrial/Warehouse Building - Windsor
14,030
26
-
15,547
26
3,357
11,078
1,112
-
-
15,573
(739)
2018
40
yrs.
Industrial/Warehouse Building - Windsor
5,725
19
-
8,236
19
171
8,065
-
-
-
8,255
(3,902)
2001
40
yrs.
PA Industrial/Warehouse Properties
Industrial/Warehouse Building - Breinigsville
3,206
832
4,599
-
832
349
4,029
221
-
-
5,431
(1,715)
2006
2010
40
yrs.
Industrial/Warehouse Building - Lower Nazareth Township
19,101
1,351
-
15,496
1,351
1,372
12,874
1,250
-
-
16,847
(3,483)
2014
40
yrs.
Industrial/Warehouse Building - Lower Nazareth Township
-
(a)
721
-
11,276
721
1,374
9,057
845
-
-
11,997
(3,260)
2012
40
yrs.
Industrial/Warehouse Building - Hanover Township
24,701
3,620
-
16,922
3,620
4,502
9,139
1,940
1,341
-
20,542
(2,414)
2016
40
yrs.
Industrial/Warehouse Building - Hanover Township
-
(a)
4,022
-
16,301
4,022
4,011
11,076
1,214
-
-
20,323
(3,197)
2015
40
yrs.
Industrial/Warehouse Building - Allentown
-
2,344
-
8,150
2,344
2,996
5,073
-
81
-
10,494
(340)
2018
40
yrs.
NC Industrial/Warehouse Property
Industrial/Warehouse Building - Concord
11,673
1,600
15,189
322
1,600
1,595
13,042
874
-
-
17,111
(1,580)
2015
2017
40
yrs.
Industrial/Warehouse Building - Concord
-
1,412
-
8,578
1,412
2,636
5,263
-
679
-
9,990
(45)
2019
40
yrs.
Industrial/Warehouse Building - Concord
-
1,304
-
7,746
1,304
2,451
5,295
-
-
-
9,050
(44)
2019
40
yrs.
FL Industrial/Warehouse Property
Industrial/Warehouse Building - Orlando
-
1,150
8,203
-
1,150
832
6,517
854
-
-
9,353
(32)
1973
2019
40
yrs.
Cost Capitalized
Gross Amount
Initial Cost
Subsequent
at November 30, 2019
Bldg. &amp;
to Acquisition
Land
Bldg. &amp; Bldg.
Tenant
Construction
Development
Accumulated
Date of
Date of
Depr.
Description
Encumbrances
Land
Improve.
Improvements
Land
Improvements
Improvements
Improvements
in Progress
Costs
Total
Depreciation
Construction
Acquisition
Life
Office/Flex Properties
Office/Flex Building - Bloomfield
-
(b)
5
-
4,425
5
594
3,081
750
-
-
4,430
(3,772)
1977
40
yrs.
Office/Flex Building - Bloomfield
-
(b)
4
-
2,777
4
269
1,962
546
-
-
2,781
(2,435)
1985
40
yrs.
Office/Flex Building - Bloomfield
-
(b)
2
-
2,335
2
384
1,726
225
-
-
2,337
(1,782)
1988
40
yrs.
Office/Flex Building - Bloomfield
-
(b)
2
-
3,212
2
214
2,301
697
-
-
3,214
(1,446)
1989
40
yrs.
Office/Flex Building - Bloomfield
-
(b)
3
-
1,810
3
140
1,357
249
64
-
1,813
(1,239)
1990
40
yrs.
Office/Flex Building - Bloomfield
-
(b)
3
-
1,825
3
85
1,525
215
-
-
1,828
(1,074)
1991
40
yrs.
Office/Flex Building - Bloomfield
-
(b)
3
-
871
3
89
667
115
-
-
874
(674)
1991
40
yrs.
Office/Flex Building - Bloomfield
-
(b)
9
-
4,564
9
28
3,690
846
-
-
4,573
(2,266)
2001
40
yrs.
Office/Flex Building - Windsor
-
(b)
17
-
6,117
17
434
4,535
1,148
-
-
6,134
(3,617)
2002
40
yrs.
Office/Flex Building - Windsor
4,174
616
3,954
2,853
616
384
4,863
1,538
22
-
7,423
(3,865)
1982
2003
40
yrs.
Office/Flex Building - Windsor
-
(a)
577
4,004
2,670
577
397
4,447
1,534
296
-
7,251
(3,409)
1987
2003
40
yrs.
Other
Nursery Farm - Granby, CT
-
376
-
10,989
376
1,565
9,424
-
-
-
11,365
(10,688)
1959
20
yrs.
Undeveloped land - New England Tradeport
-
712
-
2,230
712
90
-
-
-
2,140
2,942
(69)
Undeveloped land - Griffin Center/Griffin Center South
-
435
-
1,572
435
451
-
-
-
1,121
2,007
(446)
Undeveloped land - Phoenix Crossing
-
60
-
1,451
60
-
-
-
-
1,451
1,511
-
Undeveloped land - Other
-
680
-
1,760
680
1,305
-
-
-
455
2,440
(1,039)
Undeveloped land - Mecklenburg, NC
-
5,714
-
393
5,714
-
-
-
393
-
6,107
-
Undeveloped land - Lehigh County, PA
-
2,226
-
485
2,226
-
-
-
485
-
2,711
-
Residential Development - Simsbury, CT
-
201
-
5,237
201
-
-
-
-
5,237
5,438
-
$
144,473
$
30,750
$
38,869
$
274,030
$
30,750
$
40,992
$
227,643
$
30,318
$
3,542
$
10,404
$
343,649
(c)
$
(105,035)
(a)
Building included in mortgage listed in the above line.
(b)
Buildings included as collateral for a $19,500 revolving line of credit.
(c)
As of November 30, 2019, the aggregate cost for Federal income tax purposes is $321,020.
Cost
Reserve
Balance at beginning of year
$
318,625
$
(105,004)
Changes during the year:
Additions to real estate assets
39,735
—
Additions to reserve charged to costs and expense
—
(10,416)
Reclassification to real estate held for sale
(11,307)
10,081
Impairment loss
(3,100)
—
Writeoff of fully depreciated assets
(304)
304
Balance at end of year
$
343,649
$
(105,035)
Fiscal year ended November 30, 2018
Cost
Reserve
Balance at beginning of year
$
291,852
$
(95,112)
Changes during the year:
Additions to real estate assets
27,559
—
Additions to reserve charged to costs and expense
—
(9,853)
Reclassification to real estate held for sale
(500)
(325)
Writeoff of fully depreciated assets
(286)
286
Balance at end of year
$
318,625
$
(105,004)
Fiscal year ended November 30, 201
Cost
Reserve
Balance at beginning of year
$
259,061
$
(86,801)
Changes during the year:
Additions to real estate assets
35,036
—
Additions to reserve charged to costs and expense
—
(8,831)
Reclassification to real estate held for sale
(2,047)
322
Writeoff of fully depreciated assets
(198)
198
Balance at end of year
$
291,852
$
(95,112)</t>
  </si>
  <si>
    <t>Summary of Significant Accounting Policies (Policies)</t>
  </si>
  <si>
    <t>Basis of Presentation and Consolidation</t>
  </si>
  <si>
    <t>Basis of Presentation and Consolidation
Griffin Industrial Realty, Inc. (“Griffin”) is a real estate business principally engaged in developing, acquiring, managing and leasing industrial/warehouse properties. Griffin seeks to add to its industrial/warehouse property portfolio through the acquisition and development of land or the purchase of buildings in select markets targeted by Griffin. Griffin also owns several office/flex properties and undeveloped land. Periodically, Griffin may sell certain of its real estate assets that it has owned for an extended time period and the use of which is not consistent with Griffin’s core focus on industrial/warehouse properties.
Griffin’s audited consolidated financial statements reflect its accounts and its consolidated subsidiaries. Griffin consolidates the subsidiaries it controls through (i) voting rights or similar rights or (ii) by means other than voting rights if Griffin is the primary beneficiary of a variable interest entity (“VIE”). There are no VIEs in which Griffin is not a primary beneficiary.</t>
  </si>
  <si>
    <t>Exchange Accommodation Titleholder</t>
  </si>
  <si>
    <t>Exchange Accommodation Titleholder
Griffin may acquire property using a reverse like-kind exchange structure (a “Reverse 1031 Like-Kind Exchange”) under Section 1031 of the Internal Revenue Code of 1986, as amended, to defer taxable gains on the subsequent sale of real estate property. As such, the acquired property (the “Parked Property”) is in the possession of a qualified intermediary engaged to execute the Reverse 1031 Like-Kind Exchange until the subsequent sale transaction and the Reverse 1031 Like-Kind Exchange are completed. Griffin retains essentially all of the legal and economic benefits and obligations related to the Parked Property prior to the completion of the Reverse 1031 Like-Kind Exchange. As such, a Parked Property is included in Griffin’s consolidated financial statements as a consolidated VIE until legal title is transferred to Griffin upon completion of the Reverse 1031 Like-Kind Exchange.</t>
  </si>
  <si>
    <t>Fiscal Year</t>
  </si>
  <si>
    <t>Fiscal Year
Griffin reports on a twelve month fiscal year that ends on November 30.</t>
  </si>
  <si>
    <t>Real Estate Assets
Real estate assets are recorded at cost. Interest, property taxes, insurance and other incremental cost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estimated useful life. Depreciation is determined on a straight-line basis over the estimated useful asset lives for financial reporting purposes and for tax purposes. Repair and maintenance costs are expensed as incurred.
Real estate assets and any related intangible assets that are acquired that meet the definition of a business combination in accordance with Financial Accounting Standards Board (“FASB”) Accounting Standards Codification (“ASC”) 805, “Business Combinations,” are recorded at fair value. Real estate assets and any related intangible assets that are treated as a single identifiable asset are also recorded at fair value. Griffin's intangible assets consist of: (i) the value of in-place leases; and (ii) the value of the associated relationships with tenants. Purchase accounting is applied to the assets associated with the real estate acquired. Acquisition costs incurred in a business combination are expensed and included in general and administrative expenses and acquisition costs in an asset acquisition are capitalized. Amortization of the value of in-place leases, included in depreciation and amortization expense, is on a straight-line basis over the lease terms. Amortization of the value of relationships with tenants, included in depreciation and amortization expense, is on a straight-line basis over the lease terms and anticipated renewal periods.
Griffin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Assets classified as “held for sale” are reported at the lower of their carrying value or fair value less costs to sell. Depreciation of assets ceases upon designation of a property as “held for sale.”</t>
  </si>
  <si>
    <t>Cash and Cash Equivalents</t>
  </si>
  <si>
    <t>Cash and Cash Equivalents
Griffin considers all highly liquid investments with a maturity of three months or less at the date of purchase to be cash equivalents. At November 30, 2019 and 2018, $4,299 and $4,980, respectively, of the cash and cash equivalents included on Griffin's consolidated balance sheet was held in cash equivalents.</t>
  </si>
  <si>
    <t>Investments</t>
  </si>
  <si>
    <t xml:space="preserve">Investments
Griffin’s short-term investments were comprised of repurchase agreements with Webster Bank, N.A. (“Webster Bank”) that are collateralized with securities issued by the United States Government or its sponsored agencies and are accounted for as held-to-maturity securities under FASB ASC 320, “Investments – Debt and Equity Securities” (“ASC 320”). The repurchase agreements are carried at their resell amounts, which approximates fair value due to their short-term nature. Interest on repurchase agreements is reflected as interest receivable that is included in other assets.
In fiscal 2017, Griffin sold all remaining shares of its investment in the common stock of Centaur Media plc (“Centaur Media”) (see Note 9). Centaur Media had been accounted for as an available-for-sale security under ASC 320, whereby increases or decreases in its fair value, net of income taxes, along with the effect of changes in the foreign currency exchange rate, net of income taxes, were recorded as a component of other comprehensive income (loss). Realized gains and losses on sales of available-for-sale securities were determined based on the average cost method. </t>
  </si>
  <si>
    <t>Stock-Based Compensation</t>
  </si>
  <si>
    <t xml:space="preserve">Stock‑Based Compensation
Griffin accounts for stock options at fair value in accordance with FASB ASC 718, “Compensation - Stock Compensation” and FASB ASC 505-50, “Equity – Equity-Based Payments to Non-Employees.” For stock options that have graded vesting features, Griffin recognizes compensation cost over the requisite service period separately for each tranche of the award as though they were, in substance, multiple awards. </t>
  </si>
  <si>
    <t>Impairment of Investments in Long-Lived Assets</t>
  </si>
  <si>
    <t>Impairment of Investments in Long‑Lived Assets
Griffin reviews annually, as well as when conditions may indicate, its long-lived assets to determine if there are indicators of impairment, such as a prolonged vacancy in one of its properties. If indicators of impairment are present, Griffin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Griffin would reduce the carrying value of a long-lived asset to its fair value if that asset’s fair value is determined to be less than its carrying value.
Griffin also reviews annually, as well as when conditions may indicate, the recoverability of its development costs, including expected remediation costs on projects that are included in real estate assets and real estate assets held for sale. To the extent that the carrying value exceeds the fair value of a project, including development costs, an impairment loss would be recorded.</t>
  </si>
  <si>
    <t>Revenue and Gain Recognition</t>
  </si>
  <si>
    <t>Revenue and Gain Recognition
Revenue includes rental revenue from Griffin's industrial and commercial properties and proceeds from property sales. Rental revenue is accounted for on a straight-line basis over the applicable lease term in accordance with FASB ASC 840, “Leases.” Rental revenue also includes payments received from tenants for certain building improvements owned by Griffin that are recognized over the lease term. Gains on property sales are recognized in accordance with FASB ASC 606, “Revenue from Contracts with Customers,” based on the specific terms of each sale. When the percentage of completion method is used to account for a sale of real estate, gains on property sales are recognized over time as performance obligations are satisfied.</t>
  </si>
  <si>
    <t>Income Taxes
Griffin provides for income taxes utilizing the asset and liability method, and records deferred tax assets and liabilities based on the difference between the financial statement and tax bases of assets and liabilities as measured by the tax rates that are anticipated to be in effect when these differences reverse.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Griffin and its subsidiaries file a consolidated federal income tax return.
Griffin evaluates each tax position taken in its tax returns and recognizes a liability for any tax position deemed less likely than not to be sustained under examination by the relevant taxing authorities. Griffin has analyzed its federal and significant state filing positions with respect to FASB ASC 740, “Income Taxes” (“ASC 740”).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Griffin’s policy for recording interest and penalties, related to uncertain tax positions, is to record such items as part of its provision for federal and state income taxes.</t>
  </si>
  <si>
    <t>Environmental Matters</t>
  </si>
  <si>
    <t>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t>
  </si>
  <si>
    <t>Interest Rate Swap Agreements</t>
  </si>
  <si>
    <t>Interest Rate Swap Agreements
As of November 30, 2019, Griffin was a party to several interest rate swap agreements to hedge its interest rate exposures. Griffin does not use derivatives for speculative purposes. Griffin applies FASB ASC 815, “Derivatives and Hedging,” (“ASC 815”) as amended, which establishes accounting and reporting standards for derivative instruments and hedging activities. ASC 815 requires Griffin to recognize all derivatives as either assets or liabilities on its consolidated balance sheet and measure those instruments at fair value. The changes in the fair values of the interest rate swap agreements are measured in accordance with ASC 815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the fair values of Griffin’s interest rate swap agreements are recorded as components of accumulated other comprehensive income (loss) (“AOCI”) in stockholders’ equity, to the extent they are effective. Any ineffective portions of the changes in the fair values of these instruments would be recorded as interest expense or interest income.</t>
  </si>
  <si>
    <t>Conditional Asset Retirement Obligations</t>
  </si>
  <si>
    <t>Conditional Asset Retirement Obligations
Griffin accounts for its conditional asset retirement obligations in accordance with FASB ASC 4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Griffin’s land holdings that contain asbestos, primarily in roofing materials. These structures remain from the tobacco growing operations of former affiliates of Griffin, are not material to Griffin’s operations and do not have any book value.</t>
  </si>
  <si>
    <t>Treasury Stock
Treasury stock is recorded at cost as a reduction of stockholders’ equity on Griffin’s consolidated balance sheets.</t>
  </si>
  <si>
    <t>Income (Loss) Per Share</t>
  </si>
  <si>
    <t>Income (Loss) Per Share
Basic net income (loss) per common share is calculated by dividing net income (loss) by the weighted average number of common shares outstanding during the year. The calculation of diluted net income (loss) per common share reflects adjusting Griffin’s outstanding shares assuming the exercise of all potentially dilutive Griffin stock options.</t>
  </si>
  <si>
    <t>Risks and Uncertainties</t>
  </si>
  <si>
    <t>Risks and Uncertainties
Griffin’s future results of operations involve a number of risks and uncertainties. Factors that could affect Griffin’s future operating results and cause actual results to vary materially from historical results include, but are not limited to, the geographical concentration of Griffin’s real estate holdings, credit risk and market risk.
Griffin's real estate holdings are concentrated in the Hartford, Connecticut area, the Lehigh Valley of Pennsylvania, the greater Charlotte, North Carolina area and Orlando, Florida. The market and economic challenges experienced by the U.S. economy as a whole or the local economic conditions in the markets in which Griffin holds properties may affect Griffin’s real estate business. Griffin’s results of operations, financial condition or ability to expand may be adversely affected as a result of: (i) poor economic conditions or unfavorable financial changes to Griffin’s tenants, which may result in tenant defaults under leases or may lead to a curtailment of expansion plans; (ii) significant job losses, which could adversely affect the demand for rental space causing market rental rates and property values to be negatively impacted; (iii) the ability of Griffin to borrow on terms and conditions that it finds acceptable; and (iv) possibly reduced values of Griffin’s properties potentially limiting the proceeds from a sale of its properties or from debt financing collateralized by its properties.
Griffin conducts business based on evaluations of its prospective tenants’ financial condition and may require some collateral in the form of security deposits or standby letters of credit. These evaluations require significant judgment and are based on multiple sources of information.
Griffin does not use derivatives for speculative purposes. Griffin applies ASC 815, which established accounting and reporting standards for derivative instruments and hedging activities. This accounting guidance requires Griffin to recognize all derivatives as either assets or liabilities on its consolidated balance sheet and to measure those instruments at fair value. The estimated fair value is based primarily on projected future swap rates.
Griffin applies cash flow hedge accounting to its interest rate swap agreements designated as hedges of the variability of future cash flows from floating rate liabilities due to the benchmark interest rates. Changes in the fair value of these interest rate swaps are recorded as a component of AOCI in stockholders’ equity to the extent they are effective. Amounts recorded to AOCI are then reclassified to interest expense as interest on the hedged borrowing is recognized. Any ineffective portion of the change in fair value of these instruments would be recorded to interest expense.
Griffin’s cash equivalents consisted of overnight investments that are not significantly exposed to interest rate risk. Griffin's short-term investments consist of repurchase agreements that are not significantly exposed to interest rate risk.</t>
  </si>
  <si>
    <t>Reclassifications</t>
  </si>
  <si>
    <t>Reclassifications
Certain prior year balances have been reclassified to conform to the current year’s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Griffin’s significant estimates include the impairment evaluation of its long-lived assets, deferred income taxes, derivative financial instruments, revenue and gain recognition including the estimated costs to complete required offsite improvements related to land sold and assumptions used in determining stock compensation.</t>
  </si>
  <si>
    <t>Recent Accounting Pronouncements</t>
  </si>
  <si>
    <t>Recent Accounting Pronouncements Adopted
In May 2014, the FASB issued Accounting Standards Update (“ASU” or “Update”) No. 2014-09, “Revenue from Contracts with Customers (Topic 606).” ASU No. 2014-09 outlines a single comprehensive model for entities to use in accounting for revenue arising from contracts with customers. ASU No. 2014-09 is not applicable to rental revenue from leases. ASU No. 2014-09 supersedes most current revenue recognition guidance, including industry specific guidance, and requires an entity to recognize the amount of revenue to which it expects to be entitled for the transfer of promised goods or services to customers. Additionally, ASU No. 2014-09 requires improved disclosures to help users of financial statements better understand the nature, amount, timing and uncertainty of revenue that is recognized. ASU No. 2014-09 permits the use of either the retrospective or cumulative effect transition method.
Griffin concluded that it has two material revenue streams: (i) rental revenue; and (ii) revenue from property sales. As noted above, rental revenue is not subject to ASU No. 2014-09 because it is subject to the guidance of FASB ASC Topic 840, Leases. Revenue from property sales was evaluated based on the criteria established under ASU No. 2014-09, which served as the basis for the accounting analysis and documentation as it relates to the impact of ASU No. 2014-09. Griffin determined that there was no change in the recognition of revenue from property sales upon adoption of ASU No. 2014-09. In cases where there are no further performance obligations, Griffin recognizes revenue from property sales at the time of closing. Griffin adopted the modified retrospective method for ASU No. 2014-09 when it became effective for Griffin in the three months ended February 28, 2019 (the “2019 first quarter”). As there was no change to its recognition of revenue, Griffin did not record a cumulative effect adjustment to its consolidated balance sheet at the time of adoption.
In March 2016, the FASB issued ASU No. 2016-09, “Compensation – Stock Compensation: Improvements to Employee Share-Based Payment Accounting,” which relates to the accounting for employee share-based payments. ASU No. 2016-09 addresses several aspects of the accounting for share-based payment award transactions, including: (a) income tax consequences; (b) classification of awards as either equity or liabilities; and (c) classification on the statement of cash flows. ASU No. 2016-09 became effective for Griffin in the three months ended February 28, 2018 (the “2018 first quarter”). Griffin recorded a deferred tax asset of $879 (see Note 4) with a corresponding increase in retained earnings upon adoption. The adoption of ASU No. 2016-09 did not affect the classification of any current awards and did not have a retrospective impact on Griffin’s cash flows as no tax benefits from stock options were recognized in the periods presented. As part of the adoption of ASU No. 2016-09, Griffin is continuing its policy of estimating the forfeiture rate of options.
In January 2017, the FASB issued ASU No. 2017-01, “Business Combinations (Topic 805) – Clarifying the Definition of a Business,” which provides a more robust framework to use in determining when a set of assets and activities is a business. ASU No. 2017-01 also provides greater consistency in applying the guidance by making the definition of a business more operable. ASU No. 2017-01 became effective for Griffin in the 2018 first quarter. The adoption of ASU No. 2017-01 did not have a significant impact on Griffin’s consolidated financial statements upon adoption in fiscal 2018.
In May 2017, the FASB issued ASU No. 2017-09, “Compensation – Stock Compensation: Scope of Modification Accounting,” which clarifies when to account for a change to the terms or conditions of a share-based payment award as a modification. ASU No. 2017-09 requires modification only if the fair value, vesting conditions or the classification of the award changes as a result of the change in terms or conditions. ASU No. 2017-09 became effective for Griffin in the 2018 first quarter and was applied on a prospective basis. The adoption of ASU No. 2017-09 did not have an impact on Griffin’s consolidated financial statements.
In February 2018, the FASB issued ASU No. 2018-02, “Income Statement – Reporting Comprehensive Income (Topic 220): Reclassification of Certain Tax Effects from Accumulated Other Comprehensive Income,” which is intended to eliminate the stranded tax effects within AOCI resulting from the Tax Cuts and Jobs Act (“TCJA”) that was enacted on December 22, 2017. The effective date for ASU No. 2018-02 is for fiscal years beginning after December 15, 2018, and interim periods within those fiscal years with early adoption permitted for public entities for which financial statements have not yet been released. Griffin elected to early adopt and apply the provisions of ASU No. 2018-02 in the 2018 first quarter. This adoption resulted in a one-time reclassification of the effect of re-measuring Griffin’s net deferred tax assets related to interest rate swap agreements within AOCI and retained earnings resulting from the reduction in the U.S. federal statutory tax rate from 35% to 21%. The reclassification resulted in a decrease to AOCI and an increase to retained earnings of $36, with no net impact to total stockholders’ equity.
Recent Accounting Pronouncements Not Yet Adopted
In February 2016, the FASB issued ASU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current accounting principles generally accepted in the United States of America (“U.S. GAAP”). Leases will b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n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An entity’s reporting for the comparative periods presented in the financial statements in which it adopts the new lease standard will continue to be in accordance with current U.S. GAAP under FASB ASC Topic 840, “Leases.” In December 2018, the FASB issued ASU No. 2018-20, “Leases (Topic 842): Narrow Scope Improvements for Lessors,” which provides clarification on implementation issues associated with adopting ASU No. 2016-02. In March 2019, the FASB issued ASU No. 2019-01, “Leases (Topic 842): Codification Improvements,” which clarifies the determination of fair value of an underlying asset by lessors that are not manufacturers or dealers, presentation on the statement of cash flows for sales-type and direct financing leases and transition issues related to Topic 250, Accounting Changes and Error Corrections.
Griffin will use the modified retrospective method upon adoption of ASU No. 2016-02, ASU No. 2018-10, ASU No. 2018-11, ASU No. 2018-20 and ASU No. 2019-01 when they become effective for Griffin on December 1, 2019 and, therefore, Griffin will not restate comparative periods. Upon adoption, Griffin expects to elect the package of practical expedients permitted under the transition guidance, which permits Griffin to not reassess its prior conclusions about lease identification, lease classification and the initial direct costs. Griffin does not expect to elect the practical expedient to use hindsight in determining the lease term and in assessing impairment of right-of-use assets. Griffin does expect to elect the practical expedient pertaining to land easements that allows an entity to choose to not apply ASC 842 to certain existing land easements at transition. Griffin will make an accounting policy election to keep leases with an initial term of twelve months or less off of the balance sheet. Griffin’s leases with its tenants are classified as operating leases under current guidance and will remain operating leases upon the adoption of ASC 842, therefore, as a lessor there is no significant impact upon adoption. As a lessee, Griffin has two operating leases that will result in the recognition of right-of-use assets and corresponding lease liabilities of approximately $860 related to Griffin’s executive office in New York City. Griffin does not expect the adoption of ASC 842 will have a material impact on its consolidated statements of operations or cash flows.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02 will make more financial and nonfinancial hedging strategies eligible for hedge accounting, amend the presentation and disclosure requirements and change how entities assess effectiveness. In April 2019, the FASB issued ASU No. 2019-04, “Codification Improvements to Topic 326, Financial Instruments – Credit Losses, Topic 815, Derivatives and Hedging, and Topic 825, Financial Instruments,” which provides clarification on implementation issues associated with adopting ASU No. 2017-12. ASU No. 2017-12 and ASU No. 2019-04 will become effective for Griffin in fiscal 2020. Griffin does not expect the application of either ASU No. 2017-12 or ASU No. 2019-04 to have an impact on its consolidated financial statements.
In June 2018, the FASB issued ASU No. 2018-07, “Compensation – Stock Compensation (Topic 718): Improvements to Nonemployee Share-Based Payment Accounting,” to include share-based payment transactions for acquiring goods and services from nonemployees. ASU No. 2018-07 simplifies the accounting for nonemployee share-based payments by aligning it more closely with the accounting for employee awards. ASU No. 2018-07 will become effective for Griffin in fiscal 2020. Early adoption is permitted, but no earlier than Griffin’s adoption of Topic 606 (see above). Griffin does not expect the application of ASU No. 2018-07 to have an impact on its consolidated financial statements.
In August 2018, the FASB issued ASU No. 2018-13, “Fair Value Measurement (Topic 820): Disclosure Framework – Changes to the Disclosure Requirements for Fair Value Measurement.”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Griffin in fiscal 2021. Early adoption is permitted upon issuance for any removed or modified disclosures. Griffin does not expect the application of ASU No. 2018-13 to have an impact on its consolidated financial statements.
In October 2018, the FASB issued ASU No. 2018-16, “Derivatives and Hedging (Topic 815): Inclusion of the Secured Overnight Financing Rate (SOFR) Overnight Index Swap Rate (“OIS Rate”) as a Benchmark Interest Rate for Hedge Accounting Purposes.” ASU No. 2018-16 permits the use of the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For entities that have not already adopted ASU No. 2017-12 (see above), the amendments in ASU No. 2018-16 are required to be adopted concurrently with the amendments in ASU No. 2017-12. Griffin intends to adopt ASU No. 2018-16 when ASU No. 2017-12 becomes effective. Griffin does not expect the application of ASU No. 2018-16 to have an impact on its consolidated financial statements.
There are various other Updates recently issued which represent technical corrections to the accounting literature or apply to specific industries. Griffin does not expect the application of any of these other Updates to have an impact on its consolidated financial statements.</t>
  </si>
  <si>
    <t>Fair Value (Tables)</t>
  </si>
  <si>
    <t>Schedule of financial assets and liabilities carried at fair value and measured at fair value on a recurring basis:</t>
  </si>
  <si>
    <t>November 30, 2019
Quoted Prices in
Significant
Significant
Active Markets for
Observable
Unobservable
Identical Assets
Inputs
Inputs
(Level 1)
(Level 2)
(Level 3)
Interest rate swap asset
$
—
$
—
$
—
Interest rate swap liabilities
$
—
$
4,052
$
—
November 30, 2018
Quoted Prices in
Significant
Significant
Active Markets for
Observable
Unobservable
Identical Assets
Inputs
Inputs
(Level 1)
(Level 2)
(Level 3)
Interest rate swap assets
$
—
$
3,157
$
—
Interest rate swap liabilities
$
—
$
56
$
—</t>
  </si>
  <si>
    <t>Schedule of carrying and estimated fair values of financial instruments</t>
  </si>
  <si>
    <t>Fair Value
November 30, 2019
November 30, 2018
Hierarchy
Carrying
Estimated
Carrying
Estimated
Level
Value
Fair Value
Value
Fair Value
Financial assets:
Cash and cash equivalents
1
$
5,874
$
5,874
$
8,592
$
8,592
Short-term investments
2
$
1,011
$
1,011
$
17,000
$
17,000
Interest rate swap assets
2
$
—
$
—
$
3,157
$
3,157
Financial liabilities:
Mortgage and construction loans, net of debt issuance costs
2
$
142,575
$
145,235
$
145,052
$
144,712
Revolving lines of credit
2
$
5,875
$
5,875
$
—
$
—
Interest rate swap liabilities
2
$
4,052
$
4,052
$
56
$
56</t>
  </si>
  <si>
    <t>Real Estate Assets (Tables)</t>
  </si>
  <si>
    <t>Schedule of real estate assets, excluding those held for sale</t>
  </si>
  <si>
    <t>Estimated
Useful Lives
Nov. 30, 2019
Nov. 30, 2018
Land
$
30,750
$
21,961
Land improvements
10 to 30 years
40,992
38,280
Buildings and improvements
10 to 40 years
220,086
204,258
Tenant improvements
Shorter of useful life or terms of related lease
30,318
29,163
Machinery and equipment
3 to 20 years
7,557
10,958
Construction in progress
3,542
562
Development costs
10,404
13,443
343,649
318,625
Accumulated depreciation
$
238,614
$
213,621</t>
  </si>
  <si>
    <t>Schedule of total depreciation expense and capitalized interest related to real estate assets</t>
  </si>
  <si>
    <t>For the Fiscal Years Ended
Nov. 30, 2019
Nov. 30, 2018
Nov. 30, 2017
Depreciation expense
$
10,416
$
9,853
$
8,831
Capitalized interest
$
351
$
352
$
103</t>
  </si>
  <si>
    <t>Schedule of real estate held for sale</t>
  </si>
  <si>
    <t>Nov. 30, 2019
Nov. 30, 2018
Land
$
323
$
1,645
Land improvements
388
—
Buildings and improvements
417
—
Development costs
1,009
1,007
$
2,137
$
2,652</t>
  </si>
  <si>
    <t>Income Taxes (Tables)</t>
  </si>
  <si>
    <t>Schedule of income tax (provision) benefit in continuing operations</t>
  </si>
  <si>
    <t>For the Fiscal Years Ended
Nov. 30,
Nov. 30,
Nov. 30,
2019
2018
2017
Current federal
$
—
$
25
$
(43)
Current state and local
(88)
(102)
(7)
Deferred federal
(511)
(678)
(2,610)
Deferred state and local
812
250
(13)
Total income tax benefit (provision)
$
213
$
(505)
$
(2,673)</t>
  </si>
  <si>
    <t>Schedule of other comprehensive (loss) income including deferred tax (expense) benefit</t>
  </si>
  <si>
    <t>For the Fiscal Years Ended
Nov. 30,
Nov. 30,
Nov. 30,
2019
2018
2017
Fair value adjustment of Griffin's cash flow hedges
$
1,586
$
$
Mark to market adjustment on Centaur Media plc
—
—
23
Total income tax benefit (expense) included in other comprehensive (loss) income
$
1,586
$
$</t>
  </si>
  <si>
    <t>Schedule of differences between the income tax benefit at the United States statutory income tax rates and the actual income tax benefit on continuing operations</t>
  </si>
  <si>
    <t>For the Fiscal Years Ended
Nov. 30,
Nov. 30,
Nov. 30,
2019
2018
2017
Tax benefit (provision) at statutory rate
$
$
$
State and local taxes, including valuation allowance, net of federal tax effect
Permanent items
Federal rate change under TCJA
—
—
Other
158
187
(59)
Total income tax benefit (provision)
$
213
$
(505)
$
(2,673)</t>
  </si>
  <si>
    <t>Schedule of significant components of deferred tax assets and deferred tax liabilities</t>
  </si>
  <si>
    <t>Nov. 30,
Nov. 30,
2019
2018
Deferred tax assets:
Federal net operating loss carryforwards
$
2,759
$
3,657
Deferred revenue
2,372
2,402
State net operating loss carryforwards
2,087
2,236
Retirement benefit plans
1,521
1,416
Cash flow hedges
938
—
Non-qualified stock options
424
480
Other
181
220
Total deferred tax assets
10,282
10,411
Valuation allowances
(1,462)
(2,190)
Net deferred tax assets
8,820
8,221
Deferred tax liabilities:
Real estate assets
(4,274)
(4,331)
Deferred rent
(956)
(1,018)
Cash flow hedges
—
(674)
Other
(309)
(642)
Total deferred tax liabilities
(5,539)
(6,665)
Net total deferred tax assets
$
3,281
$
1,556</t>
  </si>
  <si>
    <t>Mortgage Loans (Tables)</t>
  </si>
  <si>
    <t>Schedule of mortgage and construction loans</t>
  </si>
  <si>
    <t>Nov. 30, 2019
Nov. 30, 2018
3.91%, due January 27, 2020 *
$
3,206
$
3,345
4.72%, due October 3, 2022 *
4,174
4,273
4.39%, due January 2, 2025 *
19,101
19,674
4.17%, due May 1, 2026 *
13,115
13,487
3.79%, due November 17, 2026 *
24,701
25,402
4.39%, due August 1, 2027 *
10,034
10,284
3.97%, due September 1, 2027
11,673
11,898
4.57%, due February 1, 2028 *
18,069
18,482
5.09%, due July 1, 2029
5,725
6,172
5.09%, due July 1, 2029
4,011
4,324
4.33%, due August 1, 2030
16,634
16,978
4.51%, due April 1, 2034
14,030
—
Nonrecourse mortgage loans
144,473
134,319
Debt issuance costs
(1,898)
(1,723)
Nonrecourse mortgage loans, net of debt issuance costs
142,575
132,596
4.51% construction loan
—
12,842
Debt issuance costs
—
(386)
Construction loan, net of debt issuance costs
—
12,456
Mortgage and construction loans, net of debt issuance costs
$
142,575
$
145,052
*
Griffin entered into interest rate swap agreements to effectively fix the interest rates on these loans (see below).</t>
  </si>
  <si>
    <t>Stockholders' Equity (Tables)</t>
  </si>
  <si>
    <t>Schedule of basic and diluted per share results</t>
  </si>
  <si>
    <t>For the Fiscal Years Ended
Nov. 30, 2019
Nov. 30, 2018
Nov. 30, 2017
Net income (loss)
$
3,668
$
(1,653)
$
4,627
Weighted average shares outstanding for computation of basic per share results
Incremental shares from assumed exercise of Griffin stock options (a)
36,000
—
28,000
Adjusted weighted average shares for computation of diluted per share results
5,106,000
5,023,000
5,038,000
(a)
Incremental shares from the assumed exercise of Griffin stock options are not included in periods where the inclusion of such shares would be anti-dilutive. The incremental shares from the assumed exercise of stock options for fiscal 2018 would have been 57,000 shares.</t>
  </si>
  <si>
    <t>Schedule of options granted by Griffin under the Stock Option Plan to non-employee directors</t>
  </si>
  <si>
    <t>For the Fiscal Years Ended
Nov. 30, 2019
Nov. 30, 2018
Nov. 30, 2017
Fair Value per
Fair Value per
Fair Value per
Number of
Option at
Number of
Option at
Number of
Option at
Shares
Grant Date
Shares
Grant Date
Shares
Grant Date
Non-employee directors
5,946
$
12.87
5,195
$
14.41
6,570
$
13.49
Employees
-
$
-
-
5,000
$
11.13
5,946
5,195
11,570</t>
  </si>
  <si>
    <t>Schedule of assumptions used in determining fair values of options</t>
  </si>
  <si>
    <t>For the Fiscal Years Ended
Nov. 30, 2019
Nov. 30, 2018
Nov. 30, 2017
Expected volatility
30.9
%
30.5
%
32.7 to 39.6
%
Risk free interest rates
2.3
%
3.0
%
2.1 to 2.2
%
Expected option term (in years)
8.5
8.5
7.5 to 8.5
Annual dividend yield
1.2
%
1.1
%
0.8 to 0.9
%</t>
  </si>
  <si>
    <t>Schedule of option holders</t>
  </si>
  <si>
    <t>Number of option holders at November 30, 2019
26</t>
  </si>
  <si>
    <t>Schedule of compensation expense and related tax benefits for stock options</t>
  </si>
  <si>
    <t>For the Fiscal Years Ended
Nov. 30, 2019
Nov. 30, 2018
Nov. 30, 2017
Compensation expense
$
261
$
350
$
349
Related tax benefit
$
43
$
53
$
86</t>
  </si>
  <si>
    <t>Schedule of unrecognized compensation expense related to nonvested stock options</t>
  </si>
  <si>
    <t>Fiscal 2020
$
149
Fiscal 2021
$
39</t>
  </si>
  <si>
    <t>Summary of the activity under the Griffin Stock Option Plan</t>
  </si>
  <si>
    <t>Weighted Avg.
Options
Exercise Price
Outstanding at November 30, 2016
324,546
$
29.23
Granted
11,570
$
30.59
Forfeited
(2,354)
$
36.82
Outstanding at November 30, 2017
333,762
$
29.22
Granted
5,195
$
38.48
Exercised
(94,677)
$
Forfeited
(20,279)
$
33.78
Outstanding at November 30, 2018
224,001
$
28.20
Granted
5,946
$
36.99
Exercised
(32,337)
$
28.57
Forfeited
(7,788)
$
32.62
Outstanding at November 30, 2019
189,822
$
28.23</t>
  </si>
  <si>
    <t>Schedule of options by range of exercise prices</t>
  </si>
  <si>
    <t>Weighted Avg.
Remaining
Range of Exercise Prices for
Outstanding at
Weighted Avg.
Contractual Life
Total Intrinsic
Vested and Nonvested Options
November 30, 2019
Exercise Price
(in years)
Value
$23.00 - $28.00
112,638
$
26.76
6.2
$
1,340
$28.00 - $32.00
65,212
$
29.21
2.5
615
$32.00 - $39.00
11,972
$
36.74
8.1
23
189,822
$
28.23
5.1
$
1,978</t>
  </si>
  <si>
    <t>Schedule of accumulated other comprehensive income (loss)</t>
  </si>
  <si>
    <t>Unrealized Gain
Unrealized Gain
(Loss) on Cash
(Loss) on Investment
Flow Hedges
in Centaur Media
Total
Balance at November 30, 2016
$
(1,062)
$
13
$
(1,049)
Other comprehensive (loss) income before reclassifications
(45)
159
114
Amounts reclassified
823
(172)
651
Net activity for other comprehensive loss
778
(13)
765
Balance at November 30, 2017
(284)
—
(284)
Other comprehensive income before reclassifications
2,242
—
2,242
Amounts reclassified
473
—
473
Adoption of ASU No. 2018-02 - reclassification of deferred taxes to retained earnings
(36)
—
(36)
Net activity for other comprehensive income
2,679
—
2,679
Balance at November 30, 2018
2,395
—
2,395
Other comprehensive income before reclassifications
(5,560)
—
(5,560)
Amounts reclassified
24
—
24
Net activity for other comprehensive loss
(5,536)
—
(5,536)
Balance at November 30, 2019
$
(3,141)
$
—
$
(3,141)</t>
  </si>
  <si>
    <t>Schedule of components of accumulated other comprehensive income (loss)</t>
  </si>
  <si>
    <t>For the Fiscal Years Ended
November 30, 2019
November 30, 2018
November 30, 2017
Tax
Tax
Tax
(Expense)
(Expense)
(Expense)
Pre-Tax
Benefit
Net-of-Tax
Pre-Tax
Benefit
Net-of-Tax
Pre-Tax
Benefit
Net-of-Tax
Reclassifications included in net income (loss):
Loss on cash flow hedges (interest expense)
$
32
$
(8)
$
24
$
636
$
(163)
$
473
$
1,299
$
(476)
$
823
Realized gain on sale of Centaur Media (gain on sale)
—
—
—
—
—
—
(281)
109
(172)
Total reclassifications included in net income (loss)
32
(8)
24
636
(163)
473
1,018
(367)
651
(Decrease) increase in fair value adjustment on Griffin's cash flow hedges
(7,154)
1,594
(5,560)
2,876
(634)
2,242
(58)
13
(45)
Mark to market adjustment on Centaur Media for an increase in fair value
—
—
—
—
—
—
220
(77)
143
Mark to market adjustment on Centaur Media for an increase in the foreign currency exchange rate
—
—
—
—
—
—
25
(9)
16
Total change in other comprehensive income (loss)
(7,154)
1,594
(5,560)
2,876
(634)
2,242
187
(73)
114
Total other comprehensive (loss) income
$
(7,122)
$
1,586
$
(5,536)
$
3,512
$
(797)
$
2,715
$
1,205
$
(440)
$
765</t>
  </si>
  <si>
    <t>Operating Leases (Tables)</t>
  </si>
  <si>
    <t>Leasing of industrial, flex and office space and the lease of the farm in Florida</t>
  </si>
  <si>
    <t>Schedule of future minimum rentals, including tenant reimbursements, to be received under noncancelable leases</t>
  </si>
  <si>
    <t>2020
$
33,022
2021
30,369
2022
22,999
2023
17,728
2024
14,694
Later years
31,610
$
150,422</t>
  </si>
  <si>
    <t>Corporate headquarters</t>
  </si>
  <si>
    <t>Schedule of future minimum rental payments</t>
  </si>
  <si>
    <t>2020
$
126
2021
126
2022
133
2023
131
2024
131
Later years
250
$
897</t>
  </si>
  <si>
    <t>Supplemental Financial Statement Information (Tables)</t>
  </si>
  <si>
    <t>Schedule of other assets</t>
  </si>
  <si>
    <t>Nov. 30, 2019
Nov. 30, 2018
Deferred rent receivable
$
5,740
$
5,602
Deferred leasing costs, net
4,468
4,355
Prepaid expenses
2,926
2,780
Intangible assets, net
1,907
1,399
Accounts receivable (primarily leases)
904
407
Mortgage escrows
515
452
Registration statement costs
281
281
Deferred financing costs related to revolving lines of credit
256
33
Deposits
234
1,072
Furniture, fixtures and equipment, net
193
245
Interest rate swap assets
—
3,157
Other
154
265
Total other assets
$
17,578
$
20,048</t>
  </si>
  <si>
    <t>Schedule of amortization expense of intangible assets</t>
  </si>
  <si>
    <t>For the Fiscal Years Ended
Nov. 30, 2019
Nov. 30, 2018
Nov. 30, 2017
Amortization expense
$
307
$
296
$
203</t>
  </si>
  <si>
    <t>Schedule of estimated amortization expense of intangible assets</t>
  </si>
  <si>
    <t>2020
$
424
2021
424
2022
265
2023
220
2024
220</t>
  </si>
  <si>
    <t>Schedule of accounts payable and accrued liabilities</t>
  </si>
  <si>
    <t>Nov. 30, 2019
Nov. 30, 2018
Accrued construction costs and retainage
$
1,849
$
832
Accrued salaries, wages and other compensation
863
931
Accrued interest payable
568
555
Trade payables
295
380
Accrued lease commissions
223
136
Other
520
499
Total accounts payable and accrued liabilities
$
4,318
$
3,333</t>
  </si>
  <si>
    <t>Schedule of other liabilities</t>
  </si>
  <si>
    <t>Nov. 30, 2019
Nov. 30, 2018
Deferred compensation plan
$
5,593
$
5,145
Interest rate swap liabilities
4,052
56
Prepaid rent from tenants
1,013
1,134
Security deposits of tenants
538
533
Conditional asset retirement obligations
171
171
Land sale deposits
—
260
Other
142
79
Total other liabilities
$
11,509
$
7,378</t>
  </si>
  <si>
    <t>Summary of Significant Accounting Policies (Details) $ in Thousands</t>
  </si>
  <si>
    <t>Dec. 01, 2019USD ($)lease</t>
  </si>
  <si>
    <t>Jan. 01, 2018</t>
  </si>
  <si>
    <t>Dec. 31, 2017</t>
  </si>
  <si>
    <t>Feb. 28, 2018USD ($)</t>
  </si>
  <si>
    <t>Nov. 30, 2019USD ($)</t>
  </si>
  <si>
    <t>Nov. 30, 2018USD ($)</t>
  </si>
  <si>
    <t>Length of fiscal year</t>
  </si>
  <si>
    <t>12 months</t>
  </si>
  <si>
    <t>Cash equivalents</t>
  </si>
  <si>
    <t>Accrual for uncertain income tax positions</t>
  </si>
  <si>
    <t>Recent Adopted Accounting Pronouncements</t>
  </si>
  <si>
    <t>Corporate statutory income tax rate</t>
  </si>
  <si>
    <t>21.00%</t>
  </si>
  <si>
    <t>35.00%</t>
  </si>
  <si>
    <t>22.00%</t>
  </si>
  <si>
    <t>Reclassification resulted in a decrease to AOCI and an increase to retained earnings</t>
  </si>
  <si>
    <t>Deferred Tax Assets</t>
  </si>
  <si>
    <t>Deferred tax asset</t>
  </si>
  <si>
    <t>ASU 2016-09</t>
  </si>
  <si>
    <t>ASU 2016-09 | Forecast Adjustment</t>
  </si>
  <si>
    <t>ASU 2016-02</t>
  </si>
  <si>
    <t>Number of operating leases | lease</t>
  </si>
  <si>
    <t>Operating right-of-use assets</t>
  </si>
  <si>
    <t>Operating lease liability</t>
  </si>
  <si>
    <t>Fair Value (Details) $ in Thousands</t>
  </si>
  <si>
    <t>Oct. 25, 2019ft²</t>
  </si>
  <si>
    <t>Financial assets and liabilities carried at fair value and measured at fair value on a recurring basis:</t>
  </si>
  <si>
    <t>Interest rate swap liabilities</t>
  </si>
  <si>
    <t>7466 Chancellor</t>
  </si>
  <si>
    <t>Area Of Building | ft²</t>
  </si>
  <si>
    <t>Recurring basis | Level 2</t>
  </si>
  <si>
    <t>Interest rate swap assets</t>
  </si>
  <si>
    <t>Fair Value - Assets and Liabilities (Details) - USD ($) $ in Thousands</t>
  </si>
  <si>
    <t>Oct. 25, 2019</t>
  </si>
  <si>
    <t>Financial assets:</t>
  </si>
  <si>
    <t>Financial liabilities:</t>
  </si>
  <si>
    <t>Interest rate swaps liabilities</t>
  </si>
  <si>
    <t>Nonfinancial assets:</t>
  </si>
  <si>
    <t>Real estate assets fair value</t>
  </si>
  <si>
    <t>Liabilities assumed</t>
  </si>
  <si>
    <t>Intangible assets fair value</t>
  </si>
  <si>
    <t>Level 3 | 7466 Chancellor</t>
  </si>
  <si>
    <t>Carrying Value | Level 1</t>
  </si>
  <si>
    <t>Carrying Value | Level 2</t>
  </si>
  <si>
    <t>Estimated Fair Value | Level 1</t>
  </si>
  <si>
    <t>Estimated Fair Value | Level 2</t>
  </si>
  <si>
    <t>Real Estate Assets (Details) $ in Thousands</t>
  </si>
  <si>
    <t>Oct. 25, 2019USD ($)ft²</t>
  </si>
  <si>
    <t>Oct. 24, 2019USD ($)aft²</t>
  </si>
  <si>
    <t>Jul. 18, 2019USD ($)aft²building</t>
  </si>
  <si>
    <t>Jul. 16, 2019USD ($)a</t>
  </si>
  <si>
    <t>May 03, 2019USD ($)a</t>
  </si>
  <si>
    <t>Apr. 01, 2019USD ($)</t>
  </si>
  <si>
    <t>Dec. 26, 2018USD ($)a</t>
  </si>
  <si>
    <t>Nov. 30, 2019USD ($)a</t>
  </si>
  <si>
    <t>Nov. 30, 2017USD ($)</t>
  </si>
  <si>
    <t>Land</t>
  </si>
  <si>
    <t>Land improvements</t>
  </si>
  <si>
    <t>Buildings and improvements</t>
  </si>
  <si>
    <t>Tenant improvements</t>
  </si>
  <si>
    <t>Machinery and equipment</t>
  </si>
  <si>
    <t>Construction in progress</t>
  </si>
  <si>
    <t>Development costs</t>
  </si>
  <si>
    <t>Real estate assets, gross</t>
  </si>
  <si>
    <t>Accumulated depreciation</t>
  </si>
  <si>
    <t>Real estate assets, net</t>
  </si>
  <si>
    <t>Depreciation expense</t>
  </si>
  <si>
    <t>Capitalized interest</t>
  </si>
  <si>
    <t>Real estate assets</t>
  </si>
  <si>
    <t>Cash received on sale of land</t>
  </si>
  <si>
    <t>Pretax gain on land sale</t>
  </si>
  <si>
    <t>Sale price</t>
  </si>
  <si>
    <t>Cash paid for real estate</t>
  </si>
  <si>
    <t>Intangible Assets Fair Value</t>
  </si>
  <si>
    <t>7466 Chancellor | Minimum</t>
  </si>
  <si>
    <t>Intangible assets amortization period</t>
  </si>
  <si>
    <t>5 years</t>
  </si>
  <si>
    <t>7466 Chancellor | Maximum</t>
  </si>
  <si>
    <t>10 years</t>
  </si>
  <si>
    <t>Simsbury Land Sale</t>
  </si>
  <si>
    <t>Area of land | a</t>
  </si>
  <si>
    <t>Proceeds from land sale deposited in escrow</t>
  </si>
  <si>
    <t>Windsor undeveloped land sale</t>
  </si>
  <si>
    <t>Charlotte Land</t>
  </si>
  <si>
    <t>Number of buildings to be constructed | building</t>
  </si>
  <si>
    <t>Charlotte Undeveloped Land</t>
  </si>
  <si>
    <t>Lehigh Valley Land</t>
  </si>
  <si>
    <t>East Windsor Land</t>
  </si>
  <si>
    <t>Land improvements | Minimum</t>
  </si>
  <si>
    <t>Estimated Useful Lives</t>
  </si>
  <si>
    <t>Land improvements | Maximum</t>
  </si>
  <si>
    <t>30 years</t>
  </si>
  <si>
    <t>Land improvements | 7466 Chancellor</t>
  </si>
  <si>
    <t>40 years</t>
  </si>
  <si>
    <t>Buildings and improvements | Minimum</t>
  </si>
  <si>
    <t>Buildings and improvements | Maximum</t>
  </si>
  <si>
    <t>Buildings and improvements | 7466 Chancellor | Minimum</t>
  </si>
  <si>
    <t>Buildings and improvements | 7466 Chancellor | Maximum</t>
  </si>
  <si>
    <t>20 years</t>
  </si>
  <si>
    <t>Machinery and equipment. | Minimum</t>
  </si>
  <si>
    <t>3 years</t>
  </si>
  <si>
    <t>Machinery and equipment. | Maximum</t>
  </si>
  <si>
    <t>Real Estate Assets - assets held for sale (Details) $ in Thousands</t>
  </si>
  <si>
    <t>Nov. 30, 2019USD ($)ft²</t>
  </si>
  <si>
    <t>Real Estate Held-for-sale</t>
  </si>
  <si>
    <t>Real Estate Held For Sale Net</t>
  </si>
  <si>
    <t>Value of real estate assets reclassified out of held for sale due to sale</t>
  </si>
  <si>
    <t>Reduction in real estate held for sale, net</t>
  </si>
  <si>
    <t>Increase in real estate held for sale, net</t>
  </si>
  <si>
    <t>Restaurant Building</t>
  </si>
  <si>
    <t>Area of Land | ft²</t>
  </si>
  <si>
    <t>Land.</t>
  </si>
  <si>
    <t>Income Taxes (Details) - USD ($) $ in Thousands</t>
  </si>
  <si>
    <t>Feb. 28, 2018</t>
  </si>
  <si>
    <t>Income tax benefit (expense) on continuing operations</t>
  </si>
  <si>
    <t>Current federal</t>
  </si>
  <si>
    <t>Current state and local</t>
  </si>
  <si>
    <t>Deferred federal</t>
  </si>
  <si>
    <t>Deferred state and local</t>
  </si>
  <si>
    <t>Total income tax benefit (provision)</t>
  </si>
  <si>
    <t>Income tax rate changes</t>
  </si>
  <si>
    <t>Federal income tax rate</t>
  </si>
  <si>
    <t>Impact of lower statutory rate applied to deferred tax assets and deferred tax liabilities resulted for the re-measurement of deferred tax assets and liabilities</t>
  </si>
  <si>
    <t>Income Taxes, additional disclosures</t>
  </si>
  <si>
    <t>Tax effect of exercises and forfeitures of stock options</t>
  </si>
  <si>
    <t>Income tax benefit</t>
  </si>
  <si>
    <t>Effect on income tax benefit for valuation allowance</t>
  </si>
  <si>
    <t>Number of consecutive years</t>
  </si>
  <si>
    <t>4 years</t>
  </si>
  <si>
    <t>Deferred tax (expense) benefit included in other comprehensive (loss) income</t>
  </si>
  <si>
    <t>Fair value adjustment of Griffin's cash flow hedges</t>
  </si>
  <si>
    <t>Mark to market adjustments on Centaur Media plc</t>
  </si>
  <si>
    <t>Total income tax benefit (expense) included in other comprehensive (loss) income</t>
  </si>
  <si>
    <t>Differences between income tax benefits at the United States statutory income tax rates and the actual income tax benefits on continuing operations</t>
  </si>
  <si>
    <t>Tax benefit (provision) at statutory rate</t>
  </si>
  <si>
    <t>State and local taxes, including valuation allowance, net of federal tax effect</t>
  </si>
  <si>
    <t>Permanent items</t>
  </si>
  <si>
    <t>Federal rate change under TCJA</t>
  </si>
  <si>
    <t>Other</t>
  </si>
  <si>
    <t>Deferred tax assets:</t>
  </si>
  <si>
    <t>Federal net operating loss carryforwards</t>
  </si>
  <si>
    <t>State net operating loss carryforwards</t>
  </si>
  <si>
    <t>Retirement benefit plans</t>
  </si>
  <si>
    <t>Cash flow hedges</t>
  </si>
  <si>
    <t>Non-qualified stock options</t>
  </si>
  <si>
    <t>Total deferred tax assets</t>
  </si>
  <si>
    <t>Valuation allowance</t>
  </si>
  <si>
    <t>Net deferred tax assets</t>
  </si>
  <si>
    <t>Deferred tax liabilities:</t>
  </si>
  <si>
    <t>Deferred rent</t>
  </si>
  <si>
    <t>Total deferred tax liabilities</t>
  </si>
  <si>
    <t>Net total deferred tax assets</t>
  </si>
  <si>
    <t>Operating loss carryforwards</t>
  </si>
  <si>
    <t>State</t>
  </si>
  <si>
    <t>Net operating loss carryforwards</t>
  </si>
  <si>
    <t>State | Minimum</t>
  </si>
  <si>
    <t>Expiration period of operating loss carryforwards</t>
  </si>
  <si>
    <t>11 years</t>
  </si>
  <si>
    <t>State | Maximum</t>
  </si>
  <si>
    <t>19 years</t>
  </si>
  <si>
    <t>Federal</t>
  </si>
  <si>
    <t>Federal | Minimum</t>
  </si>
  <si>
    <t>15 years</t>
  </si>
  <si>
    <t>Federal | Maximum</t>
  </si>
  <si>
    <t>Mortgage Loan (Details) $ in Thousands</t>
  </si>
  <si>
    <t>Dec. 01, 2019USD ($)ft²subsidiarybuilding</t>
  </si>
  <si>
    <t>Sep. 19, 2019</t>
  </si>
  <si>
    <t>Mar. 29, 2018USD ($)ft²</t>
  </si>
  <si>
    <t>Jan. 30, 2018USD ($)ft²</t>
  </si>
  <si>
    <t>Sep. 22, 2017USD ($)subsidiarybuilding</t>
  </si>
  <si>
    <t>Aug. 30, 2017USD ($)</t>
  </si>
  <si>
    <t>Jul. 14, 2017USD ($)ft²</t>
  </si>
  <si>
    <t>Jun. 09, 2017ft²</t>
  </si>
  <si>
    <t>Mar. 15, 2017USD ($)ft²building</t>
  </si>
  <si>
    <t>Nov. 30, 2020USD ($)</t>
  </si>
  <si>
    <t>Nov. 30, 2019USD ($)item</t>
  </si>
  <si>
    <t>Aug. 01, 2019USD ($)</t>
  </si>
  <si>
    <t>Long-Term Debt</t>
  </si>
  <si>
    <t>Loans, net of debt issuance costs</t>
  </si>
  <si>
    <t>Interest rate (as a percent)</t>
  </si>
  <si>
    <t>4.51%</t>
  </si>
  <si>
    <t>Debt disclosures</t>
  </si>
  <si>
    <t>Ineffectiveness on cash flow hedges</t>
  </si>
  <si>
    <t>Anticipated ineffectiveness on cash flow hedges</t>
  </si>
  <si>
    <t>Number of buildings used as collateral | building</t>
  </si>
  <si>
    <t>Proceeds from issuance of debt</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Net fair value of interest rate swap agreements</t>
  </si>
  <si>
    <t>Interest rate swap agreement | Other assets</t>
  </si>
  <si>
    <t>Interest rate swap agreement | Other liabilities</t>
  </si>
  <si>
    <t>Nonrecourse mortgage loans</t>
  </si>
  <si>
    <t>Loans, prior to debt issuance costs</t>
  </si>
  <si>
    <t>Debt issuance costs, net</t>
  </si>
  <si>
    <t>Annual principal payment requirements under the terms of the nonrecourse mortgage loans</t>
  </si>
  <si>
    <t>2020</t>
  </si>
  <si>
    <t>2021</t>
  </si>
  <si>
    <t>2022</t>
  </si>
  <si>
    <t>2023</t>
  </si>
  <si>
    <t>2024</t>
  </si>
  <si>
    <t>Aggregate book value of land and buildings pledged as collateral</t>
  </si>
  <si>
    <t>Construction loan</t>
  </si>
  <si>
    <t>Construction loan with State Farm Life Insurance Company</t>
  </si>
  <si>
    <t>Amortization period of debt</t>
  </si>
  <si>
    <t>25 years</t>
  </si>
  <si>
    <t>Acquisition Credit Line</t>
  </si>
  <si>
    <t>Weighted average interest rate</t>
  </si>
  <si>
    <t>4.57%</t>
  </si>
  <si>
    <t>Acquisition Credit Line | LIBOR</t>
  </si>
  <si>
    <t>Variable interest rate margin (as a percent)</t>
  </si>
  <si>
    <t>2.75%</t>
  </si>
  <si>
    <t>3.91%, due January 27, 2020 | Nonrecourse mortgage loans</t>
  </si>
  <si>
    <t>3.91%</t>
  </si>
  <si>
    <t>4.72%, due October 3, 2022</t>
  </si>
  <si>
    <t>Fixed interest rate pursuant to interest rate swap agreement (as a percent)</t>
  </si>
  <si>
    <t>4.72%</t>
  </si>
  <si>
    <t>Repayment of debt</t>
  </si>
  <si>
    <t>Cash on hand</t>
  </si>
  <si>
    <t>Funds placed in (returned from) escrow</t>
  </si>
  <si>
    <t>4.72%, due October 3, 2022 | Nonrecourse mortgage loans</t>
  </si>
  <si>
    <t>4.39%, due January 2, 2025 | Nonrecourse mortgage loans</t>
  </si>
  <si>
    <t>4.39%</t>
  </si>
  <si>
    <t>4.17%, due May 1, 2026 | Nonrecourse mortgage loans</t>
  </si>
  <si>
    <t>4.17%</t>
  </si>
  <si>
    <t>3.79%, November 17, 2026 | Nonrecourse mortgage loans</t>
  </si>
  <si>
    <t>3.79%</t>
  </si>
  <si>
    <t>4.39%, due August 1, 2027</t>
  </si>
  <si>
    <t>Term of debt</t>
  </si>
  <si>
    <t>New mortgage</t>
  </si>
  <si>
    <t>Area of collateralized properties (in square feet) | ft²</t>
  </si>
  <si>
    <t>2.05%</t>
  </si>
  <si>
    <t>4.39%, due August 1, 2027 | Nonrecourse mortgage loans</t>
  </si>
  <si>
    <t>3.97%, due September 1, 2027</t>
  </si>
  <si>
    <t>3.97%</t>
  </si>
  <si>
    <t>3.97%, due September 1, 2027 | Nonrecourse mortgage loans</t>
  </si>
  <si>
    <t>4.57%, due February 1, 2028</t>
  </si>
  <si>
    <t>4.57%, due February 1, 2028 | Nonrecourse mortgage loans</t>
  </si>
  <si>
    <t>5.09%, due July 1, 2029 GCD mortgage loan | Nonrecourse mortgage loans</t>
  </si>
  <si>
    <t>5.09%</t>
  </si>
  <si>
    <t>5.09%, due July 1, 2029 TD mortgage Loan | Nonrecourse mortgage loans</t>
  </si>
  <si>
    <t>4.33%, due August 1, 2030 | Nonrecourse mortgage loans</t>
  </si>
  <si>
    <t>4.33%</t>
  </si>
  <si>
    <t>4.51%, due April 1, 2034</t>
  </si>
  <si>
    <t>Nonrecourse variable rate loans, due October 2, 2017</t>
  </si>
  <si>
    <t>3.86%</t>
  </si>
  <si>
    <t>Number of subsidiaries which are party to the mortgage | subsidiary</t>
  </si>
  <si>
    <t>Nonrecourse variable rate loans, due October 2, 2017 | LIBOR</t>
  </si>
  <si>
    <t>Nonrecourse variable rate loans, due February 1, 2019</t>
  </si>
  <si>
    <t>6.35%</t>
  </si>
  <si>
    <t>Nonrecourse variable rate loans, due February 1, 2019 | Interest rate swap agreement</t>
  </si>
  <si>
    <t>Deferred tax assets</t>
  </si>
  <si>
    <t>Nonrecourse variable rate loans, due February 1, 2019 | LIBOR</t>
  </si>
  <si>
    <t>2017 PUB Mortgage</t>
  </si>
  <si>
    <t>2017 PUB Mortgage | LIBOR</t>
  </si>
  <si>
    <t>1.95%</t>
  </si>
  <si>
    <t>Subsequent events | Acquisition Credit Line</t>
  </si>
  <si>
    <t>Subsequent events | 2020 Webster Mortgage</t>
  </si>
  <si>
    <t>Subsequent events | 2020 Webster Mortgage | Interest rate swap agreement</t>
  </si>
  <si>
    <t>3.60%</t>
  </si>
  <si>
    <t>Subsequent events | 2020 Webster Mortgage | LIBOR</t>
  </si>
  <si>
    <t>1.75%</t>
  </si>
  <si>
    <t>Subsequent events | 2020 State Farm Mortgage</t>
  </si>
  <si>
    <t>Interest rate</t>
  </si>
  <si>
    <t>3.48%</t>
  </si>
  <si>
    <t>Subsequent events | 871 Nestle Way</t>
  </si>
  <si>
    <t>Revolving Credit Agreements (Details) $ in Thousands</t>
  </si>
  <si>
    <t>Sep. 19, 2019USD ($)ft²</t>
  </si>
  <si>
    <t>Sep. 18, 2019</t>
  </si>
  <si>
    <t>Webster Credit Line</t>
  </si>
  <si>
    <t>Revolving credit agreement</t>
  </si>
  <si>
    <t>Maximum borrowing capacity</t>
  </si>
  <si>
    <t>Increased line of credit</t>
  </si>
  <si>
    <t>Maximum percentage of loan to value</t>
  </si>
  <si>
    <t>72.00%</t>
  </si>
  <si>
    <t>Minimum liquidity</t>
  </si>
  <si>
    <t>Fixed charge coverage ratio</t>
  </si>
  <si>
    <t>Standby letters of credit aggregate amount</t>
  </si>
  <si>
    <t>Webster Credit Line | Griffin Center South, Bloomfield, CT</t>
  </si>
  <si>
    <t>Webster Credit Line | Single-story office building in Griffin Center</t>
  </si>
  <si>
    <t>Webster Credit Line | Industrial/warehouse building</t>
  </si>
  <si>
    <t>Webster Credit Line | LIBOR</t>
  </si>
  <si>
    <t>2.50%</t>
  </si>
  <si>
    <t>Purchase price of real estate acquisitions (as a percent)</t>
  </si>
  <si>
    <t>65.00%</t>
  </si>
  <si>
    <t>Maximum period for obtaining permanent finance from date of drawn</t>
  </si>
  <si>
    <t>135 days</t>
  </si>
  <si>
    <t>Minimum debt service coverage ratio</t>
  </si>
  <si>
    <t>Minimum net worth</t>
  </si>
  <si>
    <t>Percentage of fair market value of assets</t>
  </si>
  <si>
    <t>50.00%</t>
  </si>
  <si>
    <t>Outstanding borrowings under credit line</t>
  </si>
  <si>
    <t>Stockholders' Equity - Per Share Results (Details) - USD ($) $ in Thousands</t>
  </si>
  <si>
    <t>Earnings per share:</t>
  </si>
  <si>
    <t>Weighted average shares outstanding for computation of basic per share results</t>
  </si>
  <si>
    <t>Incremental shares from assumed exercise of Griffin stock options</t>
  </si>
  <si>
    <t>Adjusted weighted average shares for computation of diluted per share results</t>
  </si>
  <si>
    <t>Incremental shares from assumed exercise of stock options excluded due to anti-dilutive effect</t>
  </si>
  <si>
    <t>Stockholders' Equity - At-the-Market Equity Offering Program (Details) - USD ($) $ in Thousands</t>
  </si>
  <si>
    <t>Apr. 11, 2018</t>
  </si>
  <si>
    <t>May 10, 2018</t>
  </si>
  <si>
    <t>At-the-Market Equity Offering Program</t>
  </si>
  <si>
    <t>Maximum offering from universal shelf registration</t>
  </si>
  <si>
    <t>Offering period</t>
  </si>
  <si>
    <t>P3Y</t>
  </si>
  <si>
    <t>Baird | ATM Program</t>
  </si>
  <si>
    <t>Authorized to issue common stock</t>
  </si>
  <si>
    <t>Stockholders' Equity - Stock Option Grants, Activity And Expense (Details)</t>
  </si>
  <si>
    <t>Nov. 30, 2019USD ($)individual$ / sharesshares</t>
  </si>
  <si>
    <t>Nov. 30, 2018USD ($)$ / sharesshares</t>
  </si>
  <si>
    <t>Nov. 30, 2017USD ($)$ / sharesshares</t>
  </si>
  <si>
    <t>2009 Stock Option Plan</t>
  </si>
  <si>
    <t>Granted (in shares)</t>
  </si>
  <si>
    <t>Unrecognized compensation expense related to non-vested stock options that will be recognized during future periods</t>
  </si>
  <si>
    <t>Fiscal 2020 | $</t>
  </si>
  <si>
    <t>Fiscal 2021 | $</t>
  </si>
  <si>
    <t>Other Disclosures</t>
  </si>
  <si>
    <t>Total grant date fair value of options vested | $</t>
  </si>
  <si>
    <t>Exercise of stock options | $</t>
  </si>
  <si>
    <t>Intrinsic value of options exercised | $</t>
  </si>
  <si>
    <t>Activity under the 2009 Stock Option Plan</t>
  </si>
  <si>
    <t>Outstanding at beginning of period (in shares)</t>
  </si>
  <si>
    <t>Exercised (in shares)</t>
  </si>
  <si>
    <t>Forfeited (in shares)</t>
  </si>
  <si>
    <t>Outstanding at end of period (in shares)</t>
  </si>
  <si>
    <t>Weighted Avg.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Minimum</t>
  </si>
  <si>
    <t>Assumptions used in determining the fair value of the stock options granted</t>
  </si>
  <si>
    <t>Risk free interest rates (as a percent)</t>
  </si>
  <si>
    <t>3.00%</t>
  </si>
  <si>
    <t>Expiration term</t>
  </si>
  <si>
    <t>Number of options that may be exercised as stock appreciation rights</t>
  </si>
  <si>
    <t>Expected volatility (as a percent)</t>
  </si>
  <si>
    <t>30.90%</t>
  </si>
  <si>
    <t>30.50%</t>
  </si>
  <si>
    <t>2.30%</t>
  </si>
  <si>
    <t>Expected option term (in years)</t>
  </si>
  <si>
    <t>8 years 6 months</t>
  </si>
  <si>
    <t>Annual dividend yield (as a percent)</t>
  </si>
  <si>
    <t>1.20%</t>
  </si>
  <si>
    <t>1.10%</t>
  </si>
  <si>
    <t>Number of option holders | individual</t>
  </si>
  <si>
    <t>Compensation expense for stock options</t>
  </si>
  <si>
    <t>Compensation expense (benefit) | $</t>
  </si>
  <si>
    <t>Related tax benefit (expense) | $</t>
  </si>
  <si>
    <t>2009 Stock Option Plan | Non-employee directors</t>
  </si>
  <si>
    <t>Fair values of stock options granted (in dollars per share) | $ / shares</t>
  </si>
  <si>
    <t>2009 Stock Option Plan | Employee</t>
  </si>
  <si>
    <t>2009 Stock Option Plan | Minimum</t>
  </si>
  <si>
    <t>32.70%</t>
  </si>
  <si>
    <t>2.10%</t>
  </si>
  <si>
    <t>7 years 6 months</t>
  </si>
  <si>
    <t>0.80%</t>
  </si>
  <si>
    <t>2009 Stock Option Plan | Minimum | Non-employee directors</t>
  </si>
  <si>
    <t>Forfeiture rates (as a percent)</t>
  </si>
  <si>
    <t>0.00%</t>
  </si>
  <si>
    <t>2009 Stock Option Plan | Minimum | Executives</t>
  </si>
  <si>
    <t>17.90%</t>
  </si>
  <si>
    <t>2009 Stock Option Plan | Minimum | Employee</t>
  </si>
  <si>
    <t>38.30%</t>
  </si>
  <si>
    <t>2009 Stock Option Plan | Maximum</t>
  </si>
  <si>
    <t>39.60%</t>
  </si>
  <si>
    <t>2.20%</t>
  </si>
  <si>
    <t>0.90%</t>
  </si>
  <si>
    <t>2009 Stock Option Plan | Maximum | Non-employee directors</t>
  </si>
  <si>
    <t>2.00%</t>
  </si>
  <si>
    <t>Stockholders' Equity - Range Of Exercise Prices (Details) - 2009 Stock Option Plan $ / shares in Units, $ in Thousands</t>
  </si>
  <si>
    <t>Nov. 30, 2019USD ($)$ / sharesshares</t>
  </si>
  <si>
    <t>Outstanding at ending of the year (in shares) | shares</t>
  </si>
  <si>
    <t>Weighted Avg. Exercise Price (in dollars per share)</t>
  </si>
  <si>
    <t>Weighted Avg. Remaining Contractual Life</t>
  </si>
  <si>
    <t>5 years 1 month 6 days</t>
  </si>
  <si>
    <t>Total Intrinsic Value | $</t>
  </si>
  <si>
    <t>$23.00-$28.00</t>
  </si>
  <si>
    <t>Exercise prices, low end of range (in dollars per share)</t>
  </si>
  <si>
    <t>Exercise prices, high end of range (in dollars per share)</t>
  </si>
  <si>
    <t>6 years 2 months 12 days</t>
  </si>
  <si>
    <t>$28.00-$32.00</t>
  </si>
  <si>
    <t>2 years 6 months</t>
  </si>
  <si>
    <t>$32.00-$39.00</t>
  </si>
  <si>
    <t>8 years 1 month 6 days</t>
  </si>
  <si>
    <t>Stockholders' Equity - Accumulated Other Comprehensive Income Activity (Details) - USD ($) $ in Thousands</t>
  </si>
  <si>
    <t>Available for Sale Securities</t>
  </si>
  <si>
    <t>Reclassed from accumulated other comprehensive loss</t>
  </si>
  <si>
    <t>Change in accumulated other comprehensive loss, net of tax</t>
  </si>
  <si>
    <t>Balance at the beginning of the year</t>
  </si>
  <si>
    <t>Other comprehensive (loss) income before reclassifications</t>
  </si>
  <si>
    <t>Balance at the end of the year</t>
  </si>
  <si>
    <t>Unrealized Gain (Loss) on Cash Flow Hedges</t>
  </si>
  <si>
    <t>Adoption of ASU 2018-02 - reclassification of deferred taxes to retained earnings</t>
  </si>
  <si>
    <t>Net activity for other comprehensive income</t>
  </si>
  <si>
    <t>Unrealized Gain (Loss) on Investment in Centaur Media</t>
  </si>
  <si>
    <t>Stockholders' Equity - AOCI T2 rows (Details) - USD ($) $ in Thousands</t>
  </si>
  <si>
    <t>Reclassifications, before tax</t>
  </si>
  <si>
    <t>Reclassifications, tax (expense) benefit</t>
  </si>
  <si>
    <t>Reclassifications, net of tax</t>
  </si>
  <si>
    <t>Other changes, before reclassifications, before tax</t>
  </si>
  <si>
    <t>Other changes, before reclassifications, tax (expense) benefit</t>
  </si>
  <si>
    <t>Total other changes before reclassifications, net of tax</t>
  </si>
  <si>
    <t>Total other comprehensive (loss) income, before tax</t>
  </si>
  <si>
    <t>Gain (Loss) on Investments [Member]</t>
  </si>
  <si>
    <t>Mark-to-market foreign currency adjustment</t>
  </si>
  <si>
    <t>Mark-to-market fair value adjustment</t>
  </si>
  <si>
    <t>Stockholders' Equity - Stock Repurchases, Cash Dividend (Details) - USD ($)</t>
  </si>
  <si>
    <t>24 Months Ended</t>
  </si>
  <si>
    <t>Stock Repurchases</t>
  </si>
  <si>
    <t>Stock repurchased</t>
  </si>
  <si>
    <t>Cash Dividends</t>
  </si>
  <si>
    <t>Cash dividends declared (in dollars per share)</t>
  </si>
  <si>
    <t>Cash dividend paid</t>
  </si>
  <si>
    <t>Stock repurchase program, authorized amount</t>
  </si>
  <si>
    <t>Stock repurchased (in shares)</t>
  </si>
  <si>
    <t>Operating Leases (Details) $ in Thousands</t>
  </si>
  <si>
    <t>Oct. 01, 2016ft²</t>
  </si>
  <si>
    <t>Operating leases of lessee, future minimum rental payments</t>
  </si>
  <si>
    <t>Rental expense</t>
  </si>
  <si>
    <t>Cullman And Ernst Group</t>
  </si>
  <si>
    <t>Term of sublease</t>
  </si>
  <si>
    <t>Area of subleased property | ft²</t>
  </si>
  <si>
    <t>Cullman And Ernst Group | General and Administrative Expense</t>
  </si>
  <si>
    <t>Operating leases of lessor, future minimum rentals to be received</t>
  </si>
  <si>
    <t>Later years</t>
  </si>
  <si>
    <t>Total minimum lease payments</t>
  </si>
  <si>
    <t>Supplemental Financial Statement Information - AFS Securities (Details) - USD ($) $ in Thousands</t>
  </si>
  <si>
    <t>Investments - Held-to-maturity Securities</t>
  </si>
  <si>
    <t>Repurchase agreements</t>
  </si>
  <si>
    <t>Investments - Available-for-Sale Securities</t>
  </si>
  <si>
    <t>Pre-Tax Gain on sale of common stock in Centaur Media plc</t>
  </si>
  <si>
    <t>Dividend income</t>
  </si>
  <si>
    <t>Supplemental Financial Statement Information - Other And Intangible Assets (Details) - USD ($) $ in Thousands</t>
  </si>
  <si>
    <t>Other Assets</t>
  </si>
  <si>
    <t>Deferred rent receivable</t>
  </si>
  <si>
    <t>Deferred leasing costs, net</t>
  </si>
  <si>
    <t>Prepaid expenses</t>
  </si>
  <si>
    <t>Intangible assets, net</t>
  </si>
  <si>
    <t>Account receivable (primary leases)</t>
  </si>
  <si>
    <t>Mortgage escrows</t>
  </si>
  <si>
    <t>Registration statement costs</t>
  </si>
  <si>
    <t>Deferred financing costs related to revolving lines of credit</t>
  </si>
  <si>
    <t>Deposits</t>
  </si>
  <si>
    <t>Furniture, fixtures and equipment, net</t>
  </si>
  <si>
    <t>Interest rate swap asset</t>
  </si>
  <si>
    <t>Total other assets</t>
  </si>
  <si>
    <t>Intangibles assets</t>
  </si>
  <si>
    <t>Accumulated amortization</t>
  </si>
  <si>
    <t>Amortization expense</t>
  </si>
  <si>
    <t>Estimated amortization expense</t>
  </si>
  <si>
    <t>Property and equipment</t>
  </si>
  <si>
    <t>Deferred leasing costs accumulated amortization</t>
  </si>
  <si>
    <t>Amortization of deferred lease costs</t>
  </si>
  <si>
    <t>Property and equipment accumulated depreciation</t>
  </si>
  <si>
    <t>Supplemental Financial Statement Information - Liabilities (Details) - USD ($) $ in Thousands</t>
  </si>
  <si>
    <t>Accounts Payable and Accrued Liabilities</t>
  </si>
  <si>
    <t>Accrued construction costs and retainage</t>
  </si>
  <si>
    <t>Accrued salaries, wages and other compensation</t>
  </si>
  <si>
    <t>Accrued interest payable</t>
  </si>
  <si>
    <t>Trade payables</t>
  </si>
  <si>
    <t>Accrued lease commissions</t>
  </si>
  <si>
    <t>Total accounts payable and accrued liabilities</t>
  </si>
  <si>
    <t>Other Liabilities</t>
  </si>
  <si>
    <t>Deferred compensation plan</t>
  </si>
  <si>
    <t>Prepaid rent from tenants</t>
  </si>
  <si>
    <t>Security deposits of tenants</t>
  </si>
  <si>
    <t>Conditional asset retirement obligations</t>
  </si>
  <si>
    <t>Land sale deposits</t>
  </si>
  <si>
    <t>Total other liabilities</t>
  </si>
  <si>
    <t>Supplemental Financial Statement Information - Cash flow, etc. (Details) $ in Thousands</t>
  </si>
  <si>
    <t>Nov. 30, 2019USD ($)shares</t>
  </si>
  <si>
    <t>Nov. 30, 2018USD ($)shares</t>
  </si>
  <si>
    <t>Nov. 30, 2017USD ($)a</t>
  </si>
  <si>
    <t>Feb. 10, 2020USD ($)</t>
  </si>
  <si>
    <t>Supplemental Cash Flow Information</t>
  </si>
  <si>
    <t>Proceeds from Sale of Land Held-for-investment</t>
  </si>
  <si>
    <t>Number of Acres Sold | a</t>
  </si>
  <si>
    <t>Increase (decrease) in accounts payable and accrued liabilities related to additions to real estate assets</t>
  </si>
  <si>
    <t>Increase (decrease) in value of available-for-sale securities: Investment in Centaur Media Plc</t>
  </si>
  <si>
    <t>Interest paid</t>
  </si>
  <si>
    <t>Interest payments</t>
  </si>
  <si>
    <t>Interest capitalized included in interest payments</t>
  </si>
  <si>
    <t>401(k) Savings Plan</t>
  </si>
  <si>
    <t>Employer matching contribution, as a percentage of employee contribution</t>
  </si>
  <si>
    <t>60.00%</t>
  </si>
  <si>
    <t>Employer matching contribution as a percentage of base salary</t>
  </si>
  <si>
    <t>5.00%</t>
  </si>
  <si>
    <t>Contributions to the Griffin Savings Plan</t>
  </si>
  <si>
    <t>Deferred Compensation Plan</t>
  </si>
  <si>
    <t>Liability under Deferred Compensation Plan</t>
  </si>
  <si>
    <t>Expense for employer matching benefit to the Deferred Compensation Plan</t>
  </si>
  <si>
    <t>Treasury shares | shares</t>
  </si>
  <si>
    <t>Treasury stock</t>
  </si>
  <si>
    <t>Commitments and Contingencies (Details) $ in Thousands</t>
  </si>
  <si>
    <t>Sep. 11, 2019USD ($)a</t>
  </si>
  <si>
    <t>Agreement to sell</t>
  </si>
  <si>
    <t>Purchase and sale obligations</t>
  </si>
  <si>
    <t>Number of acres to be sold | a</t>
  </si>
  <si>
    <t>Consideration for sale of land</t>
  </si>
  <si>
    <t>Obligations For Investments In Real Estate Assets</t>
  </si>
  <si>
    <t>Purchase obligations</t>
  </si>
  <si>
    <t>Subsequent Events (Details)</t>
  </si>
  <si>
    <t>Jan. 13, 2020USD ($)ft²</t>
  </si>
  <si>
    <t>Jan. 02, 2020USD ($)ft²</t>
  </si>
  <si>
    <t>Sep. 19, 2019USD ($)</t>
  </si>
  <si>
    <t>Feb. 03, 2020USD ($)a</t>
  </si>
  <si>
    <t>Jan. 07, 2020USD ($)ft²</t>
  </si>
  <si>
    <t>Dec. 10, 2019USD ($)a</t>
  </si>
  <si>
    <t>Nov. 30, 2019USD ($)aft²</t>
  </si>
  <si>
    <t>Subsequent events</t>
  </si>
  <si>
    <t>Sale price of land</t>
  </si>
  <si>
    <t>Area of Land | a</t>
  </si>
  <si>
    <t>Subsequent events | Windsor undeveloped land sale</t>
  </si>
  <si>
    <t>Subsequent events | East Granby and Windsor undeveloped land sale</t>
  </si>
  <si>
    <t>Subsequent events | Orlando Building, Florida</t>
  </si>
  <si>
    <t>Subsequent events | Meadowood Land</t>
  </si>
  <si>
    <t>Subsequent events | Maximum | East Granby and Windsor undeveloped land sale</t>
  </si>
  <si>
    <t>Subsequent events | Minimum | East Granby and Windsor undeveloped land sale</t>
  </si>
  <si>
    <t>Schedule II-Valuation and Qualifying Accounts and Reserves (Details) - USD ($) $ in Thousands</t>
  </si>
  <si>
    <t>Uncollectible accounts - trade</t>
  </si>
  <si>
    <t>Reserves:</t>
  </si>
  <si>
    <t>Balance at Beginning of Year</t>
  </si>
  <si>
    <t>Charged to Cost and Expenses</t>
  </si>
  <si>
    <t>Deductions From Reserves</t>
  </si>
  <si>
    <t>Balance at End of Year</t>
  </si>
  <si>
    <t>Valuation allowance on deferred tax asset</t>
  </si>
  <si>
    <t>Schedule III-Real Estate and Accumulated Depreciation (Details) - USD ($) $ in Thousands</t>
  </si>
  <si>
    <t>Nov. 30, 2016</t>
  </si>
  <si>
    <t>Real Estate and Accumulated Depreciation</t>
  </si>
  <si>
    <t>Encumbrances</t>
  </si>
  <si>
    <t>Initial Cost</t>
  </si>
  <si>
    <t>Bldg. &amp; Improve.</t>
  </si>
  <si>
    <t>Cost Capitalized Subsequent to Acquisition Improvements</t>
  </si>
  <si>
    <t>Gross Amount at the end of the period</t>
  </si>
  <si>
    <t>Bldg. &amp; Bldg. Improvements</t>
  </si>
  <si>
    <t>Construction in Progress</t>
  </si>
  <si>
    <t>Development Costs</t>
  </si>
  <si>
    <t>Real estate assets held for sale, gross</t>
  </si>
  <si>
    <t>Accumulated Depreciation</t>
  </si>
  <si>
    <t>Industrial/Warehouse Building | Breinigsville, PA</t>
  </si>
  <si>
    <t>Depr. Life</t>
  </si>
  <si>
    <t>Industrial/Warehouse Building | Concord, NH</t>
  </si>
  <si>
    <t>Nursery Farm | Granby, CT</t>
  </si>
  <si>
    <t>Undeveloped Land | Lehigh Valley, PA</t>
  </si>
  <si>
    <t>Undeveloped Land | Meckleburg, NC</t>
  </si>
  <si>
    <t>Residential Development | Simsbury, CT</t>
  </si>
  <si>
    <t>Location 1 | Industrial/Warehouse Building | Bloomfield, CT</t>
  </si>
  <si>
    <t>Location 2 | Industrial/Warehouse Building | Bloomfield, CT</t>
  </si>
  <si>
    <t>Location 3 | Industrial/Warehouse Building | Windsor, CT</t>
  </si>
  <si>
    <t>Location 4 | Industrial/Warehouse Building | Windsor, CT</t>
  </si>
  <si>
    <t>Location 5 | Industrial/Warehouse Building | Windsor, CT</t>
  </si>
  <si>
    <t>Location 6 | Industrial/Warehouse Building | Windsor, CT</t>
  </si>
  <si>
    <t>Location 7 | Industrial/Warehouse Building | Windsor, CT</t>
  </si>
  <si>
    <t>Location 8 | Industrial/Warehouse Building | Windsor, CT</t>
  </si>
  <si>
    <t>Location 9 | Industrial/Warehouse Building | Windsor, CT</t>
  </si>
  <si>
    <t>Location 10 | Industrial/Warehouse Building | Windsor, CT</t>
  </si>
  <si>
    <t>Location 11 | Industrial/Warehouse Building | Windsor, CT</t>
  </si>
  <si>
    <t>Location 12 | Industrial/Warehouse Building | Windsor, CT</t>
  </si>
  <si>
    <t>Location 13 | Industrial/Warehouse Building | Windsor, CT</t>
  </si>
  <si>
    <t>Location 14 | Industrial/Warehouse Building | Windsor, CT</t>
  </si>
  <si>
    <t>Location 15 | Industrial/Warehouse Building | Windsor, CT</t>
  </si>
  <si>
    <t>Location 16 | Industrial/Warehouse Building | Windsor, CT</t>
  </si>
  <si>
    <t>Location 17 | Industrial/Warehouse Building | Windsor, CT</t>
  </si>
  <si>
    <t>Location 18 | Industrial/Warehouse Building | Windsor, CT</t>
  </si>
  <si>
    <t>Location 19 | Industrial/Warehouse Building | Lower Nazareth Township, PA.</t>
  </si>
  <si>
    <t>Location 20 | Industrial/Warehouse Building | Lower Nazareth Township, PA.</t>
  </si>
  <si>
    <t>Location 21 | Industrial/Warehouse Building | Hanover Township, PA.</t>
  </si>
  <si>
    <t>Location 22 | Industrial/Warehouse Building | Hanover Township, PA.</t>
  </si>
  <si>
    <t>Location 23 | Industrial/Warehouse Building | Allentown, PA</t>
  </si>
  <si>
    <t>Location 24 | Industrial/Warehouse Building | Concord, NH</t>
  </si>
  <si>
    <t>Location 25 | Industrial/Warehouse Building | Concord, NH</t>
  </si>
  <si>
    <t>Location 26 | Industrial/Warehouse Building | Concord, NH</t>
  </si>
  <si>
    <t>Location 27 | Office Flex Building | Bloomfield, CT</t>
  </si>
  <si>
    <t>Location 28 | Office Flex Building | Bloomfield, CT</t>
  </si>
  <si>
    <t>Location 29 | Office Flex Building | Bloomfield, CT</t>
  </si>
  <si>
    <t>Location 30 | Office Flex Building | Bloomfield, CT</t>
  </si>
  <si>
    <t>Location 31 | Office Flex Building | Bloomfield, CT</t>
  </si>
  <si>
    <t>Location 32 | Office Flex Building | Bloomfield, CT</t>
  </si>
  <si>
    <t>Location 33 | Office Flex Building | Bloomfield, CT</t>
  </si>
  <si>
    <t>Location 34 | Office Flex Building | Bloomfield, CT</t>
  </si>
  <si>
    <t>Location 35 | Office Flex Building | Windsor, CT</t>
  </si>
  <si>
    <t>Location 36 | Office Flex Building | Windsor, CT</t>
  </si>
  <si>
    <t>Location 37 | Office Flex Building | Windsor, CT</t>
  </si>
  <si>
    <t>NE Tradeport | Undeveloped Land</t>
  </si>
  <si>
    <t>Griffin Center/Griffin Center South | Undeveloped Land</t>
  </si>
  <si>
    <t>Phoenix Crossing [Member] | Undeveloped Land</t>
  </si>
  <si>
    <t>Other | Undeveloped Land</t>
  </si>
  <si>
    <t>Schedule III-Real Estate and Accumulated Depreciation - Footers (Details) - USD ($) $ in Thousands</t>
  </si>
  <si>
    <t>SEC Schedule III, Real Estate, federal income tax basis</t>
  </si>
  <si>
    <t>Locations 1 and 21-29 | Webster Credit Line</t>
  </si>
  <si>
    <t>Schedule III-Real Estate and Accumulated Depreciation - Rollforward (Details) - USD ($) $ in Thousands</t>
  </si>
  <si>
    <t>Cost</t>
  </si>
  <si>
    <t>Balance at beginning of year</t>
  </si>
  <si>
    <t>Changes during the year:</t>
  </si>
  <si>
    <t>Reclassification to real estate held for sale</t>
  </si>
  <si>
    <t>Writeoff of fully depreciated assets</t>
  </si>
  <si>
    <t>Balance at end of year</t>
  </si>
  <si>
    <t>Reserve</t>
  </si>
  <si>
    <t>Additions to reserve charged to costs and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4" t="s">
        <v>23</v>
      </c>
    </row>
    <row r="15" spans="1:4">
      <c r="A15" s="4" t="s">
        <v>25</v>
      </c>
      <c r="C15" s="5" t="n">
        <v>5075120</v>
      </c>
    </row>
    <row r="16" spans="1:4">
      <c r="A16" s="4" t="s">
        <v>26</v>
      </c>
      <c r="D16" s="6" t="n">
        <v>10265500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56</v>
      </c>
    </row>
    <row r="4" spans="1:2">
      <c r="A4" s="4" t="s">
        <v>56</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38614</v>
      </c>
      <c r="C3" s="6" t="n">
        <v>213621</v>
      </c>
    </row>
    <row r="4" spans="1:3">
      <c r="A4" s="4" t="s">
        <v>40</v>
      </c>
      <c r="B4" s="5" t="n">
        <v>5874</v>
      </c>
      <c r="C4" s="5" t="n">
        <v>8592</v>
      </c>
    </row>
    <row r="5" spans="1:3">
      <c r="A5" s="4" t="s">
        <v>41</v>
      </c>
      <c r="B5" s="5" t="n">
        <v>1011</v>
      </c>
      <c r="C5" s="5" t="n">
        <v>17000</v>
      </c>
    </row>
    <row r="6" spans="1:3">
      <c r="A6" s="4" t="s">
        <v>42</v>
      </c>
      <c r="B6" s="5" t="n">
        <v>3281</v>
      </c>
      <c r="C6" s="5" t="n">
        <v>1556</v>
      </c>
    </row>
    <row r="7" spans="1:3">
      <c r="A7" s="4" t="s">
        <v>43</v>
      </c>
      <c r="B7" s="5" t="n">
        <v>2137</v>
      </c>
      <c r="C7" s="5" t="n">
        <v>2652</v>
      </c>
    </row>
    <row r="8" spans="1:3">
      <c r="A8" s="4" t="s">
        <v>44</v>
      </c>
      <c r="B8" s="5" t="n">
        <v>17578</v>
      </c>
      <c r="C8" s="5" t="n">
        <v>20048</v>
      </c>
    </row>
    <row r="9" spans="1:3">
      <c r="A9" s="4" t="s">
        <v>45</v>
      </c>
      <c r="B9" s="5" t="n">
        <v>268495</v>
      </c>
      <c r="C9" s="5" t="n">
        <v>263469</v>
      </c>
    </row>
    <row r="10" spans="1:3">
      <c r="A10" s="3" t="s">
        <v>46</v>
      </c>
    </row>
    <row r="11" spans="1:3">
      <c r="A11" s="4" t="s">
        <v>47</v>
      </c>
      <c r="B11" s="5" t="n">
        <v>142575</v>
      </c>
      <c r="C11" s="5" t="n">
        <v>145052</v>
      </c>
    </row>
    <row r="12" spans="1:3">
      <c r="A12" s="4" t="s">
        <v>48</v>
      </c>
      <c r="B12" s="5" t="n">
        <v>10918</v>
      </c>
      <c r="C12" s="5" t="n">
        <v>10599</v>
      </c>
    </row>
    <row r="13" spans="1:3">
      <c r="A13" s="4" t="s">
        <v>49</v>
      </c>
      <c r="B13" s="5" t="n">
        <v>5875</v>
      </c>
    </row>
    <row r="14" spans="1:3">
      <c r="A14" s="4" t="s">
        <v>50</v>
      </c>
      <c r="B14" s="5" t="n">
        <v>4318</v>
      </c>
      <c r="C14" s="5" t="n">
        <v>3333</v>
      </c>
    </row>
    <row r="15" spans="1:3">
      <c r="A15" s="4" t="s">
        <v>51</v>
      </c>
      <c r="B15" s="5" t="n">
        <v>2538</v>
      </c>
      <c r="C15" s="5" t="n">
        <v>2279</v>
      </c>
    </row>
    <row r="16" spans="1:3">
      <c r="A16" s="4" t="s">
        <v>52</v>
      </c>
      <c r="B16" s="5" t="n">
        <v>11509</v>
      </c>
      <c r="C16" s="5" t="n">
        <v>7378</v>
      </c>
    </row>
    <row r="17" spans="1:3">
      <c r="A17" s="4" t="s">
        <v>53</v>
      </c>
      <c r="B17" s="5" t="n">
        <v>177733</v>
      </c>
      <c r="C17" s="5" t="n">
        <v>168641</v>
      </c>
    </row>
    <row r="18" spans="1:3">
      <c r="A18" s="4" t="s">
        <v>54</v>
      </c>
      <c r="B18" s="4" t="s">
        <v>55</v>
      </c>
      <c r="C18" s="4" t="s">
        <v>55</v>
      </c>
    </row>
    <row r="19" spans="1:3">
      <c r="A19" s="3" t="s">
        <v>56</v>
      </c>
    </row>
    <row r="20" spans="1:3">
      <c r="A20" s="4" t="s">
        <v>57</v>
      </c>
      <c r="B20" s="5" t="n">
        <v>57</v>
      </c>
      <c r="C20" s="5" t="n">
        <v>56</v>
      </c>
    </row>
    <row r="21" spans="1:3">
      <c r="A21" s="4" t="s">
        <v>58</v>
      </c>
      <c r="B21" s="5" t="n">
        <v>113256</v>
      </c>
      <c r="C21" s="5" t="n">
        <v>112071</v>
      </c>
    </row>
    <row r="22" spans="1:3">
      <c r="A22" s="4" t="s">
        <v>59</v>
      </c>
      <c r="B22" s="5" t="n">
        <v>919</v>
      </c>
      <c r="C22" s="5" t="n">
        <v>-211</v>
      </c>
    </row>
    <row r="23" spans="1:3">
      <c r="A23" s="4" t="s">
        <v>60</v>
      </c>
      <c r="B23" s="5" t="n">
        <v>-3141</v>
      </c>
      <c r="C23" s="5" t="n">
        <v>2395</v>
      </c>
    </row>
    <row r="24" spans="1:3">
      <c r="A24" s="4" t="s">
        <v>61</v>
      </c>
      <c r="B24" s="5" t="n">
        <v>-20329</v>
      </c>
      <c r="C24" s="5" t="n">
        <v>-19483</v>
      </c>
    </row>
    <row r="25" spans="1:3">
      <c r="A25" s="4" t="s">
        <v>62</v>
      </c>
      <c r="B25" s="5" t="n">
        <v>90762</v>
      </c>
      <c r="C25" s="5" t="n">
        <v>94828</v>
      </c>
    </row>
    <row r="26" spans="1:3">
      <c r="A26" s="4" t="s">
        <v>63</v>
      </c>
      <c r="B26" s="6" t="n">
        <v>268495</v>
      </c>
      <c r="C26" s="6" t="n">
        <v>263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3</v>
      </c>
    </row>
    <row r="4" spans="1:2">
      <c r="A4" s="4" t="s">
        <v>191</v>
      </c>
      <c r="B4" s="4" t="s">
        <v>192</v>
      </c>
    </row>
    <row r="5" spans="1:2">
      <c r="A5" s="4" t="s">
        <v>193</v>
      </c>
      <c r="B5" s="4" t="s">
        <v>194</v>
      </c>
    </row>
    <row r="6" spans="1:2">
      <c r="A6" s="4" t="s">
        <v>195</v>
      </c>
      <c r="B6" s="4" t="s">
        <v>196</v>
      </c>
    </row>
    <row r="7" spans="1:2">
      <c r="A7" s="4" t="s">
        <v>167</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169</v>
      </c>
      <c r="B13" s="4" t="s">
        <v>208</v>
      </c>
    </row>
    <row r="14" spans="1:2">
      <c r="A14" s="4" t="s">
        <v>209</v>
      </c>
      <c r="B14" s="4" t="s">
        <v>210</v>
      </c>
    </row>
    <row r="15" spans="1:2">
      <c r="A15" s="4" t="s">
        <v>211</v>
      </c>
      <c r="B15" s="4" t="s">
        <v>212</v>
      </c>
    </row>
    <row r="16" spans="1:2">
      <c r="A16" s="4" t="s">
        <v>213</v>
      </c>
      <c r="B16" s="4" t="s">
        <v>214</v>
      </c>
    </row>
    <row r="17" spans="1:2">
      <c r="A17" s="4" t="s">
        <v>108</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5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row>
    <row r="4" spans="1:2">
      <c r="A4" s="4" t="s">
        <v>273</v>
      </c>
      <c r="B4" s="4" t="s">
        <v>274</v>
      </c>
    </row>
    <row r="5" spans="1:2">
      <c r="A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7</v>
      </c>
    </row>
    <row r="2" spans="1:3">
      <c r="A2" s="3" t="s">
        <v>65</v>
      </c>
    </row>
    <row r="3" spans="1:3">
      <c r="A3" s="4" t="s">
        <v>66</v>
      </c>
      <c r="B3" s="7" t="n">
        <v>0.01</v>
      </c>
      <c r="C3" s="7" t="n">
        <v>0.01</v>
      </c>
    </row>
    <row r="4" spans="1:3">
      <c r="A4" s="4" t="s">
        <v>67</v>
      </c>
      <c r="B4" s="5" t="n">
        <v>10000000</v>
      </c>
      <c r="C4" s="5" t="n">
        <v>10000000</v>
      </c>
    </row>
    <row r="5" spans="1:3">
      <c r="A5" s="4" t="s">
        <v>68</v>
      </c>
      <c r="B5" s="5" t="n">
        <v>5668043</v>
      </c>
      <c r="C5" s="5" t="n">
        <v>5635706</v>
      </c>
    </row>
    <row r="6" spans="1:3">
      <c r="A6" s="4" t="s">
        <v>69</v>
      </c>
      <c r="B6" s="5" t="n">
        <v>5075120</v>
      </c>
      <c r="C6" s="5" t="n">
        <v>5065173</v>
      </c>
    </row>
    <row r="7" spans="1:3">
      <c r="A7" s="4" t="s">
        <v>70</v>
      </c>
      <c r="B7" s="5" t="n">
        <v>592923</v>
      </c>
      <c r="C7" s="5" t="n">
        <v>570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21"/>
    <col customWidth="1" max="6" min="6" width="21"/>
    <col customWidth="1" max="7" min="7" width="21"/>
    <col customWidth="1" max="8" min="8" width="14"/>
  </cols>
  <sheetData>
    <row r="1" spans="1:8">
      <c r="A1" s="1" t="s">
        <v>289</v>
      </c>
      <c r="B1" s="2" t="s">
        <v>290</v>
      </c>
      <c r="C1" s="2" t="s">
        <v>291</v>
      </c>
      <c r="D1" s="2" t="s">
        <v>292</v>
      </c>
      <c r="E1" s="2" t="s">
        <v>293</v>
      </c>
      <c r="F1" s="2" t="s">
        <v>294</v>
      </c>
      <c r="G1" s="2" t="s">
        <v>295</v>
      </c>
      <c r="H1" s="2" t="s">
        <v>72</v>
      </c>
    </row>
    <row r="2" spans="1:8">
      <c r="A2" s="3" t="s">
        <v>195</v>
      </c>
    </row>
    <row r="3" spans="1:8">
      <c r="A3" s="4" t="s">
        <v>296</v>
      </c>
      <c r="F3" s="4" t="s">
        <v>297</v>
      </c>
      <c r="G3" s="4" t="s">
        <v>297</v>
      </c>
      <c r="H3" s="4" t="s">
        <v>297</v>
      </c>
    </row>
    <row r="4" spans="1:8">
      <c r="A4" s="3" t="s">
        <v>198</v>
      </c>
    </row>
    <row r="5" spans="1:8">
      <c r="A5" s="4" t="s">
        <v>298</v>
      </c>
      <c r="F5" s="6" t="n">
        <v>4299</v>
      </c>
      <c r="G5" s="6" t="n">
        <v>4980</v>
      </c>
    </row>
    <row r="6" spans="1:8">
      <c r="A6" s="3" t="s">
        <v>169</v>
      </c>
    </row>
    <row r="7" spans="1:8">
      <c r="A7" s="4" t="s">
        <v>299</v>
      </c>
      <c r="F7" s="5" t="n">
        <v>0</v>
      </c>
    </row>
    <row r="8" spans="1:8">
      <c r="A8" s="3" t="s">
        <v>300</v>
      </c>
    </row>
    <row r="9" spans="1:8">
      <c r="A9" s="4" t="s">
        <v>301</v>
      </c>
      <c r="C9" s="4" t="s">
        <v>302</v>
      </c>
      <c r="D9" s="4" t="s">
        <v>303</v>
      </c>
      <c r="E9" s="4" t="s">
        <v>302</v>
      </c>
      <c r="G9" s="4" t="s">
        <v>304</v>
      </c>
      <c r="H9" s="4" t="s">
        <v>303</v>
      </c>
    </row>
    <row r="10" spans="1:8">
      <c r="A10" s="4" t="s">
        <v>305</v>
      </c>
      <c r="F10" s="5" t="n">
        <v>36</v>
      </c>
    </row>
    <row r="11" spans="1:8">
      <c r="A11" s="3" t="s">
        <v>306</v>
      </c>
    </row>
    <row r="12" spans="1:8">
      <c r="A12" s="4" t="s">
        <v>307</v>
      </c>
      <c r="F12" s="6" t="n">
        <v>938</v>
      </c>
    </row>
    <row r="13" spans="1:8">
      <c r="A13" s="4" t="s">
        <v>308</v>
      </c>
    </row>
    <row r="14" spans="1:8">
      <c r="A14" s="3" t="s">
        <v>306</v>
      </c>
    </row>
    <row r="15" spans="1:8">
      <c r="A15" s="4" t="s">
        <v>307</v>
      </c>
      <c r="E15" s="6" t="n">
        <v>879</v>
      </c>
    </row>
    <row r="16" spans="1:8">
      <c r="A16" s="4" t="s">
        <v>309</v>
      </c>
    </row>
    <row r="17" spans="1:8">
      <c r="A17" s="3" t="s">
        <v>306</v>
      </c>
    </row>
    <row r="18" spans="1:8">
      <c r="A18" s="4" t="s">
        <v>307</v>
      </c>
      <c r="E18" s="6" t="n">
        <v>879</v>
      </c>
    </row>
    <row r="19" spans="1:8">
      <c r="A19" s="4" t="s">
        <v>310</v>
      </c>
    </row>
    <row r="20" spans="1:8">
      <c r="A20" s="3" t="s">
        <v>300</v>
      </c>
    </row>
    <row r="21" spans="1:8">
      <c r="A21" s="4" t="s">
        <v>311</v>
      </c>
      <c r="B21" s="5" t="n">
        <v>2</v>
      </c>
    </row>
    <row r="22" spans="1:8">
      <c r="A22" s="4" t="s">
        <v>312</v>
      </c>
      <c r="B22" s="6" t="n">
        <v>860</v>
      </c>
    </row>
    <row r="23" spans="1:8">
      <c r="A23" s="4" t="s">
        <v>313</v>
      </c>
      <c r="B23" s="6" t="n">
        <v>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314</v>
      </c>
      <c r="B1" s="2" t="s">
        <v>315</v>
      </c>
      <c r="C1" s="2" t="s">
        <v>294</v>
      </c>
      <c r="D1" s="2" t="s">
        <v>295</v>
      </c>
    </row>
    <row r="2" spans="1:4">
      <c r="A2" s="3" t="s">
        <v>316</v>
      </c>
    </row>
    <row r="3" spans="1:4">
      <c r="A3" s="4" t="s">
        <v>317</v>
      </c>
      <c r="C3" s="6" t="n">
        <v>4052</v>
      </c>
      <c r="D3" s="6" t="n">
        <v>56</v>
      </c>
    </row>
    <row r="4" spans="1:4">
      <c r="A4" s="4" t="s">
        <v>318</v>
      </c>
    </row>
    <row r="5" spans="1:4">
      <c r="A5" s="3" t="s">
        <v>316</v>
      </c>
    </row>
    <row r="6" spans="1:4">
      <c r="A6" s="4" t="s">
        <v>319</v>
      </c>
      <c r="B6" s="5" t="n">
        <v>100000</v>
      </c>
    </row>
    <row r="7" spans="1:4">
      <c r="A7" s="4" t="s">
        <v>320</v>
      </c>
    </row>
    <row r="8" spans="1:4">
      <c r="A8" s="3" t="s">
        <v>316</v>
      </c>
    </row>
    <row r="9" spans="1:4">
      <c r="A9" s="4" t="s">
        <v>321</v>
      </c>
      <c r="D9" s="5" t="n">
        <v>3157</v>
      </c>
    </row>
    <row r="10" spans="1:4">
      <c r="A10" s="4" t="s">
        <v>317</v>
      </c>
      <c r="C10" s="6" t="n">
        <v>4052</v>
      </c>
      <c r="D10" s="6" t="n">
        <v>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22</v>
      </c>
      <c r="B1" s="2" t="s">
        <v>2</v>
      </c>
      <c r="C1" s="2" t="s">
        <v>323</v>
      </c>
      <c r="D1" s="2" t="s">
        <v>37</v>
      </c>
    </row>
    <row r="2" spans="1:4">
      <c r="A2" s="3" t="s">
        <v>324</v>
      </c>
    </row>
    <row r="3" spans="1:4">
      <c r="A3" s="4" t="s">
        <v>41</v>
      </c>
      <c r="B3" s="6" t="n">
        <v>1011</v>
      </c>
      <c r="D3" s="6" t="n">
        <v>17000</v>
      </c>
    </row>
    <row r="4" spans="1:4">
      <c r="A4" s="3" t="s">
        <v>325</v>
      </c>
    </row>
    <row r="5" spans="1:4">
      <c r="A5" s="4" t="s">
        <v>49</v>
      </c>
      <c r="B5" s="5" t="n">
        <v>5875</v>
      </c>
    </row>
    <row r="6" spans="1:4">
      <c r="A6" s="4" t="s">
        <v>326</v>
      </c>
      <c r="B6" s="5" t="n">
        <v>4052</v>
      </c>
      <c r="D6" s="5" t="n">
        <v>56</v>
      </c>
    </row>
    <row r="7" spans="1:4">
      <c r="A7" s="3" t="s">
        <v>327</v>
      </c>
    </row>
    <row r="8" spans="1:4">
      <c r="A8" s="4" t="s">
        <v>328</v>
      </c>
      <c r="B8" s="5" t="n">
        <v>5400</v>
      </c>
    </row>
    <row r="9" spans="1:4">
      <c r="A9" s="4" t="s">
        <v>318</v>
      </c>
    </row>
    <row r="10" spans="1:4">
      <c r="A10" s="3" t="s">
        <v>327</v>
      </c>
    </row>
    <row r="11" spans="1:4">
      <c r="A11" s="4" t="s">
        <v>329</v>
      </c>
      <c r="B11" s="5" t="n">
        <v>0</v>
      </c>
    </row>
    <row r="12" spans="1:4">
      <c r="A12" s="4" t="s">
        <v>328</v>
      </c>
      <c r="C12" s="6" t="n">
        <v>9353</v>
      </c>
    </row>
    <row r="13" spans="1:4">
      <c r="A13" s="4" t="s">
        <v>330</v>
      </c>
      <c r="C13" s="6" t="n">
        <v>815</v>
      </c>
    </row>
    <row r="14" spans="1:4">
      <c r="A14" s="4" t="s">
        <v>331</v>
      </c>
    </row>
    <row r="15" spans="1:4">
      <c r="A15" s="3" t="s">
        <v>327</v>
      </c>
    </row>
    <row r="16" spans="1:4">
      <c r="A16" s="4" t="s">
        <v>330</v>
      </c>
      <c r="B16" s="5" t="n">
        <v>10168</v>
      </c>
    </row>
    <row r="17" spans="1:4">
      <c r="A17" s="4" t="s">
        <v>332</v>
      </c>
    </row>
    <row r="18" spans="1:4">
      <c r="A18" s="3" t="s">
        <v>324</v>
      </c>
    </row>
    <row r="19" spans="1:4">
      <c r="A19" s="4" t="s">
        <v>40</v>
      </c>
      <c r="B19" s="5" t="n">
        <v>5874</v>
      </c>
      <c r="D19" s="5" t="n">
        <v>8592</v>
      </c>
    </row>
    <row r="20" spans="1:4">
      <c r="A20" s="4" t="s">
        <v>333</v>
      </c>
    </row>
    <row r="21" spans="1:4">
      <c r="A21" s="3" t="s">
        <v>324</v>
      </c>
    </row>
    <row r="22" spans="1:4">
      <c r="A22" s="4" t="s">
        <v>41</v>
      </c>
      <c r="B22" s="5" t="n">
        <v>1011</v>
      </c>
      <c r="D22" s="5" t="n">
        <v>17000</v>
      </c>
    </row>
    <row r="23" spans="1:4">
      <c r="A23" s="4" t="s">
        <v>321</v>
      </c>
      <c r="D23" s="5" t="n">
        <v>3157</v>
      </c>
    </row>
    <row r="24" spans="1:4">
      <c r="A24" s="3" t="s">
        <v>325</v>
      </c>
    </row>
    <row r="25" spans="1:4">
      <c r="A25" s="4" t="s">
        <v>47</v>
      </c>
      <c r="B25" s="5" t="n">
        <v>142575</v>
      </c>
      <c r="D25" s="5" t="n">
        <v>145052</v>
      </c>
    </row>
    <row r="26" spans="1:4">
      <c r="A26" s="4" t="s">
        <v>49</v>
      </c>
      <c r="B26" s="5" t="n">
        <v>5875</v>
      </c>
    </row>
    <row r="27" spans="1:4">
      <c r="A27" s="4" t="s">
        <v>326</v>
      </c>
      <c r="B27" s="5" t="n">
        <v>4052</v>
      </c>
      <c r="D27" s="5" t="n">
        <v>56</v>
      </c>
    </row>
    <row r="28" spans="1:4">
      <c r="A28" s="4" t="s">
        <v>334</v>
      </c>
    </row>
    <row r="29" spans="1:4">
      <c r="A29" s="3" t="s">
        <v>324</v>
      </c>
    </row>
    <row r="30" spans="1:4">
      <c r="A30" s="4" t="s">
        <v>40</v>
      </c>
      <c r="B30" s="5" t="n">
        <v>5874</v>
      </c>
      <c r="D30" s="5" t="n">
        <v>8592</v>
      </c>
    </row>
    <row r="31" spans="1:4">
      <c r="A31" s="4" t="s">
        <v>335</v>
      </c>
    </row>
    <row r="32" spans="1:4">
      <c r="A32" s="3" t="s">
        <v>324</v>
      </c>
    </row>
    <row r="33" spans="1:4">
      <c r="A33" s="4" t="s">
        <v>41</v>
      </c>
      <c r="B33" s="5" t="n">
        <v>1011</v>
      </c>
      <c r="D33" s="5" t="n">
        <v>17000</v>
      </c>
    </row>
    <row r="34" spans="1:4">
      <c r="A34" s="4" t="s">
        <v>321</v>
      </c>
      <c r="D34" s="5" t="n">
        <v>3157</v>
      </c>
    </row>
    <row r="35" spans="1:4">
      <c r="A35" s="3" t="s">
        <v>325</v>
      </c>
    </row>
    <row r="36" spans="1:4">
      <c r="A36" s="4" t="s">
        <v>47</v>
      </c>
      <c r="B36" s="5" t="n">
        <v>145235</v>
      </c>
      <c r="D36" s="5" t="n">
        <v>144712</v>
      </c>
    </row>
    <row r="37" spans="1:4">
      <c r="A37" s="4" t="s">
        <v>49</v>
      </c>
      <c r="B37" s="5" t="n">
        <v>5875</v>
      </c>
    </row>
    <row r="38" spans="1:4">
      <c r="A38" s="4" t="s">
        <v>326</v>
      </c>
      <c r="B38" s="6" t="n">
        <v>4052</v>
      </c>
      <c r="D38" s="6" t="n">
        <v>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55"/>
    <col customWidth="1" max="2" min="2" width="24"/>
    <col customWidth="1" max="3" min="3" width="25"/>
    <col customWidth="1" max="4" min="4" width="33"/>
    <col customWidth="1" max="5" min="5" width="22"/>
    <col customWidth="1" max="6" min="6" width="21"/>
    <col customWidth="1" max="7" min="7" width="21"/>
    <col customWidth="1" max="8" min="8" width="22"/>
    <col customWidth="1" max="9" min="9" width="22"/>
    <col customWidth="1" max="10" min="10" width="21"/>
    <col customWidth="1" max="11" min="11" width="21"/>
  </cols>
  <sheetData>
    <row r="1" spans="1:11">
      <c r="A1" s="1" t="s">
        <v>336</v>
      </c>
      <c r="B1" s="2" t="s">
        <v>337</v>
      </c>
      <c r="C1" s="2" t="s">
        <v>338</v>
      </c>
      <c r="D1" s="2" t="s">
        <v>339</v>
      </c>
      <c r="E1" s="2" t="s">
        <v>340</v>
      </c>
      <c r="F1" s="2" t="s">
        <v>341</v>
      </c>
      <c r="G1" s="2" t="s">
        <v>342</v>
      </c>
      <c r="H1" s="2" t="s">
        <v>343</v>
      </c>
      <c r="I1" s="2" t="s">
        <v>344</v>
      </c>
      <c r="J1" s="2" t="s">
        <v>295</v>
      </c>
      <c r="K1" s="2" t="s">
        <v>345</v>
      </c>
    </row>
    <row r="2" spans="1:11">
      <c r="A2" s="3" t="s">
        <v>167</v>
      </c>
    </row>
    <row r="3" spans="1:11">
      <c r="A3" s="4" t="s">
        <v>346</v>
      </c>
      <c r="I3" s="6" t="n">
        <v>30750</v>
      </c>
      <c r="J3" s="6" t="n">
        <v>21961</v>
      </c>
    </row>
    <row r="4" spans="1:11">
      <c r="A4" s="4" t="s">
        <v>347</v>
      </c>
      <c r="I4" s="5" t="n">
        <v>40992</v>
      </c>
      <c r="J4" s="5" t="n">
        <v>38280</v>
      </c>
    </row>
    <row r="5" spans="1:11">
      <c r="A5" s="4" t="s">
        <v>348</v>
      </c>
      <c r="I5" s="5" t="n">
        <v>220086</v>
      </c>
      <c r="J5" s="5" t="n">
        <v>204258</v>
      </c>
    </row>
    <row r="6" spans="1:11">
      <c r="A6" s="4" t="s">
        <v>349</v>
      </c>
      <c r="I6" s="5" t="n">
        <v>30318</v>
      </c>
      <c r="J6" s="5" t="n">
        <v>29163</v>
      </c>
    </row>
    <row r="7" spans="1:11">
      <c r="A7" s="4" t="s">
        <v>350</v>
      </c>
      <c r="I7" s="5" t="n">
        <v>7557</v>
      </c>
      <c r="J7" s="5" t="n">
        <v>10958</v>
      </c>
    </row>
    <row r="8" spans="1:11">
      <c r="A8" s="4" t="s">
        <v>351</v>
      </c>
      <c r="I8" s="5" t="n">
        <v>3542</v>
      </c>
      <c r="J8" s="5" t="n">
        <v>562</v>
      </c>
    </row>
    <row r="9" spans="1:11">
      <c r="A9" s="4" t="s">
        <v>352</v>
      </c>
      <c r="I9" s="5" t="n">
        <v>10404</v>
      </c>
      <c r="J9" s="5" t="n">
        <v>13443</v>
      </c>
    </row>
    <row r="10" spans="1:11">
      <c r="A10" s="4" t="s">
        <v>353</v>
      </c>
      <c r="I10" s="5" t="n">
        <v>343649</v>
      </c>
      <c r="J10" s="5" t="n">
        <v>318625</v>
      </c>
    </row>
    <row r="11" spans="1:11">
      <c r="A11" s="4" t="s">
        <v>354</v>
      </c>
      <c r="I11" s="5" t="n">
        <v>-105035</v>
      </c>
      <c r="J11" s="5" t="n">
        <v>-105004</v>
      </c>
    </row>
    <row r="12" spans="1:11">
      <c r="A12" s="4" t="s">
        <v>355</v>
      </c>
      <c r="I12" s="5" t="n">
        <v>238614</v>
      </c>
      <c r="J12" s="5" t="n">
        <v>213621</v>
      </c>
    </row>
    <row r="13" spans="1:11">
      <c r="A13" s="4" t="s">
        <v>356</v>
      </c>
      <c r="I13" s="5" t="n">
        <v>10416</v>
      </c>
      <c r="J13" s="5" t="n">
        <v>9853</v>
      </c>
      <c r="K13" s="6" t="n">
        <v>8831</v>
      </c>
    </row>
    <row r="14" spans="1:11">
      <c r="A14" s="4" t="s">
        <v>357</v>
      </c>
      <c r="I14" s="5" t="n">
        <v>351</v>
      </c>
      <c r="J14" s="5" t="n">
        <v>352</v>
      </c>
      <c r="K14" s="5" t="n">
        <v>103</v>
      </c>
    </row>
    <row r="15" spans="1:11">
      <c r="A15" s="3" t="s">
        <v>358</v>
      </c>
    </row>
    <row r="16" spans="1:11">
      <c r="A16" s="4" t="s">
        <v>82</v>
      </c>
      <c r="I16" s="5" t="n">
        <v>3100</v>
      </c>
      <c r="J16" s="6" t="n">
        <v>0</v>
      </c>
      <c r="K16" s="5" t="n">
        <v>0</v>
      </c>
    </row>
    <row r="17" spans="1:11">
      <c r="A17" s="4" t="s">
        <v>359</v>
      </c>
      <c r="K17" s="6" t="n">
        <v>3535</v>
      </c>
    </row>
    <row r="18" spans="1:11">
      <c r="A18" s="4" t="s">
        <v>360</v>
      </c>
      <c r="I18" s="5" t="n">
        <v>386</v>
      </c>
    </row>
    <row r="19" spans="1:11">
      <c r="A19" s="4" t="s">
        <v>361</v>
      </c>
      <c r="I19" s="5" t="n">
        <v>562</v>
      </c>
    </row>
    <row r="20" spans="1:11">
      <c r="A20" s="4" t="s">
        <v>328</v>
      </c>
      <c r="I20" s="6" t="n">
        <v>5400</v>
      </c>
    </row>
    <row r="21" spans="1:11">
      <c r="A21" s="4" t="s">
        <v>318</v>
      </c>
    </row>
    <row r="22" spans="1:11">
      <c r="A22" s="3" t="s">
        <v>358</v>
      </c>
    </row>
    <row r="23" spans="1:11">
      <c r="A23" s="4" t="s">
        <v>319</v>
      </c>
      <c r="B23" s="5" t="n">
        <v>100000</v>
      </c>
    </row>
    <row r="24" spans="1:11">
      <c r="A24" s="4" t="s">
        <v>362</v>
      </c>
      <c r="B24" s="6" t="n">
        <v>10168</v>
      </c>
    </row>
    <row r="25" spans="1:11">
      <c r="A25" s="4" t="s">
        <v>328</v>
      </c>
      <c r="B25" s="5" t="n">
        <v>9353</v>
      </c>
    </row>
    <row r="26" spans="1:11">
      <c r="A26" s="4" t="s">
        <v>363</v>
      </c>
      <c r="B26" s="6" t="n">
        <v>815</v>
      </c>
    </row>
    <row r="27" spans="1:11">
      <c r="A27" s="4" t="s">
        <v>364</v>
      </c>
    </row>
    <row r="28" spans="1:11">
      <c r="A28" s="3" t="s">
        <v>167</v>
      </c>
    </row>
    <row r="29" spans="1:11">
      <c r="A29" s="4" t="s">
        <v>365</v>
      </c>
      <c r="I29" s="4" t="s">
        <v>366</v>
      </c>
    </row>
    <row r="30" spans="1:11">
      <c r="A30" s="4" t="s">
        <v>367</v>
      </c>
    </row>
    <row r="31" spans="1:11">
      <c r="A31" s="3" t="s">
        <v>167</v>
      </c>
    </row>
    <row r="32" spans="1:11">
      <c r="A32" s="4" t="s">
        <v>365</v>
      </c>
      <c r="B32" s="4" t="s">
        <v>368</v>
      </c>
    </row>
    <row r="33" spans="1:11">
      <c r="A33" s="4" t="s">
        <v>369</v>
      </c>
    </row>
    <row r="34" spans="1:11">
      <c r="A34" s="3" t="s">
        <v>358</v>
      </c>
    </row>
    <row r="35" spans="1:11">
      <c r="A35" s="4" t="s">
        <v>370</v>
      </c>
      <c r="F35" s="5" t="n">
        <v>280</v>
      </c>
    </row>
    <row r="36" spans="1:11">
      <c r="A36" s="4" t="s">
        <v>359</v>
      </c>
      <c r="F36" s="6" t="n">
        <v>7700</v>
      </c>
    </row>
    <row r="37" spans="1:11">
      <c r="A37" s="4" t="s">
        <v>360</v>
      </c>
      <c r="F37" s="5" t="n">
        <v>7349</v>
      </c>
    </row>
    <row r="38" spans="1:11">
      <c r="A38" s="4" t="s">
        <v>371</v>
      </c>
      <c r="F38" s="6" t="n">
        <v>7627</v>
      </c>
    </row>
    <row r="39" spans="1:11">
      <c r="A39" s="4" t="s">
        <v>372</v>
      </c>
    </row>
    <row r="40" spans="1:11">
      <c r="A40" s="3" t="s">
        <v>358</v>
      </c>
    </row>
    <row r="41" spans="1:11">
      <c r="A41" s="4" t="s">
        <v>370</v>
      </c>
      <c r="I41" s="5" t="n">
        <v>7</v>
      </c>
    </row>
    <row r="42" spans="1:11">
      <c r="A42" s="4" t="s">
        <v>373</v>
      </c>
    </row>
    <row r="43" spans="1:11">
      <c r="A43" s="3" t="s">
        <v>358</v>
      </c>
    </row>
    <row r="44" spans="1:11">
      <c r="A44" s="4" t="s">
        <v>370</v>
      </c>
      <c r="D44" s="5" t="n">
        <v>44</v>
      </c>
    </row>
    <row r="45" spans="1:11">
      <c r="A45" s="4" t="s">
        <v>319</v>
      </c>
      <c r="D45" s="5" t="n">
        <v>520000</v>
      </c>
    </row>
    <row r="46" spans="1:11">
      <c r="A46" s="4" t="s">
        <v>374</v>
      </c>
      <c r="D46" s="5" t="n">
        <v>3</v>
      </c>
    </row>
    <row r="47" spans="1:11">
      <c r="A47" s="4" t="s">
        <v>362</v>
      </c>
      <c r="D47" s="6" t="n">
        <v>855</v>
      </c>
      <c r="E47" s="6" t="n">
        <v>4725</v>
      </c>
    </row>
    <row r="48" spans="1:11">
      <c r="A48" s="4" t="s">
        <v>375</v>
      </c>
    </row>
    <row r="49" spans="1:11">
      <c r="A49" s="3" t="s">
        <v>358</v>
      </c>
    </row>
    <row r="50" spans="1:11">
      <c r="A50" s="4" t="s">
        <v>370</v>
      </c>
      <c r="D50" s="5" t="n">
        <v>8</v>
      </c>
      <c r="E50" s="5" t="n">
        <v>36</v>
      </c>
    </row>
    <row r="51" spans="1:11">
      <c r="A51" s="4" t="s">
        <v>376</v>
      </c>
    </row>
    <row r="52" spans="1:11">
      <c r="A52" s="3" t="s">
        <v>358</v>
      </c>
    </row>
    <row r="53" spans="1:11">
      <c r="A53" s="4" t="s">
        <v>370</v>
      </c>
      <c r="C53" s="5" t="n">
        <v>14</v>
      </c>
    </row>
    <row r="54" spans="1:11">
      <c r="A54" s="4" t="s">
        <v>319</v>
      </c>
      <c r="C54" s="5" t="n">
        <v>100000</v>
      </c>
    </row>
    <row r="55" spans="1:11">
      <c r="A55" s="4" t="s">
        <v>362</v>
      </c>
      <c r="C55" s="6" t="n">
        <v>1850</v>
      </c>
    </row>
    <row r="56" spans="1:11">
      <c r="A56" s="4" t="s">
        <v>377</v>
      </c>
    </row>
    <row r="57" spans="1:11">
      <c r="A57" s="3" t="s">
        <v>358</v>
      </c>
    </row>
    <row r="58" spans="1:11">
      <c r="A58" s="4" t="s">
        <v>370</v>
      </c>
      <c r="H58" s="5" t="n">
        <v>116</v>
      </c>
    </row>
    <row r="59" spans="1:11">
      <c r="A59" s="4" t="s">
        <v>359</v>
      </c>
      <c r="H59" s="6" t="n">
        <v>866</v>
      </c>
    </row>
    <row r="60" spans="1:11">
      <c r="A60" s="4" t="s">
        <v>360</v>
      </c>
      <c r="G60" s="6" t="n">
        <v>42</v>
      </c>
      <c r="H60" s="6" t="n">
        <v>52</v>
      </c>
    </row>
    <row r="61" spans="1:11">
      <c r="A61" s="4" t="s">
        <v>361</v>
      </c>
      <c r="G61" s="6" t="n">
        <v>700</v>
      </c>
    </row>
    <row r="62" spans="1:11">
      <c r="A62" s="4" t="s">
        <v>378</v>
      </c>
    </row>
    <row r="63" spans="1:11">
      <c r="A63" s="3" t="s">
        <v>167</v>
      </c>
    </row>
    <row r="64" spans="1:11">
      <c r="A64" s="4" t="s">
        <v>379</v>
      </c>
      <c r="I64" s="4" t="s">
        <v>368</v>
      </c>
    </row>
    <row r="65" spans="1:11">
      <c r="A65" s="4" t="s">
        <v>380</v>
      </c>
    </row>
    <row r="66" spans="1:11">
      <c r="A66" s="3" t="s">
        <v>167</v>
      </c>
    </row>
    <row r="67" spans="1:11">
      <c r="A67" s="4" t="s">
        <v>379</v>
      </c>
      <c r="I67" s="4" t="s">
        <v>381</v>
      </c>
    </row>
    <row r="68" spans="1:11">
      <c r="A68" s="4" t="s">
        <v>382</v>
      </c>
    </row>
    <row r="69" spans="1:11">
      <c r="A69" s="3" t="s">
        <v>167</v>
      </c>
    </row>
    <row r="70" spans="1:11">
      <c r="A70" s="4" t="s">
        <v>379</v>
      </c>
      <c r="B70" s="4" t="s">
        <v>383</v>
      </c>
    </row>
    <row r="71" spans="1:11">
      <c r="A71" s="4" t="s">
        <v>384</v>
      </c>
    </row>
    <row r="72" spans="1:11">
      <c r="A72" s="3" t="s">
        <v>167</v>
      </c>
    </row>
    <row r="73" spans="1:11">
      <c r="A73" s="4" t="s">
        <v>379</v>
      </c>
      <c r="I73" s="4" t="s">
        <v>368</v>
      </c>
    </row>
    <row r="74" spans="1:11">
      <c r="A74" s="4" t="s">
        <v>385</v>
      </c>
    </row>
    <row r="75" spans="1:11">
      <c r="A75" s="3" t="s">
        <v>167</v>
      </c>
    </row>
    <row r="76" spans="1:11">
      <c r="A76" s="4" t="s">
        <v>379</v>
      </c>
      <c r="I76" s="4" t="s">
        <v>383</v>
      </c>
    </row>
    <row r="77" spans="1:11">
      <c r="A77" s="4" t="s">
        <v>386</v>
      </c>
    </row>
    <row r="78" spans="1:11">
      <c r="A78" s="3" t="s">
        <v>167</v>
      </c>
    </row>
    <row r="79" spans="1:11">
      <c r="A79" s="4" t="s">
        <v>379</v>
      </c>
      <c r="B79" s="4" t="s">
        <v>366</v>
      </c>
    </row>
    <row r="80" spans="1:11">
      <c r="A80" s="4" t="s">
        <v>387</v>
      </c>
    </row>
    <row r="81" spans="1:11">
      <c r="A81" s="3" t="s">
        <v>167</v>
      </c>
    </row>
    <row r="82" spans="1:11">
      <c r="A82" s="4" t="s">
        <v>379</v>
      </c>
      <c r="B82" s="4" t="s">
        <v>388</v>
      </c>
    </row>
    <row r="83" spans="1:11">
      <c r="A83" s="4" t="s">
        <v>389</v>
      </c>
    </row>
    <row r="84" spans="1:11">
      <c r="A84" s="3" t="s">
        <v>167</v>
      </c>
    </row>
    <row r="85" spans="1:11">
      <c r="A85" s="4" t="s">
        <v>379</v>
      </c>
      <c r="I85" s="4" t="s">
        <v>390</v>
      </c>
    </row>
    <row r="86" spans="1:11">
      <c r="A86" s="4" t="s">
        <v>391</v>
      </c>
    </row>
    <row r="87" spans="1:11">
      <c r="A87" s="3" t="s">
        <v>167</v>
      </c>
    </row>
    <row r="88" spans="1:11">
      <c r="A88" s="4" t="s">
        <v>379</v>
      </c>
      <c r="I88" s="4" t="s">
        <v>3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24"/>
    <col customWidth="1" max="3" min="3" width="21"/>
  </cols>
  <sheetData>
    <row r="1" spans="1:3">
      <c r="A1" s="1" t="s">
        <v>392</v>
      </c>
      <c r="B1" s="2" t="s">
        <v>1</v>
      </c>
    </row>
    <row r="2" spans="1:3">
      <c r="B2" s="2" t="s">
        <v>393</v>
      </c>
      <c r="C2" s="2" t="s">
        <v>295</v>
      </c>
    </row>
    <row r="3" spans="1:3">
      <c r="A3" s="3" t="s">
        <v>167</v>
      </c>
    </row>
    <row r="4" spans="1:3">
      <c r="A4" s="4" t="s">
        <v>394</v>
      </c>
      <c r="B4" s="6" t="n">
        <v>2137</v>
      </c>
      <c r="C4" s="6" t="n">
        <v>2652</v>
      </c>
    </row>
    <row r="5" spans="1:3">
      <c r="A5" s="4" t="s">
        <v>395</v>
      </c>
      <c r="B5" s="5" t="n">
        <v>2137</v>
      </c>
      <c r="C5" s="5" t="n">
        <v>2652</v>
      </c>
    </row>
    <row r="6" spans="1:3">
      <c r="A6" s="4" t="s">
        <v>396</v>
      </c>
      <c r="B6" s="5" t="n">
        <v>1741</v>
      </c>
    </row>
    <row r="7" spans="1:3">
      <c r="A7" s="4" t="s">
        <v>397</v>
      </c>
      <c r="B7" s="5" t="n">
        <v>515</v>
      </c>
    </row>
    <row r="8" spans="1:3">
      <c r="A8" s="4" t="s">
        <v>398</v>
      </c>
      <c r="B8" s="6" t="n">
        <v>1226</v>
      </c>
    </row>
    <row r="9" spans="1:3">
      <c r="A9" s="4" t="s">
        <v>399</v>
      </c>
    </row>
    <row r="10" spans="1:3">
      <c r="A10" s="3" t="s">
        <v>167</v>
      </c>
    </row>
    <row r="11" spans="1:3">
      <c r="A11" s="4" t="s">
        <v>400</v>
      </c>
      <c r="B11" s="5" t="n">
        <v>7200</v>
      </c>
    </row>
    <row r="12" spans="1:3">
      <c r="A12" s="4" t="s">
        <v>401</v>
      </c>
    </row>
    <row r="13" spans="1:3">
      <c r="A13" s="3" t="s">
        <v>167</v>
      </c>
    </row>
    <row r="14" spans="1:3">
      <c r="A14" s="4" t="s">
        <v>394</v>
      </c>
      <c r="B14" s="6" t="n">
        <v>323</v>
      </c>
      <c r="C14" s="5" t="n">
        <v>1645</v>
      </c>
    </row>
    <row r="15" spans="1:3">
      <c r="A15" s="4" t="s">
        <v>347</v>
      </c>
    </row>
    <row r="16" spans="1:3">
      <c r="A16" s="3" t="s">
        <v>167</v>
      </c>
    </row>
    <row r="17" spans="1:3">
      <c r="A17" s="4" t="s">
        <v>394</v>
      </c>
      <c r="B17" s="5" t="n">
        <v>388</v>
      </c>
    </row>
    <row r="18" spans="1:3">
      <c r="A18" s="4" t="s">
        <v>348</v>
      </c>
    </row>
    <row r="19" spans="1:3">
      <c r="A19" s="3" t="s">
        <v>167</v>
      </c>
    </row>
    <row r="20" spans="1:3">
      <c r="A20" s="4" t="s">
        <v>394</v>
      </c>
      <c r="B20" s="5" t="n">
        <v>417</v>
      </c>
    </row>
    <row r="21" spans="1:3">
      <c r="A21" s="4" t="s">
        <v>352</v>
      </c>
    </row>
    <row r="22" spans="1:3">
      <c r="A22" s="3" t="s">
        <v>167</v>
      </c>
    </row>
    <row r="23" spans="1:3">
      <c r="A23" s="4" t="s">
        <v>394</v>
      </c>
      <c r="B23" s="6" t="n">
        <v>1009</v>
      </c>
      <c r="C23" s="6" t="n">
        <v>10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291</v>
      </c>
      <c r="C1" s="2" t="s">
        <v>292</v>
      </c>
      <c r="D1" s="2" t="s">
        <v>403</v>
      </c>
      <c r="E1" s="2" t="s">
        <v>2</v>
      </c>
      <c r="F1" s="2" t="s">
        <v>37</v>
      </c>
      <c r="G1" s="2" t="s">
        <v>72</v>
      </c>
    </row>
    <row r="2" spans="1:7">
      <c r="A2" s="3" t="s">
        <v>404</v>
      </c>
    </row>
    <row r="3" spans="1:7">
      <c r="A3" s="4" t="s">
        <v>405</v>
      </c>
      <c r="F3" s="6" t="n">
        <v>25</v>
      </c>
      <c r="G3" s="6" t="n">
        <v>-43</v>
      </c>
    </row>
    <row r="4" spans="1:7">
      <c r="A4" s="4" t="s">
        <v>406</v>
      </c>
      <c r="E4" s="6" t="n">
        <v>-88</v>
      </c>
      <c r="F4" s="5" t="n">
        <v>-102</v>
      </c>
      <c r="G4" s="5" t="n">
        <v>-7</v>
      </c>
    </row>
    <row r="5" spans="1:7">
      <c r="A5" s="4" t="s">
        <v>407</v>
      </c>
      <c r="E5" s="5" t="n">
        <v>-511</v>
      </c>
      <c r="F5" s="5" t="n">
        <v>-678</v>
      </c>
      <c r="G5" s="5" t="n">
        <v>-2610</v>
      </c>
    </row>
    <row r="6" spans="1:7">
      <c r="A6" s="4" t="s">
        <v>408</v>
      </c>
      <c r="E6" s="5" t="n">
        <v>812</v>
      </c>
      <c r="F6" s="5" t="n">
        <v>250</v>
      </c>
      <c r="G6" s="5" t="n">
        <v>-13</v>
      </c>
    </row>
    <row r="7" spans="1:7">
      <c r="A7" s="4" t="s">
        <v>409</v>
      </c>
      <c r="E7" s="5" t="n">
        <v>213</v>
      </c>
      <c r="F7" s="6" t="n">
        <v>-505</v>
      </c>
      <c r="G7" s="6" t="n">
        <v>-2673</v>
      </c>
    </row>
    <row r="8" spans="1:7">
      <c r="A8" s="3" t="s">
        <v>410</v>
      </c>
    </row>
    <row r="9" spans="1:7">
      <c r="A9" s="4" t="s">
        <v>411</v>
      </c>
      <c r="B9" s="4" t="s">
        <v>302</v>
      </c>
      <c r="C9" s="4" t="s">
        <v>303</v>
      </c>
      <c r="D9" s="4" t="s">
        <v>302</v>
      </c>
      <c r="F9" s="4" t="s">
        <v>304</v>
      </c>
      <c r="G9" s="4" t="s">
        <v>303</v>
      </c>
    </row>
    <row r="10" spans="1:7">
      <c r="A10" s="4" t="s">
        <v>412</v>
      </c>
      <c r="F10" s="6" t="n">
        <v>1001</v>
      </c>
    </row>
    <row r="11" spans="1:7">
      <c r="A11" s="3" t="s">
        <v>413</v>
      </c>
    </row>
    <row r="12" spans="1:7">
      <c r="A12" s="4" t="s">
        <v>414</v>
      </c>
      <c r="G12" s="6" t="n">
        <v>17</v>
      </c>
    </row>
    <row r="13" spans="1:7">
      <c r="A13" s="4" t="s">
        <v>415</v>
      </c>
      <c r="E13" s="5" t="n">
        <v>-213</v>
      </c>
      <c r="F13" s="5" t="n">
        <v>505</v>
      </c>
      <c r="G13" s="5" t="n">
        <v>2673</v>
      </c>
    </row>
    <row r="14" spans="1:7">
      <c r="A14" s="4" t="s">
        <v>416</v>
      </c>
      <c r="E14" s="6" t="n">
        <v>873</v>
      </c>
    </row>
    <row r="15" spans="1:7">
      <c r="A15" s="4" t="s">
        <v>417</v>
      </c>
      <c r="E15" s="4" t="s">
        <v>418</v>
      </c>
    </row>
    <row r="16" spans="1:7">
      <c r="A16" s="3" t="s">
        <v>419</v>
      </c>
    </row>
    <row r="17" spans="1:7">
      <c r="A17" s="4" t="s">
        <v>420</v>
      </c>
      <c r="E17" s="6" t="n">
        <v>1586</v>
      </c>
      <c r="F17" s="5" t="n">
        <v>-797</v>
      </c>
      <c r="G17" s="5" t="n">
        <v>-463</v>
      </c>
    </row>
    <row r="18" spans="1:7">
      <c r="A18" s="4" t="s">
        <v>421</v>
      </c>
      <c r="G18" s="5" t="n">
        <v>23</v>
      </c>
    </row>
    <row r="19" spans="1:7">
      <c r="A19" s="4" t="s">
        <v>422</v>
      </c>
      <c r="E19" s="5" t="n">
        <v>1586</v>
      </c>
      <c r="F19" s="5" t="n">
        <v>-797</v>
      </c>
      <c r="G19" s="5" t="n">
        <v>-440</v>
      </c>
    </row>
    <row r="20" spans="1:7">
      <c r="A20" s="3" t="s">
        <v>423</v>
      </c>
    </row>
    <row r="21" spans="1:7">
      <c r="A21" s="4" t="s">
        <v>424</v>
      </c>
      <c r="E21" s="5" t="n">
        <v>-726</v>
      </c>
      <c r="F21" s="5" t="n">
        <v>255</v>
      </c>
      <c r="G21" s="5" t="n">
        <v>-2555</v>
      </c>
    </row>
    <row r="22" spans="1:7">
      <c r="A22" s="4" t="s">
        <v>425</v>
      </c>
      <c r="E22" s="5" t="n">
        <v>737</v>
      </c>
      <c r="F22" s="5" t="n">
        <v>78</v>
      </c>
      <c r="G22" s="5" t="n">
        <v>-18</v>
      </c>
    </row>
    <row r="23" spans="1:7">
      <c r="A23" s="4" t="s">
        <v>426</v>
      </c>
      <c r="E23" s="5" t="n">
        <v>44</v>
      </c>
      <c r="F23" s="5" t="n">
        <v>-24</v>
      </c>
      <c r="G23" s="5" t="n">
        <v>-41</v>
      </c>
    </row>
    <row r="24" spans="1:7">
      <c r="A24" s="4" t="s">
        <v>427</v>
      </c>
      <c r="F24" s="5" t="n">
        <v>-1001</v>
      </c>
    </row>
    <row r="25" spans="1:7">
      <c r="A25" s="4" t="s">
        <v>428</v>
      </c>
      <c r="E25" s="5" t="n">
        <v>158</v>
      </c>
      <c r="F25" s="5" t="n">
        <v>187</v>
      </c>
      <c r="G25" s="5" t="n">
        <v>-59</v>
      </c>
    </row>
    <row r="26" spans="1:7">
      <c r="A26" s="4" t="s">
        <v>409</v>
      </c>
      <c r="E26" s="5" t="n">
        <v>213</v>
      </c>
      <c r="F26" s="5" t="n">
        <v>-505</v>
      </c>
      <c r="G26" s="5" t="n">
        <v>-2673</v>
      </c>
    </row>
    <row r="27" spans="1:7">
      <c r="A27" s="3" t="s">
        <v>429</v>
      </c>
    </row>
    <row r="28" spans="1:7">
      <c r="A28" s="4" t="s">
        <v>430</v>
      </c>
      <c r="E28" s="5" t="n">
        <v>2759</v>
      </c>
      <c r="F28" s="5" t="n">
        <v>3657</v>
      </c>
    </row>
    <row r="29" spans="1:7">
      <c r="A29" s="4" t="s">
        <v>48</v>
      </c>
      <c r="E29" s="5" t="n">
        <v>2372</v>
      </c>
      <c r="F29" s="5" t="n">
        <v>2402</v>
      </c>
    </row>
    <row r="30" spans="1:7">
      <c r="A30" s="4" t="s">
        <v>431</v>
      </c>
      <c r="E30" s="5" t="n">
        <v>2087</v>
      </c>
      <c r="F30" s="5" t="n">
        <v>2236</v>
      </c>
    </row>
    <row r="31" spans="1:7">
      <c r="A31" s="4" t="s">
        <v>432</v>
      </c>
      <c r="E31" s="5" t="n">
        <v>1521</v>
      </c>
      <c r="F31" s="5" t="n">
        <v>1416</v>
      </c>
    </row>
    <row r="32" spans="1:7">
      <c r="A32" s="4" t="s">
        <v>433</v>
      </c>
      <c r="E32" s="5" t="n">
        <v>424</v>
      </c>
      <c r="F32" s="5" t="n">
        <v>480</v>
      </c>
    </row>
    <row r="33" spans="1:7">
      <c r="A33" s="4" t="s">
        <v>434</v>
      </c>
      <c r="E33" s="5" t="n">
        <v>938</v>
      </c>
    </row>
    <row r="34" spans="1:7">
      <c r="A34" s="4" t="s">
        <v>428</v>
      </c>
      <c r="E34" s="5" t="n">
        <v>181</v>
      </c>
      <c r="F34" s="5" t="n">
        <v>220</v>
      </c>
    </row>
    <row r="35" spans="1:7">
      <c r="A35" s="4" t="s">
        <v>435</v>
      </c>
      <c r="E35" s="5" t="n">
        <v>10282</v>
      </c>
      <c r="F35" s="5" t="n">
        <v>10411</v>
      </c>
    </row>
    <row r="36" spans="1:7">
      <c r="A36" s="4" t="s">
        <v>436</v>
      </c>
      <c r="E36" s="5" t="n">
        <v>-1462</v>
      </c>
      <c r="F36" s="5" t="n">
        <v>-2190</v>
      </c>
    </row>
    <row r="37" spans="1:7">
      <c r="A37" s="4" t="s">
        <v>437</v>
      </c>
      <c r="E37" s="5" t="n">
        <v>8820</v>
      </c>
      <c r="F37" s="5" t="n">
        <v>8221</v>
      </c>
    </row>
    <row r="38" spans="1:7">
      <c r="A38" s="3" t="s">
        <v>438</v>
      </c>
    </row>
    <row r="39" spans="1:7">
      <c r="A39" s="4" t="s">
        <v>358</v>
      </c>
      <c r="E39" s="5" t="n">
        <v>-4274</v>
      </c>
      <c r="F39" s="5" t="n">
        <v>-4331</v>
      </c>
    </row>
    <row r="40" spans="1:7">
      <c r="A40" s="4" t="s">
        <v>439</v>
      </c>
      <c r="E40" s="5" t="n">
        <v>-956</v>
      </c>
      <c r="F40" s="5" t="n">
        <v>-1018</v>
      </c>
    </row>
    <row r="41" spans="1:7">
      <c r="A41" s="4" t="s">
        <v>433</v>
      </c>
      <c r="F41" s="5" t="n">
        <v>-674</v>
      </c>
    </row>
    <row r="42" spans="1:7">
      <c r="A42" s="4" t="s">
        <v>428</v>
      </c>
      <c r="E42" s="5" t="n">
        <v>-309</v>
      </c>
      <c r="F42" s="5" t="n">
        <v>-642</v>
      </c>
    </row>
    <row r="43" spans="1:7">
      <c r="A43" s="4" t="s">
        <v>440</v>
      </c>
      <c r="E43" s="5" t="n">
        <v>-5539</v>
      </c>
      <c r="F43" s="5" t="n">
        <v>-6665</v>
      </c>
    </row>
    <row r="44" spans="1:7">
      <c r="A44" s="4" t="s">
        <v>441</v>
      </c>
      <c r="E44" s="5" t="n">
        <v>3281</v>
      </c>
      <c r="F44" s="5" t="n">
        <v>1556</v>
      </c>
    </row>
    <row r="45" spans="1:7">
      <c r="A45" s="3" t="s">
        <v>442</v>
      </c>
    </row>
    <row r="46" spans="1:7">
      <c r="A46" s="4" t="s">
        <v>299</v>
      </c>
      <c r="E46" s="5" t="n">
        <v>0</v>
      </c>
    </row>
    <row r="47" spans="1:7">
      <c r="A47" s="4" t="s">
        <v>443</v>
      </c>
    </row>
    <row r="48" spans="1:7">
      <c r="A48" s="3" t="s">
        <v>413</v>
      </c>
    </row>
    <row r="49" spans="1:7">
      <c r="A49" s="4" t="s">
        <v>416</v>
      </c>
      <c r="E49" s="5" t="n">
        <v>921</v>
      </c>
      <c r="F49" s="5" t="n">
        <v>681</v>
      </c>
      <c r="G49" s="5" t="n">
        <v>238</v>
      </c>
    </row>
    <row r="50" spans="1:7">
      <c r="A50" s="3" t="s">
        <v>442</v>
      </c>
    </row>
    <row r="51" spans="1:7">
      <c r="A51" s="4" t="s">
        <v>444</v>
      </c>
      <c r="E51" s="6" t="n">
        <v>11217</v>
      </c>
    </row>
    <row r="52" spans="1:7">
      <c r="A52" s="4" t="s">
        <v>445</v>
      </c>
    </row>
    <row r="53" spans="1:7">
      <c r="A53" s="3" t="s">
        <v>442</v>
      </c>
    </row>
    <row r="54" spans="1:7">
      <c r="A54" s="4" t="s">
        <v>446</v>
      </c>
      <c r="E54" s="4" t="s">
        <v>447</v>
      </c>
    </row>
    <row r="55" spans="1:7">
      <c r="A55" s="4" t="s">
        <v>448</v>
      </c>
    </row>
    <row r="56" spans="1:7">
      <c r="A56" s="3" t="s">
        <v>442</v>
      </c>
    </row>
    <row r="57" spans="1:7">
      <c r="A57" s="4" t="s">
        <v>446</v>
      </c>
      <c r="E57" s="4" t="s">
        <v>449</v>
      </c>
    </row>
    <row r="58" spans="1:7">
      <c r="A58" s="4" t="s">
        <v>450</v>
      </c>
    </row>
    <row r="59" spans="1:7">
      <c r="A59" s="3" t="s">
        <v>404</v>
      </c>
    </row>
    <row r="60" spans="1:7">
      <c r="A60" s="4" t="s">
        <v>409</v>
      </c>
      <c r="E60" s="6" t="n">
        <v>-193</v>
      </c>
      <c r="F60" s="5" t="n">
        <v>146</v>
      </c>
      <c r="G60" s="5" t="n">
        <v>-87</v>
      </c>
    </row>
    <row r="61" spans="1:7">
      <c r="A61" s="3" t="s">
        <v>413</v>
      </c>
    </row>
    <row r="62" spans="1:7">
      <c r="A62" s="4" t="s">
        <v>415</v>
      </c>
      <c r="E62" s="5" t="n">
        <v>193</v>
      </c>
      <c r="F62" s="5" t="n">
        <v>-146</v>
      </c>
      <c r="G62" s="5" t="n">
        <v>87</v>
      </c>
    </row>
    <row r="63" spans="1:7">
      <c r="A63" s="3" t="s">
        <v>423</v>
      </c>
    </row>
    <row r="64" spans="1:7">
      <c r="A64" s="4" t="s">
        <v>409</v>
      </c>
      <c r="E64" s="5" t="n">
        <v>-193</v>
      </c>
      <c r="F64" s="6" t="n">
        <v>146</v>
      </c>
      <c r="G64" s="6" t="n">
        <v>-87</v>
      </c>
    </row>
    <row r="65" spans="1:7">
      <c r="A65" s="3" t="s">
        <v>442</v>
      </c>
    </row>
    <row r="66" spans="1:7">
      <c r="A66" s="4" t="s">
        <v>444</v>
      </c>
      <c r="E66" s="6" t="n">
        <v>12363</v>
      </c>
    </row>
    <row r="67" spans="1:7">
      <c r="A67" s="4" t="s">
        <v>451</v>
      </c>
    </row>
    <row r="68" spans="1:7">
      <c r="A68" s="3" t="s">
        <v>442</v>
      </c>
    </row>
    <row r="69" spans="1:7">
      <c r="A69" s="4" t="s">
        <v>446</v>
      </c>
      <c r="E69" s="4" t="s">
        <v>452</v>
      </c>
    </row>
    <row r="70" spans="1:7">
      <c r="A70" s="4" t="s">
        <v>453</v>
      </c>
    </row>
    <row r="71" spans="1:7">
      <c r="A71" s="3" t="s">
        <v>442</v>
      </c>
    </row>
    <row r="72" spans="1:7">
      <c r="A72" s="4" t="s">
        <v>446</v>
      </c>
      <c r="E72" s="4" t="s">
        <v>449</v>
      </c>
    </row>
    <row r="73" spans="1:7">
      <c r="A73" s="4" t="s">
        <v>308</v>
      </c>
    </row>
    <row r="74" spans="1:7">
      <c r="A74" s="3" t="s">
        <v>429</v>
      </c>
    </row>
    <row r="75" spans="1:7">
      <c r="A75" s="4" t="s">
        <v>434</v>
      </c>
      <c r="D75" s="6" t="n">
        <v>8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19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24"/>
    <col customWidth="1" max="5" min="5" width="24"/>
    <col customWidth="1" max="6" min="6" width="39"/>
    <col customWidth="1" max="7" min="7" width="21"/>
    <col customWidth="1" max="8" min="8" width="24"/>
    <col customWidth="1" max="9" min="9" width="17"/>
    <col customWidth="1" max="10" min="10" width="32"/>
    <col customWidth="1" max="11" min="11" width="21"/>
    <col customWidth="1" max="12" min="12" width="25"/>
    <col customWidth="1" max="13" min="13" width="21"/>
    <col customWidth="1" max="14" min="14" width="21"/>
    <col customWidth="1" max="15" min="15" width="21"/>
  </cols>
  <sheetData>
    <row r="1" spans="1:15">
      <c r="A1" s="1" t="s">
        <v>454</v>
      </c>
      <c r="B1" s="2" t="s">
        <v>455</v>
      </c>
      <c r="C1" s="2" t="s">
        <v>456</v>
      </c>
      <c r="D1" s="2" t="s">
        <v>457</v>
      </c>
      <c r="E1" s="2" t="s">
        <v>458</v>
      </c>
      <c r="F1" s="2" t="s">
        <v>459</v>
      </c>
      <c r="G1" s="2" t="s">
        <v>460</v>
      </c>
      <c r="H1" s="2" t="s">
        <v>461</v>
      </c>
      <c r="I1" s="2" t="s">
        <v>462</v>
      </c>
      <c r="J1" s="2" t="s">
        <v>463</v>
      </c>
      <c r="K1" s="2" t="s">
        <v>464</v>
      </c>
      <c r="L1" s="2" t="s">
        <v>465</v>
      </c>
      <c r="M1" s="2" t="s">
        <v>295</v>
      </c>
      <c r="N1" s="2" t="s">
        <v>345</v>
      </c>
      <c r="O1" s="2" t="s">
        <v>466</v>
      </c>
    </row>
    <row r="2" spans="1:15">
      <c r="A2" s="3" t="s">
        <v>467</v>
      </c>
    </row>
    <row r="3" spans="1:15">
      <c r="A3" s="4" t="s">
        <v>468</v>
      </c>
      <c r="L3" s="6" t="n">
        <v>142575</v>
      </c>
      <c r="M3" s="6" t="n">
        <v>145052</v>
      </c>
    </row>
    <row r="4" spans="1:15">
      <c r="A4" s="4" t="s">
        <v>469</v>
      </c>
      <c r="D4" s="4" t="s">
        <v>470</v>
      </c>
    </row>
    <row r="5" spans="1:15">
      <c r="A5" s="3" t="s">
        <v>471</v>
      </c>
    </row>
    <row r="6" spans="1:15">
      <c r="A6" s="4" t="s">
        <v>472</v>
      </c>
      <c r="L6" s="5" t="n">
        <v>0</v>
      </c>
    </row>
    <row r="7" spans="1:15">
      <c r="A7" s="4" t="s">
        <v>473</v>
      </c>
      <c r="L7" s="5" t="n">
        <v>0</v>
      </c>
    </row>
    <row r="8" spans="1:15">
      <c r="A8" s="4" t="s">
        <v>474</v>
      </c>
      <c r="J8" s="5" t="n">
        <v>2</v>
      </c>
    </row>
    <row r="9" spans="1:15">
      <c r="A9" s="4" t="s">
        <v>475</v>
      </c>
      <c r="L9" s="6" t="n">
        <v>1265</v>
      </c>
      <c r="M9" s="5" t="n">
        <v>31623</v>
      </c>
      <c r="N9" s="6" t="n">
        <v>39125</v>
      </c>
    </row>
    <row r="10" spans="1:15">
      <c r="A10" s="4" t="s">
        <v>158</v>
      </c>
      <c r="N10" s="5" t="n">
        <v>341</v>
      </c>
    </row>
    <row r="11" spans="1:15">
      <c r="A11" s="4" t="s">
        <v>476</v>
      </c>
    </row>
    <row r="12" spans="1:15">
      <c r="A12" s="3" t="s">
        <v>471</v>
      </c>
    </row>
    <row r="13" spans="1:15">
      <c r="A13" s="4" t="s">
        <v>477</v>
      </c>
      <c r="L13" s="5" t="n">
        <v>0</v>
      </c>
    </row>
    <row r="14" spans="1:15">
      <c r="A14" s="4" t="s">
        <v>478</v>
      </c>
      <c r="L14" s="6" t="n">
        <v>7153</v>
      </c>
      <c r="M14" s="5" t="n">
        <v>3302</v>
      </c>
      <c r="N14" s="6" t="n">
        <v>949</v>
      </c>
    </row>
    <row r="15" spans="1:15">
      <c r="A15" s="4" t="s">
        <v>479</v>
      </c>
      <c r="L15" s="5" t="n">
        <v>-617</v>
      </c>
    </row>
    <row r="16" spans="1:15">
      <c r="A16" s="4" t="s">
        <v>480</v>
      </c>
      <c r="L16" s="5" t="n">
        <v>4052</v>
      </c>
      <c r="M16" s="5" t="n">
        <v>3101</v>
      </c>
    </row>
    <row r="17" spans="1:15">
      <c r="A17" s="4" t="s">
        <v>481</v>
      </c>
    </row>
    <row r="18" spans="1:15">
      <c r="A18" s="3" t="s">
        <v>471</v>
      </c>
    </row>
    <row r="19" spans="1:15">
      <c r="A19" s="4" t="s">
        <v>480</v>
      </c>
      <c r="M19" s="5" t="n">
        <v>3157</v>
      </c>
    </row>
    <row r="20" spans="1:15">
      <c r="A20" s="4" t="s">
        <v>482</v>
      </c>
    </row>
    <row r="21" spans="1:15">
      <c r="A21" s="3" t="s">
        <v>471</v>
      </c>
    </row>
    <row r="22" spans="1:15">
      <c r="A22" s="4" t="s">
        <v>480</v>
      </c>
      <c r="M22" s="5" t="n">
        <v>56</v>
      </c>
    </row>
    <row r="23" spans="1:15">
      <c r="A23" s="4" t="s">
        <v>483</v>
      </c>
    </row>
    <row r="24" spans="1:15">
      <c r="A24" s="3" t="s">
        <v>467</v>
      </c>
    </row>
    <row r="25" spans="1:15">
      <c r="A25" s="4" t="s">
        <v>484</v>
      </c>
      <c r="L25" s="5" t="n">
        <v>144473</v>
      </c>
      <c r="M25" s="5" t="n">
        <v>134319</v>
      </c>
    </row>
    <row r="26" spans="1:15">
      <c r="A26" s="4" t="s">
        <v>485</v>
      </c>
      <c r="L26" s="5" t="n">
        <v>-1898</v>
      </c>
      <c r="M26" s="5" t="n">
        <v>-1723</v>
      </c>
    </row>
    <row r="27" spans="1:15">
      <c r="A27" s="4" t="s">
        <v>468</v>
      </c>
      <c r="L27" s="5" t="n">
        <v>142575</v>
      </c>
      <c r="M27" s="5" t="n">
        <v>132596</v>
      </c>
    </row>
    <row r="28" spans="1:15">
      <c r="A28" s="3" t="s">
        <v>486</v>
      </c>
    </row>
    <row r="29" spans="1:15">
      <c r="A29" s="4" t="s">
        <v>487</v>
      </c>
      <c r="L29" s="5" t="n">
        <v>7423</v>
      </c>
    </row>
    <row r="30" spans="1:15">
      <c r="A30" s="4" t="s">
        <v>488</v>
      </c>
      <c r="L30" s="5" t="n">
        <v>4415</v>
      </c>
    </row>
    <row r="31" spans="1:15">
      <c r="A31" s="4" t="s">
        <v>489</v>
      </c>
      <c r="L31" s="5" t="n">
        <v>8463</v>
      </c>
    </row>
    <row r="32" spans="1:15">
      <c r="A32" s="4" t="s">
        <v>490</v>
      </c>
      <c r="L32" s="5" t="n">
        <v>4707</v>
      </c>
    </row>
    <row r="33" spans="1:15">
      <c r="A33" s="4" t="s">
        <v>491</v>
      </c>
      <c r="L33" s="5" t="n">
        <v>4917</v>
      </c>
    </row>
    <row r="34" spans="1:15">
      <c r="A34" s="3" t="s">
        <v>471</v>
      </c>
    </row>
    <row r="35" spans="1:15">
      <c r="A35" s="4" t="s">
        <v>492</v>
      </c>
      <c r="L35" s="5" t="n">
        <v>165829</v>
      </c>
    </row>
    <row r="36" spans="1:15">
      <c r="A36" s="4" t="s">
        <v>493</v>
      </c>
    </row>
    <row r="37" spans="1:15">
      <c r="A37" s="3" t="s">
        <v>467</v>
      </c>
    </row>
    <row r="38" spans="1:15">
      <c r="A38" s="4" t="s">
        <v>484</v>
      </c>
      <c r="M38" s="5" t="n">
        <v>12842</v>
      </c>
    </row>
    <row r="39" spans="1:15">
      <c r="A39" s="4" t="s">
        <v>485</v>
      </c>
      <c r="M39" s="5" t="n">
        <v>-386</v>
      </c>
    </row>
    <row r="40" spans="1:15">
      <c r="A40" s="4" t="s">
        <v>468</v>
      </c>
      <c r="M40" s="6" t="n">
        <v>12456</v>
      </c>
    </row>
    <row r="41" spans="1:15">
      <c r="A41" s="4" t="s">
        <v>469</v>
      </c>
      <c r="M41" s="4" t="s">
        <v>470</v>
      </c>
    </row>
    <row r="42" spans="1:15">
      <c r="A42" s="3" t="s">
        <v>471</v>
      </c>
    </row>
    <row r="43" spans="1:15">
      <c r="A43" s="4" t="s">
        <v>494</v>
      </c>
      <c r="D43" s="6" t="n">
        <v>13800</v>
      </c>
    </row>
    <row r="44" spans="1:15">
      <c r="A44" s="4" t="s">
        <v>319</v>
      </c>
      <c r="D44" s="5" t="n">
        <v>234000</v>
      </c>
    </row>
    <row r="45" spans="1:15">
      <c r="A45" s="4" t="s">
        <v>495</v>
      </c>
      <c r="D45" s="4" t="s">
        <v>496</v>
      </c>
    </row>
    <row r="46" spans="1:15">
      <c r="A46" s="4" t="s">
        <v>497</v>
      </c>
    </row>
    <row r="47" spans="1:15">
      <c r="A47" s="3" t="s">
        <v>467</v>
      </c>
    </row>
    <row r="48" spans="1:15">
      <c r="A48" s="4" t="s">
        <v>498</v>
      </c>
      <c r="C48" s="4" t="s">
        <v>499</v>
      </c>
    </row>
    <row r="49" spans="1:15">
      <c r="A49" s="4" t="s">
        <v>500</v>
      </c>
    </row>
    <row r="50" spans="1:15">
      <c r="A50" s="3" t="s">
        <v>471</v>
      </c>
    </row>
    <row r="51" spans="1:15">
      <c r="A51" s="4" t="s">
        <v>501</v>
      </c>
      <c r="C51" s="4" t="s">
        <v>502</v>
      </c>
    </row>
    <row r="52" spans="1:15">
      <c r="A52" s="4" t="s">
        <v>503</v>
      </c>
    </row>
    <row r="53" spans="1:15">
      <c r="A53" s="3" t="s">
        <v>467</v>
      </c>
    </row>
    <row r="54" spans="1:15">
      <c r="A54" s="4" t="s">
        <v>484</v>
      </c>
      <c r="L54" s="6" t="n">
        <v>3206</v>
      </c>
      <c r="M54" s="6" t="n">
        <v>3345</v>
      </c>
    </row>
    <row r="55" spans="1:15">
      <c r="A55" s="4" t="s">
        <v>469</v>
      </c>
      <c r="L55" s="4" t="s">
        <v>504</v>
      </c>
      <c r="M55" s="4" t="s">
        <v>504</v>
      </c>
    </row>
    <row r="56" spans="1:15">
      <c r="A56" s="4" t="s">
        <v>505</v>
      </c>
    </row>
    <row r="57" spans="1:15">
      <c r="A57" s="3" t="s">
        <v>467</v>
      </c>
    </row>
    <row r="58" spans="1:15">
      <c r="A58" s="4" t="s">
        <v>484</v>
      </c>
      <c r="F58" s="6" t="n">
        <v>4375</v>
      </c>
    </row>
    <row r="59" spans="1:15">
      <c r="A59" s="3" t="s">
        <v>471</v>
      </c>
    </row>
    <row r="60" spans="1:15">
      <c r="A60" s="4" t="s">
        <v>495</v>
      </c>
      <c r="F60" s="4" t="s">
        <v>496</v>
      </c>
    </row>
    <row r="61" spans="1:15">
      <c r="A61" s="4" t="s">
        <v>474</v>
      </c>
      <c r="F61" s="5" t="n">
        <v>2</v>
      </c>
    </row>
    <row r="62" spans="1:15">
      <c r="A62" s="4" t="s">
        <v>506</v>
      </c>
      <c r="F62" s="4" t="s">
        <v>507</v>
      </c>
    </row>
    <row r="63" spans="1:15">
      <c r="A63" s="4" t="s">
        <v>508</v>
      </c>
      <c r="F63" s="6" t="n">
        <v>1501</v>
      </c>
    </row>
    <row r="64" spans="1:15">
      <c r="A64" s="4" t="s">
        <v>509</v>
      </c>
      <c r="F64" s="5" t="n">
        <v>1000</v>
      </c>
    </row>
    <row r="65" spans="1:15">
      <c r="A65" s="4" t="s">
        <v>510</v>
      </c>
      <c r="F65" s="5" t="n">
        <v>501</v>
      </c>
    </row>
    <row r="66" spans="1:15">
      <c r="A66" s="4" t="s">
        <v>511</v>
      </c>
    </row>
    <row r="67" spans="1:15">
      <c r="A67" s="3" t="s">
        <v>467</v>
      </c>
    </row>
    <row r="68" spans="1:15">
      <c r="A68" s="4" t="s">
        <v>484</v>
      </c>
      <c r="L68" s="6" t="n">
        <v>4174</v>
      </c>
      <c r="M68" s="6" t="n">
        <v>4273</v>
      </c>
    </row>
    <row r="69" spans="1:15">
      <c r="A69" s="4" t="s">
        <v>469</v>
      </c>
      <c r="L69" s="4" t="s">
        <v>507</v>
      </c>
      <c r="M69" s="4" t="s">
        <v>507</v>
      </c>
    </row>
    <row r="70" spans="1:15">
      <c r="A70" s="4" t="s">
        <v>512</v>
      </c>
    </row>
    <row r="71" spans="1:15">
      <c r="A71" s="3" t="s">
        <v>467</v>
      </c>
    </row>
    <row r="72" spans="1:15">
      <c r="A72" s="4" t="s">
        <v>484</v>
      </c>
      <c r="L72" s="6" t="n">
        <v>19101</v>
      </c>
      <c r="M72" s="6" t="n">
        <v>19674</v>
      </c>
    </row>
    <row r="73" spans="1:15">
      <c r="A73" s="4" t="s">
        <v>469</v>
      </c>
      <c r="L73" s="4" t="s">
        <v>513</v>
      </c>
      <c r="M73" s="4" t="s">
        <v>513</v>
      </c>
    </row>
    <row r="74" spans="1:15">
      <c r="A74" s="4" t="s">
        <v>514</v>
      </c>
    </row>
    <row r="75" spans="1:15">
      <c r="A75" s="3" t="s">
        <v>467</v>
      </c>
    </row>
    <row r="76" spans="1:15">
      <c r="A76" s="4" t="s">
        <v>484</v>
      </c>
      <c r="L76" s="6" t="n">
        <v>13115</v>
      </c>
      <c r="M76" s="6" t="n">
        <v>13487</v>
      </c>
    </row>
    <row r="77" spans="1:15">
      <c r="A77" s="4" t="s">
        <v>469</v>
      </c>
      <c r="L77" s="4" t="s">
        <v>515</v>
      </c>
      <c r="M77" s="4" t="s">
        <v>515</v>
      </c>
    </row>
    <row r="78" spans="1:15">
      <c r="A78" s="4" t="s">
        <v>516</v>
      </c>
    </row>
    <row r="79" spans="1:15">
      <c r="A79" s="3" t="s">
        <v>467</v>
      </c>
    </row>
    <row r="80" spans="1:15">
      <c r="A80" s="4" t="s">
        <v>484</v>
      </c>
      <c r="L80" s="6" t="n">
        <v>24701</v>
      </c>
      <c r="M80" s="6" t="n">
        <v>25402</v>
      </c>
    </row>
    <row r="81" spans="1:15">
      <c r="A81" s="4" t="s">
        <v>469</v>
      </c>
      <c r="L81" s="4" t="s">
        <v>517</v>
      </c>
      <c r="M81" s="4" t="s">
        <v>517</v>
      </c>
    </row>
    <row r="82" spans="1:15">
      <c r="A82" s="4" t="s">
        <v>518</v>
      </c>
    </row>
    <row r="83" spans="1:15">
      <c r="A83" s="3" t="s">
        <v>471</v>
      </c>
    </row>
    <row r="84" spans="1:15">
      <c r="A84" s="4" t="s">
        <v>519</v>
      </c>
      <c r="H84" s="4" t="s">
        <v>368</v>
      </c>
    </row>
    <row r="85" spans="1:15">
      <c r="A85" s="4" t="s">
        <v>495</v>
      </c>
      <c r="H85" s="4" t="s">
        <v>496</v>
      </c>
    </row>
    <row r="86" spans="1:15">
      <c r="A86" s="4" t="s">
        <v>520</v>
      </c>
      <c r="H86" s="6" t="n">
        <v>10600</v>
      </c>
    </row>
    <row r="87" spans="1:15">
      <c r="A87" s="4" t="s">
        <v>521</v>
      </c>
      <c r="H87" s="5" t="n">
        <v>304000</v>
      </c>
    </row>
    <row r="88" spans="1:15">
      <c r="A88" s="4" t="s">
        <v>501</v>
      </c>
      <c r="H88" s="4" t="s">
        <v>522</v>
      </c>
    </row>
    <row r="89" spans="1:15">
      <c r="A89" s="4" t="s">
        <v>506</v>
      </c>
      <c r="H89" s="4" t="s">
        <v>513</v>
      </c>
    </row>
    <row r="90" spans="1:15">
      <c r="A90" s="4" t="s">
        <v>523</v>
      </c>
    </row>
    <row r="91" spans="1:15">
      <c r="A91" s="3" t="s">
        <v>467</v>
      </c>
    </row>
    <row r="92" spans="1:15">
      <c r="A92" s="4" t="s">
        <v>484</v>
      </c>
      <c r="L92" s="6" t="n">
        <v>10034</v>
      </c>
      <c r="M92" s="6" t="n">
        <v>10284</v>
      </c>
    </row>
    <row r="93" spans="1:15">
      <c r="A93" s="4" t="s">
        <v>469</v>
      </c>
      <c r="L93" s="4" t="s">
        <v>513</v>
      </c>
      <c r="M93" s="4" t="s">
        <v>513</v>
      </c>
    </row>
    <row r="94" spans="1:15">
      <c r="A94" s="4" t="s">
        <v>524</v>
      </c>
    </row>
    <row r="95" spans="1:15">
      <c r="A95" s="3" t="s">
        <v>467</v>
      </c>
    </row>
    <row r="96" spans="1:15">
      <c r="A96" s="4" t="s">
        <v>484</v>
      </c>
      <c r="G96" s="6" t="n">
        <v>12150</v>
      </c>
    </row>
    <row r="97" spans="1:15">
      <c r="A97" s="4" t="s">
        <v>469</v>
      </c>
      <c r="G97" s="4" t="s">
        <v>525</v>
      </c>
    </row>
    <row r="98" spans="1:15">
      <c r="A98" s="3" t="s">
        <v>471</v>
      </c>
    </row>
    <row r="99" spans="1:15">
      <c r="A99" s="4" t="s">
        <v>319</v>
      </c>
      <c r="I99" s="5" t="n">
        <v>277000</v>
      </c>
    </row>
    <row r="100" spans="1:15">
      <c r="A100" s="4" t="s">
        <v>519</v>
      </c>
      <c r="G100" s="4" t="s">
        <v>368</v>
      </c>
    </row>
    <row r="101" spans="1:15">
      <c r="A101" s="4" t="s">
        <v>495</v>
      </c>
      <c r="I101" s="4" t="s">
        <v>381</v>
      </c>
    </row>
    <row r="102" spans="1:15">
      <c r="A102" s="4" t="s">
        <v>526</v>
      </c>
    </row>
    <row r="103" spans="1:15">
      <c r="A103" s="3" t="s">
        <v>467</v>
      </c>
    </row>
    <row r="104" spans="1:15">
      <c r="A104" s="4" t="s">
        <v>484</v>
      </c>
      <c r="L104" s="6" t="n">
        <v>11673</v>
      </c>
      <c r="M104" s="6" t="n">
        <v>11898</v>
      </c>
    </row>
    <row r="105" spans="1:15">
      <c r="A105" s="4" t="s">
        <v>469</v>
      </c>
      <c r="L105" s="4" t="s">
        <v>525</v>
      </c>
      <c r="M105" s="4" t="s">
        <v>525</v>
      </c>
    </row>
    <row r="106" spans="1:15">
      <c r="A106" s="4" t="s">
        <v>527</v>
      </c>
    </row>
    <row r="107" spans="1:15">
      <c r="A107" s="3" t="s">
        <v>467</v>
      </c>
    </row>
    <row r="108" spans="1:15">
      <c r="A108" s="4" t="s">
        <v>484</v>
      </c>
      <c r="E108" s="6" t="n">
        <v>11781</v>
      </c>
    </row>
    <row r="109" spans="1:15">
      <c r="A109" s="3" t="s">
        <v>471</v>
      </c>
    </row>
    <row r="110" spans="1:15">
      <c r="A110" s="4" t="s">
        <v>519</v>
      </c>
      <c r="L110" s="4" t="s">
        <v>368</v>
      </c>
    </row>
    <row r="111" spans="1:15">
      <c r="A111" s="4" t="s">
        <v>521</v>
      </c>
      <c r="E111" s="5" t="n">
        <v>137000</v>
      </c>
    </row>
    <row r="112" spans="1:15">
      <c r="A112" s="4" t="s">
        <v>475</v>
      </c>
      <c r="E112" s="6" t="n">
        <v>7000</v>
      </c>
    </row>
    <row r="113" spans="1:15">
      <c r="A113" s="4" t="s">
        <v>506</v>
      </c>
      <c r="E113" s="4" t="s">
        <v>499</v>
      </c>
    </row>
    <row r="114" spans="1:15">
      <c r="A114" s="4" t="s">
        <v>528</v>
      </c>
    </row>
    <row r="115" spans="1:15">
      <c r="A115" s="3" t="s">
        <v>467</v>
      </c>
    </row>
    <row r="116" spans="1:15">
      <c r="A116" s="4" t="s">
        <v>484</v>
      </c>
      <c r="L116" s="6" t="n">
        <v>18069</v>
      </c>
      <c r="M116" s="6" t="n">
        <v>18482</v>
      </c>
    </row>
    <row r="117" spans="1:15">
      <c r="A117" s="4" t="s">
        <v>469</v>
      </c>
      <c r="L117" s="4" t="s">
        <v>499</v>
      </c>
      <c r="M117" s="4" t="s">
        <v>499</v>
      </c>
    </row>
    <row r="118" spans="1:15">
      <c r="A118" s="4" t="s">
        <v>529</v>
      </c>
    </row>
    <row r="119" spans="1:15">
      <c r="A119" s="3" t="s">
        <v>467</v>
      </c>
    </row>
    <row r="120" spans="1:15">
      <c r="A120" s="4" t="s">
        <v>484</v>
      </c>
      <c r="L120" s="6" t="n">
        <v>5725</v>
      </c>
      <c r="M120" s="6" t="n">
        <v>6172</v>
      </c>
    </row>
    <row r="121" spans="1:15">
      <c r="A121" s="4" t="s">
        <v>469</v>
      </c>
      <c r="L121" s="4" t="s">
        <v>530</v>
      </c>
    </row>
    <row r="122" spans="1:15">
      <c r="A122" s="4" t="s">
        <v>531</v>
      </c>
    </row>
    <row r="123" spans="1:15">
      <c r="A123" s="3" t="s">
        <v>467</v>
      </c>
    </row>
    <row r="124" spans="1:15">
      <c r="A124" s="4" t="s">
        <v>484</v>
      </c>
      <c r="L124" s="6" t="n">
        <v>4011</v>
      </c>
      <c r="M124" s="6" t="n">
        <v>4324</v>
      </c>
    </row>
    <row r="125" spans="1:15">
      <c r="A125" s="4" t="s">
        <v>469</v>
      </c>
      <c r="L125" s="4" t="s">
        <v>530</v>
      </c>
      <c r="M125" s="4" t="s">
        <v>530</v>
      </c>
    </row>
    <row r="126" spans="1:15">
      <c r="A126" s="4" t="s">
        <v>532</v>
      </c>
    </row>
    <row r="127" spans="1:15">
      <c r="A127" s="3" t="s">
        <v>467</v>
      </c>
    </row>
    <row r="128" spans="1:15">
      <c r="A128" s="4" t="s">
        <v>484</v>
      </c>
      <c r="L128" s="6" t="n">
        <v>16634</v>
      </c>
      <c r="M128" s="6" t="n">
        <v>16978</v>
      </c>
    </row>
    <row r="129" spans="1:15">
      <c r="A129" s="4" t="s">
        <v>469</v>
      </c>
      <c r="L129" s="4" t="s">
        <v>533</v>
      </c>
      <c r="M129" s="4" t="s">
        <v>533</v>
      </c>
    </row>
    <row r="130" spans="1:15">
      <c r="A130" s="4" t="s">
        <v>534</v>
      </c>
    </row>
    <row r="131" spans="1:15">
      <c r="A131" s="3" t="s">
        <v>467</v>
      </c>
    </row>
    <row r="132" spans="1:15">
      <c r="A132" s="4" t="s">
        <v>484</v>
      </c>
      <c r="L132" s="6" t="n">
        <v>14030</v>
      </c>
      <c r="O132" s="6" t="n">
        <v>14107</v>
      </c>
    </row>
    <row r="133" spans="1:15">
      <c r="A133" s="4" t="s">
        <v>469</v>
      </c>
      <c r="L133" s="4" t="s">
        <v>470</v>
      </c>
      <c r="M133" s="4" t="s">
        <v>470</v>
      </c>
    </row>
    <row r="134" spans="1:15">
      <c r="A134" s="4" t="s">
        <v>535</v>
      </c>
    </row>
    <row r="135" spans="1:15">
      <c r="A135" s="3" t="s">
        <v>467</v>
      </c>
    </row>
    <row r="136" spans="1:15">
      <c r="A136" s="4" t="s">
        <v>484</v>
      </c>
      <c r="F136" s="6" t="n">
        <v>5876</v>
      </c>
    </row>
    <row r="137" spans="1:15">
      <c r="A137" s="3" t="s">
        <v>471</v>
      </c>
    </row>
    <row r="138" spans="1:15">
      <c r="A138" s="4" t="s">
        <v>506</v>
      </c>
      <c r="F138" s="4" t="s">
        <v>536</v>
      </c>
    </row>
    <row r="139" spans="1:15">
      <c r="A139" s="4" t="s">
        <v>537</v>
      </c>
      <c r="F139" s="5" t="n">
        <v>2</v>
      </c>
    </row>
    <row r="140" spans="1:15">
      <c r="A140" s="4" t="s">
        <v>538</v>
      </c>
    </row>
    <row r="141" spans="1:15">
      <c r="A141" s="3" t="s">
        <v>471</v>
      </c>
    </row>
    <row r="142" spans="1:15">
      <c r="A142" s="4" t="s">
        <v>501</v>
      </c>
      <c r="F142" s="4" t="s">
        <v>502</v>
      </c>
    </row>
    <row r="143" spans="1:15">
      <c r="A143" s="4" t="s">
        <v>539</v>
      </c>
    </row>
    <row r="144" spans="1:15">
      <c r="A144" s="3" t="s">
        <v>467</v>
      </c>
    </row>
    <row r="145" spans="1:15">
      <c r="A145" s="4" t="s">
        <v>468</v>
      </c>
      <c r="H145" s="6" t="n">
        <v>10120</v>
      </c>
    </row>
    <row r="146" spans="1:15">
      <c r="A146" s="3" t="s">
        <v>471</v>
      </c>
    </row>
    <row r="147" spans="1:15">
      <c r="A147" s="4" t="s">
        <v>506</v>
      </c>
      <c r="H147" s="4" t="s">
        <v>540</v>
      </c>
    </row>
    <row r="148" spans="1:15">
      <c r="A148" s="4" t="s">
        <v>541</v>
      </c>
    </row>
    <row r="149" spans="1:15">
      <c r="A149" s="3" t="s">
        <v>471</v>
      </c>
    </row>
    <row r="150" spans="1:15">
      <c r="A150" s="4" t="s">
        <v>478</v>
      </c>
      <c r="M150" s="6" t="n">
        <v>218</v>
      </c>
    </row>
    <row r="151" spans="1:15">
      <c r="A151" s="4" t="s">
        <v>158</v>
      </c>
      <c r="M151" s="5" t="n">
        <v>341</v>
      </c>
    </row>
    <row r="152" spans="1:15">
      <c r="A152" s="4" t="s">
        <v>542</v>
      </c>
      <c r="M152" s="5" t="n">
        <v>123</v>
      </c>
    </row>
    <row r="153" spans="1:15">
      <c r="A153" s="4" t="s">
        <v>85</v>
      </c>
      <c r="K153" s="6" t="n">
        <v>31</v>
      </c>
      <c r="L153" s="6" t="n">
        <v>211</v>
      </c>
      <c r="M153" s="6" t="n">
        <v>98</v>
      </c>
    </row>
    <row r="154" spans="1:15">
      <c r="A154" s="4" t="s">
        <v>543</v>
      </c>
    </row>
    <row r="155" spans="1:15">
      <c r="A155" s="3" t="s">
        <v>471</v>
      </c>
    </row>
    <row r="156" spans="1:15">
      <c r="A156" s="4" t="s">
        <v>501</v>
      </c>
      <c r="H156" s="4" t="s">
        <v>502</v>
      </c>
    </row>
    <row r="157" spans="1:15">
      <c r="A157" s="4" t="s">
        <v>544</v>
      </c>
    </row>
    <row r="158" spans="1:15">
      <c r="A158" s="3" t="s">
        <v>471</v>
      </c>
    </row>
    <row r="159" spans="1:15">
      <c r="A159" s="4" t="s">
        <v>519</v>
      </c>
      <c r="J159" s="4" t="s">
        <v>368</v>
      </c>
    </row>
    <row r="160" spans="1:15">
      <c r="A160" s="4" t="s">
        <v>495</v>
      </c>
      <c r="J160" s="4" t="s">
        <v>496</v>
      </c>
    </row>
    <row r="161" spans="1:15">
      <c r="A161" s="4" t="s">
        <v>520</v>
      </c>
      <c r="J161" s="6" t="n">
        <v>12000</v>
      </c>
    </row>
    <row r="162" spans="1:15">
      <c r="A162" s="4" t="s">
        <v>521</v>
      </c>
      <c r="J162" s="5" t="n">
        <v>275000</v>
      </c>
    </row>
    <row r="163" spans="1:15">
      <c r="A163" s="4" t="s">
        <v>545</v>
      </c>
    </row>
    <row r="164" spans="1:15">
      <c r="A164" s="3" t="s">
        <v>471</v>
      </c>
    </row>
    <row r="165" spans="1:15">
      <c r="A165" s="4" t="s">
        <v>501</v>
      </c>
      <c r="J165" s="4" t="s">
        <v>546</v>
      </c>
    </row>
    <row r="166" spans="1:15">
      <c r="A166" s="4" t="s">
        <v>547</v>
      </c>
    </row>
    <row r="167" spans="1:15">
      <c r="A167" s="3" t="s">
        <v>471</v>
      </c>
    </row>
    <row r="168" spans="1:15">
      <c r="A168" s="4" t="s">
        <v>508</v>
      </c>
      <c r="B168" s="6" t="n">
        <v>5875</v>
      </c>
    </row>
    <row r="169" spans="1:15">
      <c r="A169" s="4" t="s">
        <v>548</v>
      </c>
    </row>
    <row r="170" spans="1:15">
      <c r="A170" s="3" t="s">
        <v>471</v>
      </c>
    </row>
    <row r="171" spans="1:15">
      <c r="A171" s="4" t="s">
        <v>519</v>
      </c>
      <c r="B171" s="4" t="s">
        <v>368</v>
      </c>
    </row>
    <row r="172" spans="1:15">
      <c r="A172" s="4" t="s">
        <v>495</v>
      </c>
      <c r="B172" s="4" t="s">
        <v>496</v>
      </c>
    </row>
    <row r="173" spans="1:15">
      <c r="A173" s="4" t="s">
        <v>520</v>
      </c>
      <c r="B173" s="6" t="n">
        <v>6500</v>
      </c>
    </row>
    <row r="174" spans="1:15">
      <c r="A174" s="4" t="s">
        <v>537</v>
      </c>
      <c r="B174" s="5" t="n">
        <v>2</v>
      </c>
    </row>
    <row r="175" spans="1:15">
      <c r="A175" s="4" t="s">
        <v>549</v>
      </c>
    </row>
    <row r="176" spans="1:15">
      <c r="A176" s="3" t="s">
        <v>471</v>
      </c>
    </row>
    <row r="177" spans="1:15">
      <c r="A177" s="4" t="s">
        <v>506</v>
      </c>
      <c r="B177" s="4" t="s">
        <v>550</v>
      </c>
    </row>
    <row r="178" spans="1:15">
      <c r="A178" s="4" t="s">
        <v>551</v>
      </c>
    </row>
    <row r="179" spans="1:15">
      <c r="A179" s="3" t="s">
        <v>471</v>
      </c>
    </row>
    <row r="180" spans="1:15">
      <c r="A180" s="4" t="s">
        <v>501</v>
      </c>
      <c r="B180" s="4" t="s">
        <v>552</v>
      </c>
    </row>
    <row r="181" spans="1:15">
      <c r="A181" s="4" t="s">
        <v>553</v>
      </c>
    </row>
    <row r="182" spans="1:15">
      <c r="A182" s="3" t="s">
        <v>471</v>
      </c>
    </row>
    <row r="183" spans="1:15">
      <c r="A183" s="4" t="s">
        <v>319</v>
      </c>
      <c r="B183" s="5" t="n">
        <v>254000</v>
      </c>
    </row>
    <row r="184" spans="1:15">
      <c r="A184" s="4" t="s">
        <v>519</v>
      </c>
      <c r="B184" s="4" t="s">
        <v>368</v>
      </c>
    </row>
    <row r="185" spans="1:15">
      <c r="A185" s="4" t="s">
        <v>495</v>
      </c>
      <c r="B185" s="4" t="s">
        <v>496</v>
      </c>
    </row>
    <row r="186" spans="1:15">
      <c r="A186" s="4" t="s">
        <v>520</v>
      </c>
      <c r="B186" s="6" t="n">
        <v>15000</v>
      </c>
    </row>
    <row r="187" spans="1:15">
      <c r="A187" s="4" t="s">
        <v>474</v>
      </c>
      <c r="B187" s="5" t="n">
        <v>2</v>
      </c>
    </row>
    <row r="188" spans="1:15">
      <c r="A188" s="4" t="s">
        <v>554</v>
      </c>
      <c r="B188" s="4" t="s">
        <v>555</v>
      </c>
    </row>
    <row r="189" spans="1:15">
      <c r="A189" s="4" t="s">
        <v>537</v>
      </c>
      <c r="B189" s="5" t="n">
        <v>2</v>
      </c>
    </row>
    <row r="190" spans="1:15">
      <c r="A190" s="4" t="s">
        <v>556</v>
      </c>
    </row>
    <row r="191" spans="1:15">
      <c r="A191" s="3" t="s">
        <v>471</v>
      </c>
    </row>
    <row r="192" spans="1:15">
      <c r="A192" s="4" t="s">
        <v>508</v>
      </c>
      <c r="B192" s="6" t="n">
        <v>3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24"/>
    <col customWidth="1" max="3" min="3" width="14"/>
    <col customWidth="1" max="4" min="4" width="24"/>
  </cols>
  <sheetData>
    <row r="1" spans="1:4">
      <c r="A1" s="1" t="s">
        <v>557</v>
      </c>
      <c r="B1" s="2" t="s">
        <v>558</v>
      </c>
      <c r="C1" s="2" t="s">
        <v>559</v>
      </c>
      <c r="D1" s="2" t="s">
        <v>393</v>
      </c>
    </row>
    <row r="2" spans="1:4">
      <c r="A2" s="4" t="s">
        <v>560</v>
      </c>
    </row>
    <row r="3" spans="1:4">
      <c r="A3" s="3" t="s">
        <v>561</v>
      </c>
    </row>
    <row r="4" spans="1:4">
      <c r="A4" s="4" t="s">
        <v>562</v>
      </c>
      <c r="B4" s="6" t="n">
        <v>15000</v>
      </c>
    </row>
    <row r="5" spans="1:4">
      <c r="A5" s="4" t="s">
        <v>563</v>
      </c>
      <c r="B5" s="6" t="n">
        <v>19500</v>
      </c>
    </row>
    <row r="6" spans="1:4">
      <c r="A6" s="4" t="s">
        <v>564</v>
      </c>
      <c r="B6" s="4" t="s">
        <v>565</v>
      </c>
    </row>
    <row r="7" spans="1:4">
      <c r="A7" s="4" t="s">
        <v>566</v>
      </c>
      <c r="B7" s="6" t="n">
        <v>5000</v>
      </c>
    </row>
    <row r="8" spans="1:4">
      <c r="A8" s="4" t="s">
        <v>567</v>
      </c>
      <c r="B8" s="8" t="n">
        <v>1.1</v>
      </c>
    </row>
    <row r="9" spans="1:4">
      <c r="A9" s="4" t="s">
        <v>568</v>
      </c>
      <c r="D9" s="6" t="n">
        <v>484</v>
      </c>
    </row>
    <row r="10" spans="1:4">
      <c r="A10" s="4" t="s">
        <v>492</v>
      </c>
      <c r="D10" s="6" t="n">
        <v>12076</v>
      </c>
    </row>
    <row r="11" spans="1:4">
      <c r="A11" s="4" t="s">
        <v>569</v>
      </c>
    </row>
    <row r="12" spans="1:4">
      <c r="A12" s="3" t="s">
        <v>561</v>
      </c>
    </row>
    <row r="13" spans="1:4">
      <c r="A13" s="4" t="s">
        <v>521</v>
      </c>
      <c r="D13" s="5" t="n">
        <v>235000</v>
      </c>
    </row>
    <row r="14" spans="1:4">
      <c r="A14" s="4" t="s">
        <v>570</v>
      </c>
    </row>
    <row r="15" spans="1:4">
      <c r="A15" s="3" t="s">
        <v>561</v>
      </c>
    </row>
    <row r="16" spans="1:4">
      <c r="A16" s="4" t="s">
        <v>521</v>
      </c>
      <c r="D16" s="5" t="n">
        <v>48000</v>
      </c>
    </row>
    <row r="17" spans="1:4">
      <c r="A17" s="4" t="s">
        <v>571</v>
      </c>
    </row>
    <row r="18" spans="1:4">
      <c r="A18" s="3" t="s">
        <v>561</v>
      </c>
    </row>
    <row r="19" spans="1:4">
      <c r="A19" s="4" t="s">
        <v>521</v>
      </c>
      <c r="B19" s="5" t="n">
        <v>31000</v>
      </c>
    </row>
    <row r="20" spans="1:4">
      <c r="A20" s="4" t="s">
        <v>572</v>
      </c>
    </row>
    <row r="21" spans="1:4">
      <c r="A21" s="3" t="s">
        <v>561</v>
      </c>
    </row>
    <row r="22" spans="1:4">
      <c r="A22" s="4" t="s">
        <v>501</v>
      </c>
      <c r="B22" s="4" t="s">
        <v>573</v>
      </c>
      <c r="C22" s="4" t="s">
        <v>502</v>
      </c>
    </row>
    <row r="23" spans="1:4">
      <c r="A23" s="4" t="s">
        <v>497</v>
      </c>
    </row>
    <row r="24" spans="1:4">
      <c r="A24" s="3" t="s">
        <v>561</v>
      </c>
    </row>
    <row r="25" spans="1:4">
      <c r="A25" s="4" t="s">
        <v>562</v>
      </c>
      <c r="B25" s="6" t="n">
        <v>15</v>
      </c>
    </row>
    <row r="26" spans="1:4">
      <c r="A26" s="4" t="s">
        <v>566</v>
      </c>
      <c r="B26" s="6" t="n">
        <v>5000</v>
      </c>
    </row>
    <row r="27" spans="1:4">
      <c r="A27" s="4" t="s">
        <v>567</v>
      </c>
      <c r="B27" s="8" t="n">
        <v>1.1</v>
      </c>
    </row>
    <row r="28" spans="1:4">
      <c r="A28" s="4" t="s">
        <v>574</v>
      </c>
      <c r="B28" s="4" t="s">
        <v>575</v>
      </c>
    </row>
    <row r="29" spans="1:4">
      <c r="A29" s="4" t="s">
        <v>576</v>
      </c>
      <c r="B29" s="4" t="s">
        <v>577</v>
      </c>
    </row>
    <row r="30" spans="1:4">
      <c r="A30" s="4" t="s">
        <v>578</v>
      </c>
      <c r="B30" s="9" t="n">
        <v>1.25</v>
      </c>
    </row>
    <row r="31" spans="1:4">
      <c r="A31" s="4" t="s">
        <v>579</v>
      </c>
      <c r="B31" s="6" t="n">
        <v>80000</v>
      </c>
    </row>
    <row r="32" spans="1:4">
      <c r="A32" s="4" t="s">
        <v>580</v>
      </c>
      <c r="B32" s="4" t="s">
        <v>581</v>
      </c>
    </row>
    <row r="33" spans="1:4">
      <c r="A33" s="4" t="s">
        <v>582</v>
      </c>
      <c r="D33" s="6" t="n">
        <v>5875</v>
      </c>
    </row>
    <row r="34" spans="1:4">
      <c r="A34" s="4" t="s">
        <v>498</v>
      </c>
      <c r="B34" s="4" t="s">
        <v>499</v>
      </c>
    </row>
    <row r="35" spans="1:4">
      <c r="A35" s="4" t="s">
        <v>500</v>
      </c>
    </row>
    <row r="36" spans="1:4">
      <c r="A36" s="3" t="s">
        <v>561</v>
      </c>
    </row>
    <row r="37" spans="1:4">
      <c r="A37" s="4" t="s">
        <v>501</v>
      </c>
      <c r="B37" s="4" t="s">
        <v>5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7</v>
      </c>
      <c r="D2" s="2" t="s">
        <v>72</v>
      </c>
    </row>
    <row r="3" spans="1:4">
      <c r="A3" s="3" t="s">
        <v>584</v>
      </c>
    </row>
    <row r="4" spans="1:4">
      <c r="A4" s="4" t="s">
        <v>90</v>
      </c>
      <c r="B4" s="6" t="n">
        <v>3668</v>
      </c>
      <c r="C4" s="6" t="n">
        <v>-1653</v>
      </c>
      <c r="D4" s="6" t="n">
        <v>4627</v>
      </c>
    </row>
    <row r="5" spans="1:4">
      <c r="A5" s="4" t="s">
        <v>585</v>
      </c>
      <c r="B5" s="5" t="n">
        <v>5070000</v>
      </c>
      <c r="C5" s="5" t="n">
        <v>5023000</v>
      </c>
      <c r="D5" s="5" t="n">
        <v>5010000</v>
      </c>
    </row>
    <row r="6" spans="1:4">
      <c r="A6" s="4" t="s">
        <v>586</v>
      </c>
      <c r="B6" s="5" t="n">
        <v>36000</v>
      </c>
      <c r="D6" s="5" t="n">
        <v>28000</v>
      </c>
    </row>
    <row r="7" spans="1:4">
      <c r="A7" s="4" t="s">
        <v>587</v>
      </c>
      <c r="B7" s="5" t="n">
        <v>5106000</v>
      </c>
      <c r="C7" s="5" t="n">
        <v>5023000</v>
      </c>
      <c r="D7" s="5" t="n">
        <v>5038000</v>
      </c>
    </row>
    <row r="8" spans="1:4">
      <c r="A8" s="4" t="s">
        <v>588</v>
      </c>
      <c r="C8" s="5" t="n">
        <v>57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9</v>
      </c>
      <c r="B1" s="2" t="s">
        <v>590</v>
      </c>
      <c r="C1" s="2" t="s">
        <v>591</v>
      </c>
    </row>
    <row r="2" spans="1:3">
      <c r="A2" s="3" t="s">
        <v>592</v>
      </c>
    </row>
    <row r="3" spans="1:3">
      <c r="A3" s="4" t="s">
        <v>593</v>
      </c>
      <c r="B3" s="6" t="n">
        <v>50000</v>
      </c>
    </row>
    <row r="4" spans="1:3">
      <c r="A4" s="4" t="s">
        <v>594</v>
      </c>
      <c r="B4" s="4" t="s">
        <v>595</v>
      </c>
    </row>
    <row r="5" spans="1:3">
      <c r="A5" s="4" t="s">
        <v>596</v>
      </c>
    </row>
    <row r="6" spans="1:3">
      <c r="A6" s="3" t="s">
        <v>592</v>
      </c>
    </row>
    <row r="7" spans="1:3">
      <c r="A7" s="4" t="s">
        <v>597</v>
      </c>
      <c r="C7" s="6" t="n">
        <v>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7</v>
      </c>
      <c r="D2" s="2" t="s">
        <v>72</v>
      </c>
    </row>
    <row r="3" spans="1:4">
      <c r="A3" s="3" t="s">
        <v>73</v>
      </c>
    </row>
    <row r="4" spans="1:4">
      <c r="A4" s="4" t="s">
        <v>74</v>
      </c>
      <c r="B4" s="6" t="n">
        <v>34217</v>
      </c>
      <c r="C4" s="6" t="n">
        <v>32777</v>
      </c>
      <c r="D4" s="6" t="n">
        <v>29939</v>
      </c>
    </row>
    <row r="5" spans="1:4">
      <c r="A5" s="4" t="s">
        <v>75</v>
      </c>
      <c r="B5" s="5" t="n">
        <v>9828</v>
      </c>
      <c r="C5" s="5" t="n">
        <v>1023</v>
      </c>
      <c r="D5" s="5" t="n">
        <v>13945</v>
      </c>
    </row>
    <row r="6" spans="1:4">
      <c r="A6" s="4" t="s">
        <v>76</v>
      </c>
      <c r="B6" s="5" t="n">
        <v>44045</v>
      </c>
      <c r="C6" s="5" t="n">
        <v>33800</v>
      </c>
      <c r="D6" s="5" t="n">
        <v>43884</v>
      </c>
    </row>
    <row r="7" spans="1:4">
      <c r="A7" s="4" t="s">
        <v>77</v>
      </c>
      <c r="B7" s="5" t="n">
        <v>9995</v>
      </c>
      <c r="C7" s="5" t="n">
        <v>9532</v>
      </c>
      <c r="D7" s="5" t="n">
        <v>8866</v>
      </c>
    </row>
    <row r="8" spans="1:4">
      <c r="A8" s="4" t="s">
        <v>78</v>
      </c>
      <c r="B8" s="5" t="n">
        <v>11801</v>
      </c>
      <c r="C8" s="5" t="n">
        <v>11404</v>
      </c>
      <c r="D8" s="5" t="n">
        <v>10064</v>
      </c>
    </row>
    <row r="9" spans="1:4">
      <c r="A9" s="4" t="s">
        <v>79</v>
      </c>
      <c r="B9" s="5" t="n">
        <v>7677</v>
      </c>
      <c r="C9" s="5" t="n">
        <v>7749</v>
      </c>
      <c r="D9" s="5" t="n">
        <v>8552</v>
      </c>
    </row>
    <row r="10" spans="1:4">
      <c r="A10" s="4" t="s">
        <v>80</v>
      </c>
      <c r="B10" s="5" t="n">
        <v>1999</v>
      </c>
      <c r="C10" s="5" t="n">
        <v>144</v>
      </c>
      <c r="D10" s="5" t="n">
        <v>3780</v>
      </c>
    </row>
    <row r="11" spans="1:4">
      <c r="A11" s="4" t="s">
        <v>81</v>
      </c>
      <c r="B11" s="5" t="n">
        <v>31472</v>
      </c>
      <c r="C11" s="5" t="n">
        <v>28829</v>
      </c>
      <c r="D11" s="5" t="n">
        <v>31262</v>
      </c>
    </row>
    <row r="12" spans="1:4">
      <c r="A12" s="4" t="s">
        <v>82</v>
      </c>
      <c r="B12" s="5" t="n">
        <v>-3100</v>
      </c>
      <c r="C12" s="5" t="n">
        <v>0</v>
      </c>
      <c r="D12" s="5" t="n">
        <v>0</v>
      </c>
    </row>
    <row r="13" spans="1:4">
      <c r="A13" s="4" t="s">
        <v>83</v>
      </c>
      <c r="B13" s="5" t="n">
        <v>126</v>
      </c>
    </row>
    <row r="14" spans="1:4">
      <c r="A14" s="4" t="s">
        <v>84</v>
      </c>
      <c r="B14" s="5" t="n">
        <v>9599</v>
      </c>
      <c r="C14" s="5" t="n">
        <v>4971</v>
      </c>
      <c r="D14" s="5" t="n">
        <v>12622</v>
      </c>
    </row>
    <row r="15" spans="1:4">
      <c r="A15" s="4" t="s">
        <v>85</v>
      </c>
      <c r="B15" s="5" t="n">
        <v>-6408</v>
      </c>
      <c r="C15" s="5" t="n">
        <v>-6270</v>
      </c>
      <c r="D15" s="5" t="n">
        <v>-5690</v>
      </c>
    </row>
    <row r="16" spans="1:4">
      <c r="A16" s="4" t="s">
        <v>86</v>
      </c>
      <c r="B16" s="5" t="n">
        <v>264</v>
      </c>
      <c r="C16" s="5" t="n">
        <v>151</v>
      </c>
      <c r="D16" s="5" t="n">
        <v>93</v>
      </c>
    </row>
    <row r="17" spans="1:4">
      <c r="A17" s="4" t="s">
        <v>87</v>
      </c>
      <c r="D17" s="5" t="n">
        <v>275</v>
      </c>
    </row>
    <row r="18" spans="1:4">
      <c r="A18" s="4" t="s">
        <v>88</v>
      </c>
      <c r="B18" s="5" t="n">
        <v>3455</v>
      </c>
      <c r="C18" s="5" t="n">
        <v>-1148</v>
      </c>
      <c r="D18" s="5" t="n">
        <v>7300</v>
      </c>
    </row>
    <row r="19" spans="1:4">
      <c r="A19" s="4" t="s">
        <v>89</v>
      </c>
      <c r="B19" s="5" t="n">
        <v>-213</v>
      </c>
      <c r="C19" s="5" t="n">
        <v>505</v>
      </c>
      <c r="D19" s="5" t="n">
        <v>2673</v>
      </c>
    </row>
    <row r="20" spans="1:4">
      <c r="A20" s="4" t="s">
        <v>90</v>
      </c>
      <c r="B20" s="6" t="n">
        <v>3668</v>
      </c>
      <c r="C20" s="6" t="n">
        <v>-1653</v>
      </c>
      <c r="D20" s="6" t="n">
        <v>4627</v>
      </c>
    </row>
    <row r="21" spans="1:4">
      <c r="A21" s="3" t="s">
        <v>91</v>
      </c>
    </row>
    <row r="22" spans="1:4">
      <c r="A22" s="4" t="s">
        <v>92</v>
      </c>
      <c r="B22" s="7" t="n">
        <v>0.72</v>
      </c>
      <c r="C22" s="7" t="n">
        <v>-0.33</v>
      </c>
      <c r="D22" s="7" t="n">
        <v>0.92</v>
      </c>
    </row>
    <row r="23" spans="1:4">
      <c r="A23" s="3" t="s">
        <v>93</v>
      </c>
    </row>
    <row r="24" spans="1:4">
      <c r="A24" s="4" t="s">
        <v>94</v>
      </c>
      <c r="B24" s="7" t="n">
        <v>0.72</v>
      </c>
      <c r="C24" s="7" t="n">
        <v>-0.33</v>
      </c>
      <c r="D24" s="7" t="n">
        <v>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s>
  <sheetData>
    <row r="1" spans="1:4">
      <c r="A1" s="1" t="s">
        <v>598</v>
      </c>
      <c r="B1" s="2" t="s">
        <v>1</v>
      </c>
    </row>
    <row r="2" spans="1:4">
      <c r="B2" s="2" t="s">
        <v>599</v>
      </c>
      <c r="C2" s="2" t="s">
        <v>600</v>
      </c>
      <c r="D2" s="2" t="s">
        <v>601</v>
      </c>
    </row>
    <row r="3" spans="1:4">
      <c r="A3" s="3" t="s">
        <v>602</v>
      </c>
    </row>
    <row r="4" spans="1:4">
      <c r="A4" s="4" t="s">
        <v>603</v>
      </c>
      <c r="B4" s="5" t="n">
        <v>5946000</v>
      </c>
      <c r="C4" s="5" t="n">
        <v>5195000</v>
      </c>
      <c r="D4" s="5" t="n">
        <v>11570000</v>
      </c>
    </row>
    <row r="5" spans="1:4">
      <c r="A5" s="3" t="s">
        <v>604</v>
      </c>
    </row>
    <row r="6" spans="1:4">
      <c r="A6" s="4" t="s">
        <v>605</v>
      </c>
      <c r="B6" s="6" t="n">
        <v>149000</v>
      </c>
    </row>
    <row r="7" spans="1:4">
      <c r="A7" s="4" t="s">
        <v>606</v>
      </c>
      <c r="B7" s="5" t="n">
        <v>39000</v>
      </c>
    </row>
    <row r="8" spans="1:4">
      <c r="A8" s="3" t="s">
        <v>607</v>
      </c>
    </row>
    <row r="9" spans="1:4">
      <c r="A9" s="4" t="s">
        <v>608</v>
      </c>
      <c r="B9" s="5" t="n">
        <v>472000</v>
      </c>
      <c r="C9" s="6" t="n">
        <v>69000</v>
      </c>
      <c r="D9" s="6" t="n">
        <v>55000</v>
      </c>
    </row>
    <row r="10" spans="1:4">
      <c r="A10" s="4" t="s">
        <v>609</v>
      </c>
      <c r="D10" s="6" t="n">
        <v>0</v>
      </c>
    </row>
    <row r="11" spans="1:4">
      <c r="A11" s="4" t="s">
        <v>610</v>
      </c>
      <c r="B11" s="6" t="n">
        <v>299000</v>
      </c>
      <c r="C11" s="6" t="n">
        <v>765000</v>
      </c>
    </row>
    <row r="12" spans="1:4">
      <c r="A12" s="3" t="s">
        <v>611</v>
      </c>
    </row>
    <row r="13" spans="1:4">
      <c r="A13" s="4" t="s">
        <v>612</v>
      </c>
      <c r="B13" s="5" t="n">
        <v>224001000</v>
      </c>
      <c r="C13" s="5" t="n">
        <v>333762000</v>
      </c>
      <c r="D13" s="5" t="n">
        <v>324546000</v>
      </c>
    </row>
    <row r="14" spans="1:4">
      <c r="A14" s="4" t="s">
        <v>603</v>
      </c>
      <c r="B14" s="5" t="n">
        <v>5946000</v>
      </c>
      <c r="C14" s="5" t="n">
        <v>5195000</v>
      </c>
      <c r="D14" s="5" t="n">
        <v>11570000</v>
      </c>
    </row>
    <row r="15" spans="1:4">
      <c r="A15" s="4" t="s">
        <v>613</v>
      </c>
      <c r="B15" s="5" t="n">
        <v>-32337000</v>
      </c>
      <c r="C15" s="5" t="n">
        <v>-94677000</v>
      </c>
    </row>
    <row r="16" spans="1:4">
      <c r="A16" s="4" t="s">
        <v>614</v>
      </c>
      <c r="B16" s="5" t="n">
        <v>-7788000</v>
      </c>
      <c r="C16" s="5" t="n">
        <v>-20279000</v>
      </c>
      <c r="D16" s="5" t="n">
        <v>-2354000</v>
      </c>
    </row>
    <row r="17" spans="1:4">
      <c r="A17" s="4" t="s">
        <v>615</v>
      </c>
      <c r="B17" s="5" t="n">
        <v>189822000</v>
      </c>
      <c r="C17" s="5" t="n">
        <v>224001000</v>
      </c>
      <c r="D17" s="5" t="n">
        <v>333762000</v>
      </c>
    </row>
    <row r="18" spans="1:4">
      <c r="A18" s="3" t="s">
        <v>616</v>
      </c>
    </row>
    <row r="19" spans="1:4">
      <c r="A19" s="4" t="s">
        <v>617</v>
      </c>
      <c r="B19" s="7" t="n">
        <v>28.2</v>
      </c>
      <c r="C19" s="7" t="n">
        <v>29.22</v>
      </c>
      <c r="D19" s="7" t="n">
        <v>29.23</v>
      </c>
    </row>
    <row r="20" spans="1:4">
      <c r="A20" s="4" t="s">
        <v>618</v>
      </c>
      <c r="B20" s="9" t="n">
        <v>36.99</v>
      </c>
      <c r="C20" s="9" t="n">
        <v>38.48</v>
      </c>
      <c r="D20" s="9" t="n">
        <v>30.59</v>
      </c>
    </row>
    <row r="21" spans="1:4">
      <c r="A21" s="4" t="s">
        <v>619</v>
      </c>
      <c r="B21" s="9" t="n">
        <v>28.57</v>
      </c>
      <c r="C21" s="9" t="n">
        <v>31.18</v>
      </c>
    </row>
    <row r="22" spans="1:4">
      <c r="A22" s="4" t="s">
        <v>620</v>
      </c>
      <c r="B22" s="9" t="n">
        <v>32.62</v>
      </c>
      <c r="C22" s="9" t="n">
        <v>33.78</v>
      </c>
      <c r="D22" s="9" t="n">
        <v>36.82</v>
      </c>
    </row>
    <row r="23" spans="1:4">
      <c r="A23" s="4" t="s">
        <v>621</v>
      </c>
      <c r="B23" s="7" t="n">
        <v>28.23</v>
      </c>
      <c r="C23" s="7" t="n">
        <v>28.2</v>
      </c>
      <c r="D23" s="7" t="n">
        <v>29.22</v>
      </c>
    </row>
    <row r="24" spans="1:4">
      <c r="A24" s="4" t="s">
        <v>622</v>
      </c>
    </row>
    <row r="25" spans="1:4">
      <c r="A25" s="3" t="s">
        <v>623</v>
      </c>
    </row>
    <row r="26" spans="1:4">
      <c r="A26" s="4" t="s">
        <v>624</v>
      </c>
      <c r="C26" s="4" t="s">
        <v>625</v>
      </c>
    </row>
    <row r="27" spans="1:4">
      <c r="A27" s="4" t="s">
        <v>602</v>
      </c>
    </row>
    <row r="28" spans="1:4">
      <c r="A28" s="3" t="s">
        <v>602</v>
      </c>
    </row>
    <row r="29" spans="1:4">
      <c r="A29" s="4" t="s">
        <v>626</v>
      </c>
      <c r="B29" s="4" t="s">
        <v>368</v>
      </c>
    </row>
    <row r="30" spans="1:4">
      <c r="A30" s="4" t="s">
        <v>627</v>
      </c>
      <c r="B30" s="5" t="n">
        <v>0</v>
      </c>
    </row>
    <row r="31" spans="1:4">
      <c r="A31" s="4" t="s">
        <v>603</v>
      </c>
      <c r="B31" s="5" t="n">
        <v>5946</v>
      </c>
      <c r="C31" s="5" t="n">
        <v>5195</v>
      </c>
      <c r="D31" s="5" t="n">
        <v>11570</v>
      </c>
    </row>
    <row r="32" spans="1:4">
      <c r="A32" s="3" t="s">
        <v>623</v>
      </c>
    </row>
    <row r="33" spans="1:4">
      <c r="A33" s="4" t="s">
        <v>628</v>
      </c>
      <c r="B33" s="4" t="s">
        <v>629</v>
      </c>
      <c r="C33" s="4" t="s">
        <v>630</v>
      </c>
    </row>
    <row r="34" spans="1:4">
      <c r="A34" s="4" t="s">
        <v>624</v>
      </c>
      <c r="B34" s="4" t="s">
        <v>631</v>
      </c>
      <c r="C34" s="4" t="s">
        <v>625</v>
      </c>
    </row>
    <row r="35" spans="1:4">
      <c r="A35" s="4" t="s">
        <v>632</v>
      </c>
      <c r="B35" s="4" t="s">
        <v>633</v>
      </c>
      <c r="C35" s="4" t="s">
        <v>633</v>
      </c>
    </row>
    <row r="36" spans="1:4">
      <c r="A36" s="4" t="s">
        <v>634</v>
      </c>
      <c r="B36" s="4" t="s">
        <v>635</v>
      </c>
      <c r="C36" s="4" t="s">
        <v>636</v>
      </c>
    </row>
    <row r="37" spans="1:4">
      <c r="A37" s="3" t="s">
        <v>607</v>
      </c>
    </row>
    <row r="38" spans="1:4">
      <c r="A38" s="4" t="s">
        <v>637</v>
      </c>
      <c r="B38" s="5" t="n">
        <v>26</v>
      </c>
    </row>
    <row r="39" spans="1:4">
      <c r="A39" s="3" t="s">
        <v>638</v>
      </c>
    </row>
    <row r="40" spans="1:4">
      <c r="A40" s="4" t="s">
        <v>639</v>
      </c>
      <c r="B40" s="6" t="n">
        <v>261000</v>
      </c>
      <c r="C40" s="6" t="n">
        <v>350000</v>
      </c>
      <c r="D40" s="6" t="n">
        <v>349000</v>
      </c>
    </row>
    <row r="41" spans="1:4">
      <c r="A41" s="4" t="s">
        <v>640</v>
      </c>
      <c r="B41" s="6" t="n">
        <v>43000</v>
      </c>
      <c r="C41" s="6" t="n">
        <v>53000</v>
      </c>
      <c r="D41" s="6" t="n">
        <v>86000</v>
      </c>
    </row>
    <row r="42" spans="1:4">
      <c r="A42" s="3" t="s">
        <v>611</v>
      </c>
    </row>
    <row r="43" spans="1:4">
      <c r="A43" s="4" t="s">
        <v>603</v>
      </c>
      <c r="B43" s="5" t="n">
        <v>5946</v>
      </c>
      <c r="C43" s="5" t="n">
        <v>5195</v>
      </c>
      <c r="D43" s="5" t="n">
        <v>11570</v>
      </c>
    </row>
    <row r="44" spans="1:4">
      <c r="A44" s="4" t="s">
        <v>641</v>
      </c>
    </row>
    <row r="45" spans="1:4">
      <c r="A45" s="3" t="s">
        <v>602</v>
      </c>
    </row>
    <row r="46" spans="1:4">
      <c r="A46" s="4" t="s">
        <v>603</v>
      </c>
      <c r="B46" s="5" t="n">
        <v>5946</v>
      </c>
      <c r="C46" s="5" t="n">
        <v>5195</v>
      </c>
      <c r="D46" s="5" t="n">
        <v>6570</v>
      </c>
    </row>
    <row r="47" spans="1:4">
      <c r="A47" s="4" t="s">
        <v>642</v>
      </c>
      <c r="B47" s="7" t="n">
        <v>12.87</v>
      </c>
      <c r="C47" s="7" t="n">
        <v>14.41</v>
      </c>
      <c r="D47" s="7" t="n">
        <v>13.49</v>
      </c>
    </row>
    <row r="48" spans="1:4">
      <c r="A48" s="3" t="s">
        <v>611</v>
      </c>
    </row>
    <row r="49" spans="1:4">
      <c r="A49" s="4" t="s">
        <v>603</v>
      </c>
      <c r="B49" s="5" t="n">
        <v>5946</v>
      </c>
      <c r="C49" s="5" t="n">
        <v>5195</v>
      </c>
      <c r="D49" s="5" t="n">
        <v>6570</v>
      </c>
    </row>
    <row r="50" spans="1:4">
      <c r="A50" s="4" t="s">
        <v>643</v>
      </c>
    </row>
    <row r="51" spans="1:4">
      <c r="A51" s="3" t="s">
        <v>602</v>
      </c>
    </row>
    <row r="52" spans="1:4">
      <c r="A52" s="4" t="s">
        <v>603</v>
      </c>
      <c r="D52" s="5" t="n">
        <v>5000</v>
      </c>
    </row>
    <row r="53" spans="1:4">
      <c r="A53" s="3" t="s">
        <v>611</v>
      </c>
    </row>
    <row r="54" spans="1:4">
      <c r="A54" s="4" t="s">
        <v>603</v>
      </c>
      <c r="D54" s="5" t="n">
        <v>5000</v>
      </c>
    </row>
    <row r="55" spans="1:4">
      <c r="A55" s="4" t="s">
        <v>644</v>
      </c>
    </row>
    <row r="56" spans="1:4">
      <c r="A56" s="3" t="s">
        <v>623</v>
      </c>
    </row>
    <row r="57" spans="1:4">
      <c r="A57" s="4" t="s">
        <v>628</v>
      </c>
      <c r="C57" s="4" t="s">
        <v>630</v>
      </c>
      <c r="D57" s="4" t="s">
        <v>645</v>
      </c>
    </row>
    <row r="58" spans="1:4">
      <c r="A58" s="4" t="s">
        <v>624</v>
      </c>
      <c r="D58" s="4" t="s">
        <v>646</v>
      </c>
    </row>
    <row r="59" spans="1:4">
      <c r="A59" s="4" t="s">
        <v>632</v>
      </c>
      <c r="C59" s="4" t="s">
        <v>633</v>
      </c>
      <c r="D59" s="4" t="s">
        <v>647</v>
      </c>
    </row>
    <row r="60" spans="1:4">
      <c r="A60" s="4" t="s">
        <v>634</v>
      </c>
      <c r="C60" s="4" t="s">
        <v>636</v>
      </c>
      <c r="D60" s="4" t="s">
        <v>648</v>
      </c>
    </row>
    <row r="61" spans="1:4">
      <c r="A61" s="4" t="s">
        <v>649</v>
      </c>
    </row>
    <row r="62" spans="1:4">
      <c r="A62" s="3" t="s">
        <v>602</v>
      </c>
    </row>
    <row r="63" spans="1:4">
      <c r="A63" s="4" t="s">
        <v>642</v>
      </c>
      <c r="D63" s="7" t="n">
        <v>11.13</v>
      </c>
    </row>
    <row r="64" spans="1:4">
      <c r="A64" s="3" t="s">
        <v>638</v>
      </c>
    </row>
    <row r="65" spans="1:4">
      <c r="A65" s="4" t="s">
        <v>650</v>
      </c>
      <c r="B65" s="4" t="s">
        <v>651</v>
      </c>
      <c r="C65" s="4" t="s">
        <v>651</v>
      </c>
      <c r="D65" s="4" t="s">
        <v>651</v>
      </c>
    </row>
    <row r="66" spans="1:4">
      <c r="A66" s="4" t="s">
        <v>652</v>
      </c>
    </row>
    <row r="67" spans="1:4">
      <c r="A67" s="3" t="s">
        <v>638</v>
      </c>
    </row>
    <row r="68" spans="1:4">
      <c r="A68" s="4" t="s">
        <v>650</v>
      </c>
      <c r="B68" s="4" t="s">
        <v>653</v>
      </c>
      <c r="C68" s="4" t="s">
        <v>653</v>
      </c>
      <c r="D68" s="4" t="s">
        <v>653</v>
      </c>
    </row>
    <row r="69" spans="1:4">
      <c r="A69" s="4" t="s">
        <v>654</v>
      </c>
    </row>
    <row r="70" spans="1:4">
      <c r="A70" s="3" t="s">
        <v>638</v>
      </c>
    </row>
    <row r="71" spans="1:4">
      <c r="A71" s="4" t="s">
        <v>650</v>
      </c>
      <c r="B71" s="4" t="s">
        <v>655</v>
      </c>
      <c r="C71" s="4" t="s">
        <v>655</v>
      </c>
      <c r="D71" s="4" t="s">
        <v>655</v>
      </c>
    </row>
    <row r="72" spans="1:4">
      <c r="A72" s="4" t="s">
        <v>656</v>
      </c>
    </row>
    <row r="73" spans="1:4">
      <c r="A73" s="3" t="s">
        <v>623</v>
      </c>
    </row>
    <row r="74" spans="1:4">
      <c r="A74" s="4" t="s">
        <v>628</v>
      </c>
      <c r="D74" s="4" t="s">
        <v>657</v>
      </c>
    </row>
    <row r="75" spans="1:4">
      <c r="A75" s="4" t="s">
        <v>624</v>
      </c>
      <c r="D75" s="4" t="s">
        <v>658</v>
      </c>
    </row>
    <row r="76" spans="1:4">
      <c r="A76" s="4" t="s">
        <v>632</v>
      </c>
      <c r="D76" s="4" t="s">
        <v>633</v>
      </c>
    </row>
    <row r="77" spans="1:4">
      <c r="A77" s="4" t="s">
        <v>634</v>
      </c>
      <c r="D77" s="4" t="s">
        <v>659</v>
      </c>
    </row>
    <row r="78" spans="1:4">
      <c r="A78" s="4" t="s">
        <v>660</v>
      </c>
    </row>
    <row r="79" spans="1:4">
      <c r="A79" s="3" t="s">
        <v>638</v>
      </c>
    </row>
    <row r="80" spans="1:4">
      <c r="A80" s="4" t="s">
        <v>650</v>
      </c>
      <c r="B80" s="4" t="s">
        <v>661</v>
      </c>
      <c r="C80" s="4" t="s">
        <v>661</v>
      </c>
      <c r="D80" s="4" t="s">
        <v>6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662</v>
      </c>
      <c r="B1" s="2" t="s">
        <v>1</v>
      </c>
    </row>
    <row r="2" spans="1:2">
      <c r="B2" s="2" t="s">
        <v>663</v>
      </c>
    </row>
    <row r="3" spans="1:2">
      <c r="A3" s="3" t="s">
        <v>602</v>
      </c>
    </row>
    <row r="4" spans="1:2">
      <c r="A4" s="4" t="s">
        <v>664</v>
      </c>
      <c r="B4" s="5" t="n">
        <v>189822</v>
      </c>
    </row>
    <row r="5" spans="1:2">
      <c r="A5" s="4" t="s">
        <v>665</v>
      </c>
      <c r="B5" s="7" t="n">
        <v>28.23</v>
      </c>
    </row>
    <row r="6" spans="1:2">
      <c r="A6" s="4" t="s">
        <v>666</v>
      </c>
      <c r="B6" s="4" t="s">
        <v>667</v>
      </c>
    </row>
    <row r="7" spans="1:2">
      <c r="A7" s="4" t="s">
        <v>668</v>
      </c>
      <c r="B7" s="6" t="n">
        <v>1978</v>
      </c>
    </row>
    <row r="8" spans="1:2">
      <c r="A8" s="4" t="s">
        <v>669</v>
      </c>
    </row>
    <row r="9" spans="1:2">
      <c r="A9" s="3" t="s">
        <v>602</v>
      </c>
    </row>
    <row r="10" spans="1:2">
      <c r="A10" s="4" t="s">
        <v>670</v>
      </c>
      <c r="B10" s="6" t="n">
        <v>23</v>
      </c>
    </row>
    <row r="11" spans="1:2">
      <c r="A11" s="4" t="s">
        <v>671</v>
      </c>
      <c r="B11" s="6" t="n">
        <v>28</v>
      </c>
    </row>
    <row r="12" spans="1:2">
      <c r="A12" s="4" t="s">
        <v>664</v>
      </c>
      <c r="B12" s="5" t="n">
        <v>112638</v>
      </c>
    </row>
    <row r="13" spans="1:2">
      <c r="A13" s="4" t="s">
        <v>665</v>
      </c>
      <c r="B13" s="7" t="n">
        <v>26.76</v>
      </c>
    </row>
    <row r="14" spans="1:2">
      <c r="A14" s="4" t="s">
        <v>666</v>
      </c>
      <c r="B14" s="4" t="s">
        <v>672</v>
      </c>
    </row>
    <row r="15" spans="1:2">
      <c r="A15" s="4" t="s">
        <v>668</v>
      </c>
      <c r="B15" s="6" t="n">
        <v>1340</v>
      </c>
    </row>
    <row r="16" spans="1:2">
      <c r="A16" s="4" t="s">
        <v>673</v>
      </c>
    </row>
    <row r="17" spans="1:2">
      <c r="A17" s="3" t="s">
        <v>602</v>
      </c>
    </row>
    <row r="18" spans="1:2">
      <c r="A18" s="4" t="s">
        <v>670</v>
      </c>
      <c r="B18" s="6" t="n">
        <v>28</v>
      </c>
    </row>
    <row r="19" spans="1:2">
      <c r="A19" s="4" t="s">
        <v>671</v>
      </c>
      <c r="B19" s="6" t="n">
        <v>32</v>
      </c>
    </row>
    <row r="20" spans="1:2">
      <c r="A20" s="4" t="s">
        <v>664</v>
      </c>
      <c r="B20" s="5" t="n">
        <v>65212</v>
      </c>
    </row>
    <row r="21" spans="1:2">
      <c r="A21" s="4" t="s">
        <v>665</v>
      </c>
      <c r="B21" s="7" t="n">
        <v>29.21</v>
      </c>
    </row>
    <row r="22" spans="1:2">
      <c r="A22" s="4" t="s">
        <v>666</v>
      </c>
      <c r="B22" s="4" t="s">
        <v>674</v>
      </c>
    </row>
    <row r="23" spans="1:2">
      <c r="A23" s="4" t="s">
        <v>668</v>
      </c>
      <c r="B23" s="6" t="n">
        <v>615</v>
      </c>
    </row>
    <row r="24" spans="1:2">
      <c r="A24" s="4" t="s">
        <v>675</v>
      </c>
    </row>
    <row r="25" spans="1:2">
      <c r="A25" s="3" t="s">
        <v>602</v>
      </c>
    </row>
    <row r="26" spans="1:2">
      <c r="A26" s="4" t="s">
        <v>670</v>
      </c>
      <c r="B26" s="6" t="n">
        <v>32</v>
      </c>
    </row>
    <row r="27" spans="1:2">
      <c r="A27" s="4" t="s">
        <v>671</v>
      </c>
      <c r="B27" s="6" t="n">
        <v>39</v>
      </c>
    </row>
    <row r="28" spans="1:2">
      <c r="A28" s="4" t="s">
        <v>664</v>
      </c>
      <c r="B28" s="5" t="n">
        <v>11972</v>
      </c>
    </row>
    <row r="29" spans="1:2">
      <c r="A29" s="4" t="s">
        <v>665</v>
      </c>
      <c r="B29" s="7" t="n">
        <v>36.74</v>
      </c>
    </row>
    <row r="30" spans="1:2">
      <c r="A30" s="4" t="s">
        <v>666</v>
      </c>
      <c r="B30" s="4" t="s">
        <v>676</v>
      </c>
    </row>
    <row r="31" spans="1:2">
      <c r="A31" s="4" t="s">
        <v>668</v>
      </c>
      <c r="B31" s="6" t="n">
        <v>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7</v>
      </c>
      <c r="D2" s="2" t="s">
        <v>72</v>
      </c>
    </row>
    <row r="3" spans="1:4">
      <c r="A3" s="3" t="s">
        <v>678</v>
      </c>
    </row>
    <row r="4" spans="1:4">
      <c r="A4" s="4" t="s">
        <v>679</v>
      </c>
      <c r="C4" s="6" t="n">
        <v>172</v>
      </c>
    </row>
    <row r="5" spans="1:4">
      <c r="A5" s="3" t="s">
        <v>680</v>
      </c>
    </row>
    <row r="6" spans="1:4">
      <c r="A6" s="4" t="s">
        <v>681</v>
      </c>
      <c r="B6" s="6" t="n">
        <v>2395</v>
      </c>
    </row>
    <row r="7" spans="1:4">
      <c r="A7" s="4" t="s">
        <v>682</v>
      </c>
      <c r="B7" s="5" t="n">
        <v>-5560</v>
      </c>
      <c r="C7" s="5" t="n">
        <v>2242</v>
      </c>
      <c r="D7" s="6" t="n">
        <v>114</v>
      </c>
    </row>
    <row r="8" spans="1:4">
      <c r="A8" s="4" t="s">
        <v>98</v>
      </c>
      <c r="B8" s="5" t="n">
        <v>24</v>
      </c>
      <c r="C8" s="5" t="n">
        <v>473</v>
      </c>
      <c r="D8" s="5" t="n">
        <v>651</v>
      </c>
    </row>
    <row r="9" spans="1:4">
      <c r="A9" s="4" t="s">
        <v>683</v>
      </c>
      <c r="B9" s="5" t="n">
        <v>-3141</v>
      </c>
      <c r="C9" s="5" t="n">
        <v>2395</v>
      </c>
    </row>
    <row r="10" spans="1:4">
      <c r="A10" s="4" t="s">
        <v>684</v>
      </c>
    </row>
    <row r="11" spans="1:4">
      <c r="A11" s="3" t="s">
        <v>680</v>
      </c>
    </row>
    <row r="12" spans="1:4">
      <c r="A12" s="4" t="s">
        <v>681</v>
      </c>
      <c r="B12" s="5" t="n">
        <v>2395</v>
      </c>
      <c r="C12" s="5" t="n">
        <v>-284</v>
      </c>
      <c r="D12" s="5" t="n">
        <v>-1062</v>
      </c>
    </row>
    <row r="13" spans="1:4">
      <c r="A13" s="4" t="s">
        <v>682</v>
      </c>
      <c r="B13" s="5" t="n">
        <v>-5560</v>
      </c>
      <c r="C13" s="5" t="n">
        <v>2242</v>
      </c>
      <c r="D13" s="5" t="n">
        <v>-45</v>
      </c>
    </row>
    <row r="14" spans="1:4">
      <c r="A14" s="4" t="s">
        <v>98</v>
      </c>
      <c r="B14" s="5" t="n">
        <v>24</v>
      </c>
      <c r="C14" s="5" t="n">
        <v>473</v>
      </c>
      <c r="D14" s="5" t="n">
        <v>823</v>
      </c>
    </row>
    <row r="15" spans="1:4">
      <c r="A15" s="4" t="s">
        <v>685</v>
      </c>
      <c r="C15" s="5" t="n">
        <v>-36</v>
      </c>
    </row>
    <row r="16" spans="1:4">
      <c r="A16" s="4" t="s">
        <v>686</v>
      </c>
      <c r="B16" s="5" t="n">
        <v>-5536</v>
      </c>
      <c r="C16" s="5" t="n">
        <v>2679</v>
      </c>
      <c r="D16" s="5" t="n">
        <v>778</v>
      </c>
    </row>
    <row r="17" spans="1:4">
      <c r="A17" s="4" t="s">
        <v>683</v>
      </c>
      <c r="B17" s="5" t="n">
        <v>-3141</v>
      </c>
      <c r="C17" s="5" t="n">
        <v>2395</v>
      </c>
      <c r="D17" s="5" t="n">
        <v>-284</v>
      </c>
    </row>
    <row r="18" spans="1:4">
      <c r="A18" s="4" t="s">
        <v>687</v>
      </c>
    </row>
    <row r="19" spans="1:4">
      <c r="A19" s="3" t="s">
        <v>680</v>
      </c>
    </row>
    <row r="20" spans="1:4">
      <c r="A20" s="4" t="s">
        <v>681</v>
      </c>
      <c r="D20" s="5" t="n">
        <v>13</v>
      </c>
    </row>
    <row r="21" spans="1:4">
      <c r="A21" s="4" t="s">
        <v>682</v>
      </c>
      <c r="D21" s="5" t="n">
        <v>159</v>
      </c>
    </row>
    <row r="22" spans="1:4">
      <c r="A22" s="4" t="s">
        <v>98</v>
      </c>
      <c r="D22" s="5" t="n">
        <v>-172</v>
      </c>
    </row>
    <row r="23" spans="1:4">
      <c r="A23" s="4" t="s">
        <v>686</v>
      </c>
      <c r="D23" s="5" t="n">
        <v>-13</v>
      </c>
    </row>
    <row r="24" spans="1:4">
      <c r="A24" s="4" t="s">
        <v>107</v>
      </c>
    </row>
    <row r="25" spans="1:4">
      <c r="A25" s="3" t="s">
        <v>680</v>
      </c>
    </row>
    <row r="26" spans="1:4">
      <c r="A26" s="4" t="s">
        <v>681</v>
      </c>
      <c r="B26" s="5" t="n">
        <v>2395</v>
      </c>
      <c r="C26" s="5" t="n">
        <v>-284</v>
      </c>
      <c r="D26" s="5" t="n">
        <v>-1049</v>
      </c>
    </row>
    <row r="27" spans="1:4">
      <c r="A27" s="4" t="s">
        <v>682</v>
      </c>
      <c r="B27" s="5" t="n">
        <v>-5560</v>
      </c>
      <c r="C27" s="5" t="n">
        <v>2242</v>
      </c>
      <c r="D27" s="5" t="n">
        <v>114</v>
      </c>
    </row>
    <row r="28" spans="1:4">
      <c r="A28" s="4" t="s">
        <v>98</v>
      </c>
      <c r="B28" s="5" t="n">
        <v>24</v>
      </c>
      <c r="C28" s="5" t="n">
        <v>473</v>
      </c>
      <c r="D28" s="5" t="n">
        <v>651</v>
      </c>
    </row>
    <row r="29" spans="1:4">
      <c r="A29" s="4" t="s">
        <v>685</v>
      </c>
      <c r="C29" s="5" t="n">
        <v>-36</v>
      </c>
    </row>
    <row r="30" spans="1:4">
      <c r="A30" s="4" t="s">
        <v>686</v>
      </c>
      <c r="B30" s="5" t="n">
        <v>-5536</v>
      </c>
      <c r="C30" s="5" t="n">
        <v>2679</v>
      </c>
      <c r="D30" s="5" t="n">
        <v>765</v>
      </c>
    </row>
    <row r="31" spans="1:4">
      <c r="A31" s="4" t="s">
        <v>683</v>
      </c>
      <c r="B31" s="6" t="n">
        <v>-3141</v>
      </c>
      <c r="C31" s="6" t="n">
        <v>2395</v>
      </c>
      <c r="D31" s="6" t="n">
        <v>-28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7</v>
      </c>
      <c r="D2" s="2" t="s">
        <v>72</v>
      </c>
    </row>
    <row r="3" spans="1:4">
      <c r="A3" s="3" t="s">
        <v>107</v>
      </c>
    </row>
    <row r="4" spans="1:4">
      <c r="A4" s="4" t="s">
        <v>689</v>
      </c>
      <c r="B4" s="6" t="n">
        <v>32</v>
      </c>
      <c r="C4" s="6" t="n">
        <v>636</v>
      </c>
      <c r="D4" s="6" t="n">
        <v>1018</v>
      </c>
    </row>
    <row r="5" spans="1:4">
      <c r="A5" s="4" t="s">
        <v>690</v>
      </c>
      <c r="B5" s="5" t="n">
        <v>-8</v>
      </c>
      <c r="C5" s="5" t="n">
        <v>-163</v>
      </c>
      <c r="D5" s="5" t="n">
        <v>-367</v>
      </c>
    </row>
    <row r="6" spans="1:4">
      <c r="A6" s="4" t="s">
        <v>691</v>
      </c>
      <c r="B6" s="5" t="n">
        <v>24</v>
      </c>
      <c r="C6" s="5" t="n">
        <v>473</v>
      </c>
      <c r="D6" s="5" t="n">
        <v>651</v>
      </c>
    </row>
    <row r="7" spans="1:4">
      <c r="A7" s="4" t="s">
        <v>692</v>
      </c>
      <c r="B7" s="5" t="n">
        <v>-7154</v>
      </c>
      <c r="C7" s="5" t="n">
        <v>2876</v>
      </c>
      <c r="D7" s="5" t="n">
        <v>187</v>
      </c>
    </row>
    <row r="8" spans="1:4">
      <c r="A8" s="4" t="s">
        <v>693</v>
      </c>
      <c r="B8" s="5" t="n">
        <v>1594</v>
      </c>
      <c r="C8" s="5" t="n">
        <v>-634</v>
      </c>
      <c r="D8" s="5" t="n">
        <v>-73</v>
      </c>
    </row>
    <row r="9" spans="1:4">
      <c r="A9" s="4" t="s">
        <v>694</v>
      </c>
      <c r="B9" s="5" t="n">
        <v>-5560</v>
      </c>
      <c r="C9" s="5" t="n">
        <v>2242</v>
      </c>
      <c r="D9" s="5" t="n">
        <v>114</v>
      </c>
    </row>
    <row r="10" spans="1:4">
      <c r="A10" s="4" t="s">
        <v>695</v>
      </c>
      <c r="B10" s="5" t="n">
        <v>-7122</v>
      </c>
      <c r="C10" s="5" t="n">
        <v>3512</v>
      </c>
      <c r="D10" s="5" t="n">
        <v>1205</v>
      </c>
    </row>
    <row r="11" spans="1:4">
      <c r="A11" s="4" t="s">
        <v>422</v>
      </c>
      <c r="B11" s="5" t="n">
        <v>1586</v>
      </c>
      <c r="C11" s="5" t="n">
        <v>-797</v>
      </c>
      <c r="D11" s="5" t="n">
        <v>-440</v>
      </c>
    </row>
    <row r="12" spans="1:4">
      <c r="A12" s="4" t="s">
        <v>101</v>
      </c>
      <c r="B12" s="5" t="n">
        <v>-5536</v>
      </c>
      <c r="C12" s="5" t="n">
        <v>2715</v>
      </c>
      <c r="D12" s="5" t="n">
        <v>765</v>
      </c>
    </row>
    <row r="13" spans="1:4">
      <c r="A13" s="4" t="s">
        <v>696</v>
      </c>
    </row>
    <row r="14" spans="1:4">
      <c r="A14" s="3" t="s">
        <v>107</v>
      </c>
    </row>
    <row r="15" spans="1:4">
      <c r="A15" s="4" t="s">
        <v>689</v>
      </c>
      <c r="D15" s="5" t="n">
        <v>-281</v>
      </c>
    </row>
    <row r="16" spans="1:4">
      <c r="A16" s="4" t="s">
        <v>690</v>
      </c>
      <c r="D16" s="5" t="n">
        <v>109</v>
      </c>
    </row>
    <row r="17" spans="1:4">
      <c r="A17" s="4" t="s">
        <v>691</v>
      </c>
      <c r="D17" s="5" t="n">
        <v>-172</v>
      </c>
    </row>
    <row r="18" spans="1:4">
      <c r="A18" s="4" t="s">
        <v>107</v>
      </c>
    </row>
    <row r="19" spans="1:4">
      <c r="A19" s="3" t="s">
        <v>107</v>
      </c>
    </row>
    <row r="20" spans="1:4">
      <c r="A20" s="4" t="s">
        <v>691</v>
      </c>
      <c r="B20" s="5" t="n">
        <v>24</v>
      </c>
      <c r="C20" s="5" t="n">
        <v>473</v>
      </c>
      <c r="D20" s="5" t="n">
        <v>651</v>
      </c>
    </row>
    <row r="21" spans="1:4">
      <c r="A21" s="4" t="s">
        <v>694</v>
      </c>
      <c r="B21" s="5" t="n">
        <v>-5560</v>
      </c>
      <c r="C21" s="5" t="n">
        <v>2242</v>
      </c>
      <c r="D21" s="5" t="n">
        <v>114</v>
      </c>
    </row>
    <row r="22" spans="1:4">
      <c r="A22" s="4" t="s">
        <v>101</v>
      </c>
      <c r="B22" s="5" t="n">
        <v>-5536</v>
      </c>
      <c r="C22" s="5" t="n">
        <v>2715</v>
      </c>
      <c r="D22" s="5" t="n">
        <v>765</v>
      </c>
    </row>
    <row r="23" spans="1:4">
      <c r="A23" s="4" t="s">
        <v>684</v>
      </c>
    </row>
    <row r="24" spans="1:4">
      <c r="A24" s="3" t="s">
        <v>107</v>
      </c>
    </row>
    <row r="25" spans="1:4">
      <c r="A25" s="4" t="s">
        <v>689</v>
      </c>
      <c r="B25" s="5" t="n">
        <v>32</v>
      </c>
      <c r="C25" s="5" t="n">
        <v>636</v>
      </c>
      <c r="D25" s="5" t="n">
        <v>1299</v>
      </c>
    </row>
    <row r="26" spans="1:4">
      <c r="A26" s="4" t="s">
        <v>690</v>
      </c>
      <c r="B26" s="5" t="n">
        <v>-8</v>
      </c>
      <c r="C26" s="5" t="n">
        <v>-163</v>
      </c>
      <c r="D26" s="5" t="n">
        <v>-476</v>
      </c>
    </row>
    <row r="27" spans="1:4">
      <c r="A27" s="4" t="s">
        <v>691</v>
      </c>
      <c r="B27" s="5" t="n">
        <v>24</v>
      </c>
      <c r="C27" s="5" t="n">
        <v>473</v>
      </c>
      <c r="D27" s="5" t="n">
        <v>823</v>
      </c>
    </row>
    <row r="28" spans="1:4">
      <c r="A28" s="4" t="s">
        <v>692</v>
      </c>
      <c r="B28" s="5" t="n">
        <v>-7154</v>
      </c>
      <c r="C28" s="5" t="n">
        <v>2876</v>
      </c>
      <c r="D28" s="5" t="n">
        <v>-58</v>
      </c>
    </row>
    <row r="29" spans="1:4">
      <c r="A29" s="4" t="s">
        <v>693</v>
      </c>
      <c r="B29" s="5" t="n">
        <v>1594</v>
      </c>
      <c r="C29" s="5" t="n">
        <v>-634</v>
      </c>
      <c r="D29" s="5" t="n">
        <v>13</v>
      </c>
    </row>
    <row r="30" spans="1:4">
      <c r="A30" s="4" t="s">
        <v>694</v>
      </c>
      <c r="B30" s="6" t="n">
        <v>-5560</v>
      </c>
      <c r="C30" s="6" t="n">
        <v>2242</v>
      </c>
      <c r="D30" s="5" t="n">
        <v>-45</v>
      </c>
    </row>
    <row r="31" spans="1:4">
      <c r="A31" s="4" t="s">
        <v>697</v>
      </c>
    </row>
    <row r="32" spans="1:4">
      <c r="A32" s="3" t="s">
        <v>107</v>
      </c>
    </row>
    <row r="33" spans="1:4">
      <c r="A33" s="4" t="s">
        <v>692</v>
      </c>
      <c r="D33" s="5" t="n">
        <v>220</v>
      </c>
    </row>
    <row r="34" spans="1:4">
      <c r="A34" s="4" t="s">
        <v>693</v>
      </c>
      <c r="D34" s="5" t="n">
        <v>-77</v>
      </c>
    </row>
    <row r="35" spans="1:4">
      <c r="A35" s="4" t="s">
        <v>694</v>
      </c>
      <c r="D35" s="5" t="n">
        <v>143</v>
      </c>
    </row>
    <row r="36" spans="1:4">
      <c r="A36" s="4" t="s">
        <v>698</v>
      </c>
    </row>
    <row r="37" spans="1:4">
      <c r="A37" s="3" t="s">
        <v>107</v>
      </c>
    </row>
    <row r="38" spans="1:4">
      <c r="A38" s="4" t="s">
        <v>692</v>
      </c>
      <c r="D38" s="5" t="n">
        <v>25</v>
      </c>
    </row>
    <row r="39" spans="1:4">
      <c r="A39" s="4" t="s">
        <v>693</v>
      </c>
      <c r="D39" s="5" t="n">
        <v>-9</v>
      </c>
    </row>
    <row r="40" spans="1:4">
      <c r="A40" s="4" t="s">
        <v>694</v>
      </c>
      <c r="D40" s="6" t="n">
        <v>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6"/>
  </cols>
  <sheetData>
    <row r="1" spans="1:5">
      <c r="A1" s="1" t="s">
        <v>699</v>
      </c>
      <c r="B1" s="2" t="s">
        <v>1</v>
      </c>
      <c r="E1" s="2" t="s">
        <v>700</v>
      </c>
    </row>
    <row r="2" spans="1:5">
      <c r="B2" s="2" t="s">
        <v>2</v>
      </c>
      <c r="C2" s="2" t="s">
        <v>37</v>
      </c>
      <c r="D2" s="2" t="s">
        <v>72</v>
      </c>
      <c r="E2" s="2" t="s">
        <v>72</v>
      </c>
    </row>
    <row r="3" spans="1:5">
      <c r="A3" s="3" t="s">
        <v>701</v>
      </c>
    </row>
    <row r="4" spans="1:5">
      <c r="A4" s="4" t="s">
        <v>702</v>
      </c>
      <c r="D4" s="6" t="n">
        <v>1474000</v>
      </c>
    </row>
    <row r="5" spans="1:5">
      <c r="A5" s="3" t="s">
        <v>703</v>
      </c>
    </row>
    <row r="6" spans="1:5">
      <c r="A6" s="4" t="s">
        <v>704</v>
      </c>
      <c r="B6" s="7" t="n">
        <v>0.5</v>
      </c>
      <c r="C6" s="7" t="n">
        <v>0.45</v>
      </c>
      <c r="D6" s="7" t="n">
        <v>0.4</v>
      </c>
    </row>
    <row r="7" spans="1:5">
      <c r="A7" s="4" t="s">
        <v>705</v>
      </c>
      <c r="B7" s="6" t="n">
        <v>2279000</v>
      </c>
      <c r="C7" s="6" t="n">
        <v>2000000</v>
      </c>
      <c r="D7" s="6" t="n">
        <v>1514000</v>
      </c>
    </row>
    <row r="8" spans="1:5">
      <c r="A8" s="4" t="s">
        <v>701</v>
      </c>
    </row>
    <row r="9" spans="1:5">
      <c r="A9" s="3" t="s">
        <v>701</v>
      </c>
    </row>
    <row r="10" spans="1:5">
      <c r="A10" s="4" t="s">
        <v>706</v>
      </c>
      <c r="D10" s="6" t="n">
        <v>5000000</v>
      </c>
      <c r="E10" s="6" t="n">
        <v>5000000</v>
      </c>
    </row>
    <row r="11" spans="1:5">
      <c r="A11" s="4" t="s">
        <v>707</v>
      </c>
      <c r="C11" s="5" t="n">
        <v>47173</v>
      </c>
      <c r="E11" s="5" t="n">
        <v>152173</v>
      </c>
    </row>
    <row r="12" spans="1:5">
      <c r="A12" s="4" t="s">
        <v>702</v>
      </c>
      <c r="C12" s="6" t="n">
        <v>1474000</v>
      </c>
      <c r="E12" s="6" t="n">
        <v>482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708</v>
      </c>
      <c r="B1" s="2" t="s">
        <v>709</v>
      </c>
      <c r="C1" s="2" t="s">
        <v>294</v>
      </c>
      <c r="D1" s="2" t="s">
        <v>295</v>
      </c>
      <c r="E1" s="2" t="s">
        <v>345</v>
      </c>
    </row>
    <row r="2" spans="1:5">
      <c r="A2" s="3" t="s">
        <v>710</v>
      </c>
    </row>
    <row r="3" spans="1:5">
      <c r="A3" s="4" t="s">
        <v>711</v>
      </c>
      <c r="C3" s="6" t="n">
        <v>146</v>
      </c>
      <c r="D3" s="6" t="n">
        <v>149</v>
      </c>
      <c r="E3" s="6" t="n">
        <v>156</v>
      </c>
    </row>
    <row r="4" spans="1:5">
      <c r="A4" s="4" t="s">
        <v>712</v>
      </c>
    </row>
    <row r="5" spans="1:5">
      <c r="A5" s="3" t="s">
        <v>710</v>
      </c>
    </row>
    <row r="6" spans="1:5">
      <c r="A6" s="4" t="s">
        <v>713</v>
      </c>
      <c r="B6" s="4" t="s">
        <v>368</v>
      </c>
    </row>
    <row r="7" spans="1:5">
      <c r="A7" s="4" t="s">
        <v>714</v>
      </c>
      <c r="B7" s="5" t="n">
        <v>1920</v>
      </c>
    </row>
    <row r="8" spans="1:5">
      <c r="A8" s="4" t="s">
        <v>715</v>
      </c>
    </row>
    <row r="9" spans="1:5">
      <c r="A9" s="3" t="s">
        <v>710</v>
      </c>
    </row>
    <row r="10" spans="1:5">
      <c r="A10" s="4" t="s">
        <v>711</v>
      </c>
      <c r="C10" s="5" t="n">
        <v>126</v>
      </c>
      <c r="D10" s="6" t="n">
        <v>124</v>
      </c>
      <c r="E10" s="6" t="n">
        <v>124</v>
      </c>
    </row>
    <row r="11" spans="1:5">
      <c r="A11" s="4" t="s">
        <v>272</v>
      </c>
    </row>
    <row r="12" spans="1:5">
      <c r="A12" s="3" t="s">
        <v>716</v>
      </c>
    </row>
    <row r="13" spans="1:5">
      <c r="A13" s="4" t="s">
        <v>487</v>
      </c>
      <c r="C13" s="5" t="n">
        <v>33022</v>
      </c>
    </row>
    <row r="14" spans="1:5">
      <c r="A14" s="4" t="s">
        <v>488</v>
      </c>
      <c r="C14" s="5" t="n">
        <v>30369</v>
      </c>
    </row>
    <row r="15" spans="1:5">
      <c r="A15" s="4" t="s">
        <v>489</v>
      </c>
      <c r="C15" s="5" t="n">
        <v>22999</v>
      </c>
    </row>
    <row r="16" spans="1:5">
      <c r="A16" s="4" t="s">
        <v>490</v>
      </c>
      <c r="C16" s="5" t="n">
        <v>17728</v>
      </c>
    </row>
    <row r="17" spans="1:5">
      <c r="A17" s="4" t="s">
        <v>491</v>
      </c>
      <c r="C17" s="5" t="n">
        <v>14694</v>
      </c>
    </row>
    <row r="18" spans="1:5">
      <c r="A18" s="4" t="s">
        <v>717</v>
      </c>
      <c r="C18" s="5" t="n">
        <v>31610</v>
      </c>
    </row>
    <row r="19" spans="1:5">
      <c r="A19" s="4" t="s">
        <v>109</v>
      </c>
      <c r="C19" s="5" t="n">
        <v>150422</v>
      </c>
    </row>
    <row r="20" spans="1:5">
      <c r="A20" s="4" t="s">
        <v>275</v>
      </c>
    </row>
    <row r="21" spans="1:5">
      <c r="A21" s="3" t="s">
        <v>710</v>
      </c>
    </row>
    <row r="22" spans="1:5">
      <c r="A22" s="4" t="s">
        <v>487</v>
      </c>
      <c r="C22" s="5" t="n">
        <v>126</v>
      </c>
    </row>
    <row r="23" spans="1:5">
      <c r="A23" s="4" t="s">
        <v>488</v>
      </c>
      <c r="C23" s="5" t="n">
        <v>126</v>
      </c>
    </row>
    <row r="24" spans="1:5">
      <c r="A24" s="4" t="s">
        <v>489</v>
      </c>
      <c r="C24" s="5" t="n">
        <v>133</v>
      </c>
    </row>
    <row r="25" spans="1:5">
      <c r="A25" s="4" t="s">
        <v>490</v>
      </c>
      <c r="C25" s="5" t="n">
        <v>131</v>
      </c>
    </row>
    <row r="26" spans="1:5">
      <c r="A26" s="4" t="s">
        <v>491</v>
      </c>
      <c r="C26" s="5" t="n">
        <v>131</v>
      </c>
    </row>
    <row r="27" spans="1:5">
      <c r="A27" s="4" t="s">
        <v>717</v>
      </c>
      <c r="C27" s="5" t="n">
        <v>250</v>
      </c>
    </row>
    <row r="28" spans="1:5">
      <c r="A28" s="4" t="s">
        <v>718</v>
      </c>
      <c r="C28" s="6" t="n">
        <v>8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72</v>
      </c>
      <c r="C2" s="2" t="s">
        <v>2</v>
      </c>
      <c r="D2" s="2" t="s">
        <v>37</v>
      </c>
    </row>
    <row r="3" spans="1:4">
      <c r="A3" s="3" t="s">
        <v>720</v>
      </c>
    </row>
    <row r="4" spans="1:4">
      <c r="A4" s="4" t="s">
        <v>721</v>
      </c>
      <c r="C4" s="6" t="n">
        <v>1011</v>
      </c>
      <c r="D4" s="6" t="n">
        <v>17000</v>
      </c>
    </row>
    <row r="5" spans="1:4">
      <c r="A5" s="3" t="s">
        <v>722</v>
      </c>
    </row>
    <row r="6" spans="1:4">
      <c r="A6" s="4" t="s">
        <v>149</v>
      </c>
      <c r="B6" s="6" t="n">
        <v>1216</v>
      </c>
    </row>
    <row r="7" spans="1:4">
      <c r="A7" s="4" t="s">
        <v>723</v>
      </c>
      <c r="B7" s="5" t="n">
        <v>275</v>
      </c>
    </row>
    <row r="8" spans="1:4">
      <c r="A8" s="4" t="s">
        <v>724</v>
      </c>
      <c r="B8" s="6" t="n">
        <v>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7</v>
      </c>
      <c r="D2" s="2" t="s">
        <v>72</v>
      </c>
    </row>
    <row r="3" spans="1:4">
      <c r="A3" s="3" t="s">
        <v>726</v>
      </c>
    </row>
    <row r="4" spans="1:4">
      <c r="A4" s="4" t="s">
        <v>727</v>
      </c>
      <c r="B4" s="6" t="n">
        <v>5740</v>
      </c>
      <c r="C4" s="6" t="n">
        <v>5602</v>
      </c>
    </row>
    <row r="5" spans="1:4">
      <c r="A5" s="4" t="s">
        <v>728</v>
      </c>
      <c r="B5" s="5" t="n">
        <v>4468</v>
      </c>
      <c r="C5" s="5" t="n">
        <v>4355</v>
      </c>
    </row>
    <row r="6" spans="1:4">
      <c r="A6" s="4" t="s">
        <v>729</v>
      </c>
      <c r="B6" s="5" t="n">
        <v>2926</v>
      </c>
      <c r="C6" s="5" t="n">
        <v>2780</v>
      </c>
    </row>
    <row r="7" spans="1:4">
      <c r="A7" s="4" t="s">
        <v>730</v>
      </c>
      <c r="B7" s="5" t="n">
        <v>1907</v>
      </c>
      <c r="C7" s="5" t="n">
        <v>1399</v>
      </c>
    </row>
    <row r="8" spans="1:4">
      <c r="A8" s="4" t="s">
        <v>731</v>
      </c>
      <c r="B8" s="5" t="n">
        <v>904</v>
      </c>
      <c r="C8" s="5" t="n">
        <v>407</v>
      </c>
    </row>
    <row r="9" spans="1:4">
      <c r="A9" s="4" t="s">
        <v>732</v>
      </c>
      <c r="B9" s="5" t="n">
        <v>515</v>
      </c>
      <c r="C9" s="5" t="n">
        <v>452</v>
      </c>
    </row>
    <row r="10" spans="1:4">
      <c r="A10" s="4" t="s">
        <v>733</v>
      </c>
      <c r="B10" s="5" t="n">
        <v>281</v>
      </c>
      <c r="C10" s="5" t="n">
        <v>281</v>
      </c>
    </row>
    <row r="11" spans="1:4">
      <c r="A11" s="4" t="s">
        <v>734</v>
      </c>
      <c r="B11" s="5" t="n">
        <v>256</v>
      </c>
      <c r="C11" s="5" t="n">
        <v>33</v>
      </c>
    </row>
    <row r="12" spans="1:4">
      <c r="A12" s="4" t="s">
        <v>735</v>
      </c>
      <c r="B12" s="5" t="n">
        <v>234</v>
      </c>
      <c r="C12" s="5" t="n">
        <v>1072</v>
      </c>
    </row>
    <row r="13" spans="1:4">
      <c r="A13" s="4" t="s">
        <v>736</v>
      </c>
      <c r="B13" s="5" t="n">
        <v>193</v>
      </c>
      <c r="C13" s="5" t="n">
        <v>245</v>
      </c>
    </row>
    <row r="14" spans="1:4">
      <c r="A14" s="4" t="s">
        <v>737</v>
      </c>
      <c r="C14" s="5" t="n">
        <v>3157</v>
      </c>
    </row>
    <row r="15" spans="1:4">
      <c r="A15" s="4" t="s">
        <v>428</v>
      </c>
      <c r="B15" s="5" t="n">
        <v>154</v>
      </c>
      <c r="C15" s="5" t="n">
        <v>265</v>
      </c>
    </row>
    <row r="16" spans="1:4">
      <c r="A16" s="4" t="s">
        <v>738</v>
      </c>
      <c r="B16" s="5" t="n">
        <v>17578</v>
      </c>
      <c r="C16" s="5" t="n">
        <v>20048</v>
      </c>
    </row>
    <row r="17" spans="1:4">
      <c r="A17" s="3" t="s">
        <v>739</v>
      </c>
    </row>
    <row r="18" spans="1:4">
      <c r="A18" s="4" t="s">
        <v>740</v>
      </c>
      <c r="B18" s="5" t="n">
        <v>1578</v>
      </c>
      <c r="C18" s="5" t="n">
        <v>1271</v>
      </c>
    </row>
    <row r="19" spans="1:4">
      <c r="A19" s="4" t="s">
        <v>741</v>
      </c>
      <c r="B19" s="5" t="n">
        <v>307</v>
      </c>
      <c r="C19" s="5" t="n">
        <v>296</v>
      </c>
      <c r="D19" s="6" t="n">
        <v>203</v>
      </c>
    </row>
    <row r="20" spans="1:4">
      <c r="A20" s="3" t="s">
        <v>742</v>
      </c>
    </row>
    <row r="21" spans="1:4">
      <c r="A21" s="4" t="s">
        <v>487</v>
      </c>
      <c r="B21" s="5" t="n">
        <v>424</v>
      </c>
    </row>
    <row r="22" spans="1:4">
      <c r="A22" s="4" t="s">
        <v>488</v>
      </c>
      <c r="B22" s="5" t="n">
        <v>424</v>
      </c>
    </row>
    <row r="23" spans="1:4">
      <c r="A23" s="4" t="s">
        <v>489</v>
      </c>
      <c r="B23" s="5" t="n">
        <v>265</v>
      </c>
    </row>
    <row r="24" spans="1:4">
      <c r="A24" s="4" t="s">
        <v>490</v>
      </c>
      <c r="B24" s="5" t="n">
        <v>220</v>
      </c>
    </row>
    <row r="25" spans="1:4">
      <c r="A25" s="4" t="s">
        <v>491</v>
      </c>
      <c r="B25" s="5" t="n">
        <v>220</v>
      </c>
    </row>
    <row r="26" spans="1:4">
      <c r="A26" s="3" t="s">
        <v>743</v>
      </c>
    </row>
    <row r="27" spans="1:4">
      <c r="A27" s="4" t="s">
        <v>744</v>
      </c>
      <c r="B27" s="5" t="n">
        <v>6699</v>
      </c>
      <c r="C27" s="5" t="n">
        <v>5719</v>
      </c>
    </row>
    <row r="28" spans="1:4">
      <c r="A28" s="4" t="s">
        <v>745</v>
      </c>
      <c r="B28" s="5" t="n">
        <v>998</v>
      </c>
      <c r="C28" s="5" t="n">
        <v>1159</v>
      </c>
      <c r="D28" s="5" t="n">
        <v>946</v>
      </c>
    </row>
    <row r="29" spans="1:4">
      <c r="A29" s="4" t="s">
        <v>746</v>
      </c>
      <c r="B29" s="5" t="n">
        <v>992</v>
      </c>
      <c r="C29" s="5" t="n">
        <v>920</v>
      </c>
    </row>
    <row r="30" spans="1:4">
      <c r="A30" s="4" t="s">
        <v>356</v>
      </c>
      <c r="B30" s="6" t="n">
        <v>80</v>
      </c>
      <c r="C30" s="6" t="n">
        <v>96</v>
      </c>
      <c r="D30" s="6" t="n">
        <v>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7</v>
      </c>
    </row>
    <row r="2" spans="1:3">
      <c r="A2" s="3" t="s">
        <v>748</v>
      </c>
    </row>
    <row r="3" spans="1:3">
      <c r="A3" s="4" t="s">
        <v>749</v>
      </c>
      <c r="B3" s="6" t="n">
        <v>1849</v>
      </c>
      <c r="C3" s="6" t="n">
        <v>832</v>
      </c>
    </row>
    <row r="4" spans="1:3">
      <c r="A4" s="4" t="s">
        <v>750</v>
      </c>
      <c r="B4" s="5" t="n">
        <v>863</v>
      </c>
      <c r="C4" s="5" t="n">
        <v>931</v>
      </c>
    </row>
    <row r="5" spans="1:3">
      <c r="A5" s="4" t="s">
        <v>751</v>
      </c>
      <c r="B5" s="5" t="n">
        <v>568</v>
      </c>
      <c r="C5" s="5" t="n">
        <v>555</v>
      </c>
    </row>
    <row r="6" spans="1:3">
      <c r="A6" s="4" t="s">
        <v>752</v>
      </c>
      <c r="B6" s="5" t="n">
        <v>295</v>
      </c>
      <c r="C6" s="5" t="n">
        <v>380</v>
      </c>
    </row>
    <row r="7" spans="1:3">
      <c r="A7" s="4" t="s">
        <v>753</v>
      </c>
      <c r="B7" s="5" t="n">
        <v>223</v>
      </c>
      <c r="C7" s="5" t="n">
        <v>136</v>
      </c>
    </row>
    <row r="8" spans="1:3">
      <c r="A8" s="4" t="s">
        <v>428</v>
      </c>
      <c r="B8" s="5" t="n">
        <v>520</v>
      </c>
      <c r="C8" s="5" t="n">
        <v>499</v>
      </c>
    </row>
    <row r="9" spans="1:3">
      <c r="A9" s="4" t="s">
        <v>754</v>
      </c>
      <c r="B9" s="5" t="n">
        <v>4318</v>
      </c>
      <c r="C9" s="5" t="n">
        <v>3333</v>
      </c>
    </row>
    <row r="10" spans="1:3">
      <c r="A10" s="3" t="s">
        <v>755</v>
      </c>
    </row>
    <row r="11" spans="1:3">
      <c r="A11" s="4" t="s">
        <v>756</v>
      </c>
      <c r="B11" s="5" t="n">
        <v>5593</v>
      </c>
      <c r="C11" s="5" t="n">
        <v>5145</v>
      </c>
    </row>
    <row r="12" spans="1:3">
      <c r="A12" s="4" t="s">
        <v>317</v>
      </c>
      <c r="B12" s="5" t="n">
        <v>4052</v>
      </c>
      <c r="C12" s="5" t="n">
        <v>56</v>
      </c>
    </row>
    <row r="13" spans="1:3">
      <c r="A13" s="4" t="s">
        <v>757</v>
      </c>
      <c r="B13" s="5" t="n">
        <v>1013</v>
      </c>
      <c r="C13" s="5" t="n">
        <v>1134</v>
      </c>
    </row>
    <row r="14" spans="1:3">
      <c r="A14" s="4" t="s">
        <v>758</v>
      </c>
      <c r="B14" s="5" t="n">
        <v>538</v>
      </c>
      <c r="C14" s="5" t="n">
        <v>533</v>
      </c>
    </row>
    <row r="15" spans="1:3">
      <c r="A15" s="4" t="s">
        <v>759</v>
      </c>
      <c r="B15" s="5" t="n">
        <v>171</v>
      </c>
      <c r="C15" s="5" t="n">
        <v>171</v>
      </c>
    </row>
    <row r="16" spans="1:3">
      <c r="A16" s="4" t="s">
        <v>760</v>
      </c>
      <c r="C16" s="5" t="n">
        <v>260</v>
      </c>
    </row>
    <row r="17" spans="1:3">
      <c r="A17" s="4" t="s">
        <v>428</v>
      </c>
      <c r="B17" s="5" t="n">
        <v>142</v>
      </c>
      <c r="C17" s="5" t="n">
        <v>79</v>
      </c>
    </row>
    <row r="18" spans="1:3">
      <c r="A18" s="4" t="s">
        <v>761</v>
      </c>
      <c r="B18" s="6" t="n">
        <v>11509</v>
      </c>
      <c r="C18" s="6" t="n">
        <v>73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2"/>
    <col customWidth="1" max="5" min="5" width="21"/>
  </cols>
  <sheetData>
    <row r="1" spans="1:5">
      <c r="A1" s="1" t="s">
        <v>762</v>
      </c>
      <c r="B1" s="2" t="s">
        <v>1</v>
      </c>
    </row>
    <row r="2" spans="1:5">
      <c r="B2" s="2" t="s">
        <v>763</v>
      </c>
      <c r="C2" s="2" t="s">
        <v>764</v>
      </c>
      <c r="D2" s="2" t="s">
        <v>765</v>
      </c>
      <c r="E2" s="2" t="s">
        <v>766</v>
      </c>
    </row>
    <row r="3" spans="1:5">
      <c r="A3" s="3" t="s">
        <v>767</v>
      </c>
    </row>
    <row r="4" spans="1:5">
      <c r="A4" s="4" t="s">
        <v>768</v>
      </c>
      <c r="D4" s="6" t="n">
        <v>3535</v>
      </c>
    </row>
    <row r="5" spans="1:5">
      <c r="A5" s="4" t="s">
        <v>769</v>
      </c>
      <c r="D5" s="5" t="n">
        <v>29</v>
      </c>
    </row>
    <row r="6" spans="1:5">
      <c r="A6" s="4" t="s">
        <v>770</v>
      </c>
      <c r="B6" s="6" t="n">
        <v>1017</v>
      </c>
      <c r="C6" s="6" t="n">
        <v>-1062</v>
      </c>
    </row>
    <row r="7" spans="1:5">
      <c r="A7" s="4" t="s">
        <v>771</v>
      </c>
      <c r="D7" s="6" t="n">
        <v>245</v>
      </c>
    </row>
    <row r="8" spans="1:5">
      <c r="A8" s="3" t="s">
        <v>772</v>
      </c>
    </row>
    <row r="9" spans="1:5">
      <c r="A9" s="4" t="s">
        <v>773</v>
      </c>
      <c r="B9" s="5" t="n">
        <v>6402</v>
      </c>
      <c r="C9" s="5" t="n">
        <v>6041</v>
      </c>
      <c r="D9" s="5" t="n">
        <v>5368</v>
      </c>
    </row>
    <row r="10" spans="1:5">
      <c r="A10" s="4" t="s">
        <v>774</v>
      </c>
      <c r="B10" s="6" t="n">
        <v>351</v>
      </c>
      <c r="C10" s="5" t="n">
        <v>352</v>
      </c>
      <c r="D10" s="5" t="n">
        <v>103</v>
      </c>
    </row>
    <row r="11" spans="1:5">
      <c r="A11" s="3" t="s">
        <v>775</v>
      </c>
    </row>
    <row r="12" spans="1:5">
      <c r="A12" s="4" t="s">
        <v>776</v>
      </c>
      <c r="B12" s="4" t="s">
        <v>777</v>
      </c>
    </row>
    <row r="13" spans="1:5">
      <c r="A13" s="4" t="s">
        <v>778</v>
      </c>
      <c r="B13" s="4" t="s">
        <v>779</v>
      </c>
    </row>
    <row r="14" spans="1:5">
      <c r="A14" s="4" t="s">
        <v>780</v>
      </c>
      <c r="B14" s="6" t="n">
        <v>68</v>
      </c>
      <c r="C14" s="5" t="n">
        <v>65</v>
      </c>
      <c r="D14" s="5" t="n">
        <v>65</v>
      </c>
    </row>
    <row r="15" spans="1:5">
      <c r="A15" s="3" t="s">
        <v>781</v>
      </c>
    </row>
    <row r="16" spans="1:5">
      <c r="A16" s="4" t="s">
        <v>782</v>
      </c>
      <c r="B16" s="5" t="n">
        <v>5593</v>
      </c>
      <c r="C16" s="5" t="n">
        <v>5145</v>
      </c>
      <c r="E16" s="6" t="n">
        <v>1900</v>
      </c>
    </row>
    <row r="17" spans="1:5">
      <c r="A17" s="4" t="s">
        <v>783</v>
      </c>
      <c r="B17" s="6" t="n">
        <v>3</v>
      </c>
      <c r="C17" s="6" t="n">
        <v>12</v>
      </c>
      <c r="D17" s="6" t="n">
        <v>11</v>
      </c>
    </row>
    <row r="18" spans="1:5">
      <c r="A18" s="4" t="s">
        <v>602</v>
      </c>
    </row>
    <row r="19" spans="1:5">
      <c r="A19" s="3" t="s">
        <v>767</v>
      </c>
    </row>
    <row r="20" spans="1:5">
      <c r="A20" s="4" t="s">
        <v>784</v>
      </c>
      <c r="B20" s="5" t="n">
        <v>22390</v>
      </c>
      <c r="C20" s="5" t="n">
        <v>30039</v>
      </c>
    </row>
    <row r="21" spans="1:5">
      <c r="A21" s="4" t="s">
        <v>785</v>
      </c>
      <c r="B21" s="6" t="n">
        <v>846</v>
      </c>
      <c r="C21" s="6" t="n">
        <v>11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7</v>
      </c>
      <c r="D2" s="2" t="s">
        <v>72</v>
      </c>
    </row>
    <row r="3" spans="1:4">
      <c r="A3" s="3" t="s">
        <v>96</v>
      </c>
    </row>
    <row r="4" spans="1:4">
      <c r="A4" s="4" t="s">
        <v>90</v>
      </c>
      <c r="B4" s="6" t="n">
        <v>3668</v>
      </c>
      <c r="C4" s="6" t="n">
        <v>-1653</v>
      </c>
      <c r="D4" s="6" t="n">
        <v>4627</v>
      </c>
    </row>
    <row r="5" spans="1:4">
      <c r="A5" s="3" t="s">
        <v>97</v>
      </c>
    </row>
    <row r="6" spans="1:4">
      <c r="A6" s="4" t="s">
        <v>98</v>
      </c>
      <c r="B6" s="5" t="n">
        <v>24</v>
      </c>
      <c r="C6" s="5" t="n">
        <v>473</v>
      </c>
      <c r="D6" s="5" t="n">
        <v>651</v>
      </c>
    </row>
    <row r="7" spans="1:4">
      <c r="A7" s="4" t="s">
        <v>99</v>
      </c>
      <c r="B7" s="5" t="n">
        <v>-5560</v>
      </c>
      <c r="C7" s="5" t="n">
        <v>2242</v>
      </c>
      <c r="D7" s="5" t="n">
        <v>-45</v>
      </c>
    </row>
    <row r="8" spans="1:4">
      <c r="A8" s="4" t="s">
        <v>100</v>
      </c>
      <c r="D8" s="5" t="n">
        <v>159</v>
      </c>
    </row>
    <row r="9" spans="1:4">
      <c r="A9" s="4" t="s">
        <v>101</v>
      </c>
      <c r="B9" s="5" t="n">
        <v>-5536</v>
      </c>
      <c r="C9" s="5" t="n">
        <v>2715</v>
      </c>
      <c r="D9" s="5" t="n">
        <v>765</v>
      </c>
    </row>
    <row r="10" spans="1:4">
      <c r="A10" s="4" t="s">
        <v>102</v>
      </c>
      <c r="B10" s="6" t="n">
        <v>-1868</v>
      </c>
      <c r="C10" s="6" t="n">
        <v>1062</v>
      </c>
      <c r="D10" s="6" t="n">
        <v>53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2"/>
    <col customWidth="1" max="3" min="3" width="21"/>
  </cols>
  <sheetData>
    <row r="1" spans="1:3">
      <c r="A1" s="1" t="s">
        <v>786</v>
      </c>
      <c r="B1" s="2" t="s">
        <v>787</v>
      </c>
      <c r="C1" s="2" t="s">
        <v>294</v>
      </c>
    </row>
    <row r="2" spans="1:3">
      <c r="A2" s="4" t="s">
        <v>788</v>
      </c>
    </row>
    <row r="3" spans="1:3">
      <c r="A3" s="3" t="s">
        <v>789</v>
      </c>
    </row>
    <row r="4" spans="1:3">
      <c r="A4" s="4" t="s">
        <v>790</v>
      </c>
      <c r="B4" s="5" t="n">
        <v>7</v>
      </c>
    </row>
    <row r="5" spans="1:3">
      <c r="A5" s="4" t="s">
        <v>791</v>
      </c>
      <c r="B5" s="6" t="n">
        <v>750</v>
      </c>
    </row>
    <row r="6" spans="1:3">
      <c r="A6" s="4" t="s">
        <v>792</v>
      </c>
    </row>
    <row r="7" spans="1:3">
      <c r="A7" s="3" t="s">
        <v>789</v>
      </c>
    </row>
    <row r="8" spans="1:3">
      <c r="A8" s="4" t="s">
        <v>793</v>
      </c>
      <c r="C8" s="6" t="n">
        <v>13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1"/>
    <col customWidth="1" max="5" min="5" width="22"/>
    <col customWidth="1" max="6" min="6" width="24"/>
    <col customWidth="1" max="7" min="7" width="22"/>
    <col customWidth="1" max="8" min="8" width="25"/>
  </cols>
  <sheetData>
    <row r="1" spans="1:8">
      <c r="A1" s="1" t="s">
        <v>794</v>
      </c>
      <c r="B1" s="2" t="s">
        <v>795</v>
      </c>
      <c r="C1" s="2" t="s">
        <v>796</v>
      </c>
      <c r="D1" s="2" t="s">
        <v>797</v>
      </c>
      <c r="E1" s="2" t="s">
        <v>798</v>
      </c>
      <c r="F1" s="2" t="s">
        <v>799</v>
      </c>
      <c r="G1" s="2" t="s">
        <v>800</v>
      </c>
      <c r="H1" s="2" t="s">
        <v>801</v>
      </c>
    </row>
    <row r="2" spans="1:8">
      <c r="A2" s="3" t="s">
        <v>802</v>
      </c>
    </row>
    <row r="3" spans="1:8">
      <c r="A3" s="4" t="s">
        <v>803</v>
      </c>
      <c r="H3" s="6" t="n">
        <v>562000</v>
      </c>
    </row>
    <row r="4" spans="1:8">
      <c r="A4" s="4" t="s">
        <v>372</v>
      </c>
    </row>
    <row r="5" spans="1:8">
      <c r="A5" s="3" t="s">
        <v>802</v>
      </c>
    </row>
    <row r="6" spans="1:8">
      <c r="A6" s="4" t="s">
        <v>804</v>
      </c>
      <c r="H6" s="5" t="n">
        <v>7</v>
      </c>
    </row>
    <row r="7" spans="1:8">
      <c r="A7" s="4" t="s">
        <v>399</v>
      </c>
    </row>
    <row r="8" spans="1:8">
      <c r="A8" s="3" t="s">
        <v>802</v>
      </c>
    </row>
    <row r="9" spans="1:8">
      <c r="A9" s="4" t="s">
        <v>400</v>
      </c>
      <c r="H9" s="5" t="n">
        <v>7200</v>
      </c>
    </row>
    <row r="10" spans="1:8">
      <c r="A10" s="4" t="s">
        <v>560</v>
      </c>
    </row>
    <row r="11" spans="1:8">
      <c r="A11" s="3" t="s">
        <v>802</v>
      </c>
    </row>
    <row r="12" spans="1:8">
      <c r="A12" s="4" t="s">
        <v>562</v>
      </c>
      <c r="D12" s="6" t="n">
        <v>15000000</v>
      </c>
    </row>
    <row r="13" spans="1:8">
      <c r="A13" s="4" t="s">
        <v>563</v>
      </c>
      <c r="D13" s="5" t="n">
        <v>19500000</v>
      </c>
    </row>
    <row r="14" spans="1:8">
      <c r="A14" s="4" t="s">
        <v>497</v>
      </c>
    </row>
    <row r="15" spans="1:8">
      <c r="A15" s="3" t="s">
        <v>802</v>
      </c>
    </row>
    <row r="16" spans="1:8">
      <c r="A16" s="4" t="s">
        <v>562</v>
      </c>
      <c r="D16" s="6" t="n">
        <v>15000</v>
      </c>
    </row>
    <row r="17" spans="1:8">
      <c r="A17" s="4" t="s">
        <v>805</v>
      </c>
    </row>
    <row r="18" spans="1:8">
      <c r="A18" s="3" t="s">
        <v>802</v>
      </c>
    </row>
    <row r="19" spans="1:8">
      <c r="A19" s="4" t="s">
        <v>803</v>
      </c>
      <c r="F19" s="6" t="n">
        <v>3800000</v>
      </c>
    </row>
    <row r="20" spans="1:8">
      <c r="A20" s="4" t="s">
        <v>400</v>
      </c>
      <c r="F20" s="5" t="n">
        <v>27</v>
      </c>
    </row>
    <row r="21" spans="1:8">
      <c r="A21" s="4" t="s">
        <v>806</v>
      </c>
    </row>
    <row r="22" spans="1:8">
      <c r="A22" s="3" t="s">
        <v>802</v>
      </c>
    </row>
    <row r="23" spans="1:8">
      <c r="A23" s="4" t="s">
        <v>804</v>
      </c>
      <c r="G23" s="5" t="n">
        <v>280</v>
      </c>
    </row>
    <row r="24" spans="1:8">
      <c r="A24" s="4" t="s">
        <v>807</v>
      </c>
    </row>
    <row r="25" spans="1:8">
      <c r="A25" s="3" t="s">
        <v>802</v>
      </c>
    </row>
    <row r="26" spans="1:8">
      <c r="A26" s="4" t="s">
        <v>803</v>
      </c>
      <c r="B26" s="6" t="n">
        <v>5700000</v>
      </c>
      <c r="C26" s="6" t="n">
        <v>7900000</v>
      </c>
    </row>
    <row r="27" spans="1:8">
      <c r="A27" s="4" t="s">
        <v>319</v>
      </c>
      <c r="B27" s="5" t="n">
        <v>68000</v>
      </c>
      <c r="C27" s="5" t="n">
        <v>108000</v>
      </c>
    </row>
    <row r="28" spans="1:8">
      <c r="A28" s="4" t="s">
        <v>808</v>
      </c>
    </row>
    <row r="29" spans="1:8">
      <c r="A29" s="3" t="s">
        <v>802</v>
      </c>
    </row>
    <row r="30" spans="1:8">
      <c r="A30" s="4" t="s">
        <v>803</v>
      </c>
      <c r="E30" s="6" t="n">
        <v>5400</v>
      </c>
    </row>
    <row r="31" spans="1:8">
      <c r="A31" s="4" t="s">
        <v>804</v>
      </c>
      <c r="E31" s="5" t="n">
        <v>277</v>
      </c>
    </row>
    <row r="32" spans="1:8">
      <c r="A32" s="4" t="s">
        <v>809</v>
      </c>
    </row>
    <row r="33" spans="1:8">
      <c r="A33" s="3" t="s">
        <v>802</v>
      </c>
    </row>
    <row r="34" spans="1:8">
      <c r="A34" s="4" t="s">
        <v>803</v>
      </c>
      <c r="G34" s="6" t="n">
        <v>7950000</v>
      </c>
    </row>
    <row r="35" spans="1:8">
      <c r="A35" s="4" t="s">
        <v>810</v>
      </c>
    </row>
    <row r="36" spans="1:8">
      <c r="A36" s="3" t="s">
        <v>802</v>
      </c>
    </row>
    <row r="37" spans="1:8">
      <c r="A37" s="4" t="s">
        <v>803</v>
      </c>
      <c r="G37" s="6" t="n">
        <v>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7</v>
      </c>
      <c r="D2" s="2" t="s">
        <v>72</v>
      </c>
    </row>
    <row r="3" spans="1:4">
      <c r="A3" s="4" t="s">
        <v>812</v>
      </c>
    </row>
    <row r="4" spans="1:4">
      <c r="A4" s="3" t="s">
        <v>813</v>
      </c>
    </row>
    <row r="5" spans="1:4">
      <c r="A5" s="4" t="s">
        <v>814</v>
      </c>
      <c r="B5" s="6" t="n">
        <v>84</v>
      </c>
    </row>
    <row r="6" spans="1:4">
      <c r="A6" s="4" t="s">
        <v>815</v>
      </c>
      <c r="C6" s="6" t="n">
        <v>84</v>
      </c>
    </row>
    <row r="7" spans="1:4">
      <c r="A7" s="4" t="s">
        <v>816</v>
      </c>
      <c r="B7" s="5" t="n">
        <v>84</v>
      </c>
    </row>
    <row r="8" spans="1:4">
      <c r="A8" s="4" t="s">
        <v>817</v>
      </c>
      <c r="C8" s="5" t="n">
        <v>84</v>
      </c>
    </row>
    <row r="9" spans="1:4">
      <c r="A9" s="4" t="s">
        <v>818</v>
      </c>
    </row>
    <row r="10" spans="1:4">
      <c r="A10" s="3" t="s">
        <v>813</v>
      </c>
    </row>
    <row r="11" spans="1:4">
      <c r="A11" s="4" t="s">
        <v>814</v>
      </c>
      <c r="B11" s="5" t="n">
        <v>2190</v>
      </c>
      <c r="C11" s="5" t="n">
        <v>1363</v>
      </c>
      <c r="D11" s="6" t="n">
        <v>1514</v>
      </c>
    </row>
    <row r="12" spans="1:4">
      <c r="A12" s="4" t="s">
        <v>815</v>
      </c>
      <c r="B12" s="5" t="n">
        <v>-728</v>
      </c>
      <c r="C12" s="5" t="n">
        <v>827</v>
      </c>
      <c r="D12" s="5" t="n">
        <v>-151</v>
      </c>
    </row>
    <row r="13" spans="1:4">
      <c r="A13" s="4" t="s">
        <v>817</v>
      </c>
      <c r="B13" s="6" t="n">
        <v>1462</v>
      </c>
      <c r="C13" s="6" t="n">
        <v>2190</v>
      </c>
      <c r="D13" s="6" t="n">
        <v>13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9</v>
      </c>
      <c r="B1" s="2" t="s">
        <v>1</v>
      </c>
    </row>
    <row r="2" spans="1:5">
      <c r="B2" s="2" t="s">
        <v>2</v>
      </c>
      <c r="C2" s="2" t="s">
        <v>37</v>
      </c>
      <c r="D2" s="2" t="s">
        <v>72</v>
      </c>
      <c r="E2" s="2" t="s">
        <v>820</v>
      </c>
    </row>
    <row r="3" spans="1:5">
      <c r="A3" s="3" t="s">
        <v>821</v>
      </c>
    </row>
    <row r="4" spans="1:5">
      <c r="A4" s="4" t="s">
        <v>822</v>
      </c>
      <c r="B4" s="6" t="n">
        <v>144473</v>
      </c>
    </row>
    <row r="5" spans="1:5">
      <c r="A5" s="3" t="s">
        <v>823</v>
      </c>
    </row>
    <row r="6" spans="1:5">
      <c r="A6" s="4" t="s">
        <v>346</v>
      </c>
      <c r="B6" s="5" t="n">
        <v>30750</v>
      </c>
    </row>
    <row r="7" spans="1:5">
      <c r="A7" s="4" t="s">
        <v>824</v>
      </c>
      <c r="B7" s="5" t="n">
        <v>38869</v>
      </c>
    </row>
    <row r="8" spans="1:5">
      <c r="A8" s="4" t="s">
        <v>825</v>
      </c>
      <c r="B8" s="5" t="n">
        <v>274030</v>
      </c>
    </row>
    <row r="9" spans="1:5">
      <c r="A9" s="3" t="s">
        <v>826</v>
      </c>
    </row>
    <row r="10" spans="1:5">
      <c r="A10" s="4" t="s">
        <v>822</v>
      </c>
      <c r="B10" s="5" t="n">
        <v>144473</v>
      </c>
    </row>
    <row r="11" spans="1:5">
      <c r="A11" s="4" t="s">
        <v>346</v>
      </c>
      <c r="B11" s="5" t="n">
        <v>30750</v>
      </c>
    </row>
    <row r="12" spans="1:5">
      <c r="A12" s="4" t="s">
        <v>347</v>
      </c>
      <c r="B12" s="5" t="n">
        <v>40992</v>
      </c>
      <c r="C12" s="6" t="n">
        <v>38280</v>
      </c>
    </row>
    <row r="13" spans="1:5">
      <c r="A13" s="4" t="s">
        <v>827</v>
      </c>
      <c r="B13" s="5" t="n">
        <v>227643</v>
      </c>
    </row>
    <row r="14" spans="1:5">
      <c r="A14" s="4" t="s">
        <v>349</v>
      </c>
      <c r="B14" s="5" t="n">
        <v>30318</v>
      </c>
      <c r="C14" s="5" t="n">
        <v>29163</v>
      </c>
    </row>
    <row r="15" spans="1:5">
      <c r="A15" s="4" t="s">
        <v>828</v>
      </c>
      <c r="B15" s="5" t="n">
        <v>3542</v>
      </c>
    </row>
    <row r="16" spans="1:5">
      <c r="A16" s="4" t="s">
        <v>829</v>
      </c>
      <c r="B16" s="5" t="n">
        <v>10404</v>
      </c>
    </row>
    <row r="17" spans="1:5">
      <c r="A17" s="4" t="s">
        <v>830</v>
      </c>
      <c r="B17" s="5" t="n">
        <v>343649</v>
      </c>
    </row>
    <row r="18" spans="1:5">
      <c r="A18" s="4" t="s">
        <v>831</v>
      </c>
      <c r="B18" s="5" t="n">
        <v>-105035</v>
      </c>
      <c r="C18" s="6" t="n">
        <v>-105004</v>
      </c>
      <c r="D18" s="6" t="n">
        <v>-95112</v>
      </c>
      <c r="E18" s="6" t="n">
        <v>-86801</v>
      </c>
    </row>
    <row r="19" spans="1:5">
      <c r="A19" s="4" t="s">
        <v>832</v>
      </c>
    </row>
    <row r="20" spans="1:5">
      <c r="A20" s="3" t="s">
        <v>821</v>
      </c>
    </row>
    <row r="21" spans="1:5">
      <c r="A21" s="4" t="s">
        <v>822</v>
      </c>
      <c r="B21" s="5" t="n">
        <v>3206</v>
      </c>
    </row>
    <row r="22" spans="1:5">
      <c r="A22" s="3" t="s">
        <v>823</v>
      </c>
    </row>
    <row r="23" spans="1:5">
      <c r="A23" s="4" t="s">
        <v>346</v>
      </c>
      <c r="B23" s="5" t="n">
        <v>832</v>
      </c>
    </row>
    <row r="24" spans="1:5">
      <c r="A24" s="4" t="s">
        <v>824</v>
      </c>
      <c r="B24" s="5" t="n">
        <v>4599</v>
      </c>
    </row>
    <row r="25" spans="1:5">
      <c r="A25" s="3" t="s">
        <v>826</v>
      </c>
    </row>
    <row r="26" spans="1:5">
      <c r="A26" s="4" t="s">
        <v>822</v>
      </c>
      <c r="B26" s="5" t="n">
        <v>3206</v>
      </c>
    </row>
    <row r="27" spans="1:5">
      <c r="A27" s="4" t="s">
        <v>346</v>
      </c>
      <c r="B27" s="5" t="n">
        <v>832</v>
      </c>
    </row>
    <row r="28" spans="1:5">
      <c r="A28" s="4" t="s">
        <v>347</v>
      </c>
      <c r="B28" s="5" t="n">
        <v>349</v>
      </c>
    </row>
    <row r="29" spans="1:5">
      <c r="A29" s="4" t="s">
        <v>827</v>
      </c>
      <c r="B29" s="5" t="n">
        <v>4029</v>
      </c>
    </row>
    <row r="30" spans="1:5">
      <c r="A30" s="4" t="s">
        <v>349</v>
      </c>
      <c r="B30" s="5" t="n">
        <v>221</v>
      </c>
    </row>
    <row r="31" spans="1:5">
      <c r="A31" s="4" t="s">
        <v>830</v>
      </c>
      <c r="B31" s="5" t="n">
        <v>5431</v>
      </c>
    </row>
    <row r="32" spans="1:5">
      <c r="A32" s="4" t="s">
        <v>831</v>
      </c>
      <c r="B32" s="6" t="n">
        <v>-1715</v>
      </c>
    </row>
    <row r="33" spans="1:5">
      <c r="A33" s="4" t="s">
        <v>833</v>
      </c>
      <c r="B33" s="4" t="s">
        <v>383</v>
      </c>
    </row>
    <row r="34" spans="1:5">
      <c r="A34" s="4" t="s">
        <v>834</v>
      </c>
    </row>
    <row r="35" spans="1:5">
      <c r="A35" s="3" t="s">
        <v>823</v>
      </c>
    </row>
    <row r="36" spans="1:5">
      <c r="A36" s="4" t="s">
        <v>346</v>
      </c>
      <c r="B36" s="6" t="n">
        <v>1150</v>
      </c>
    </row>
    <row r="37" spans="1:5">
      <c r="A37" s="4" t="s">
        <v>824</v>
      </c>
      <c r="B37" s="5" t="n">
        <v>8203</v>
      </c>
    </row>
    <row r="38" spans="1:5">
      <c r="A38" s="3" t="s">
        <v>826</v>
      </c>
    </row>
    <row r="39" spans="1:5">
      <c r="A39" s="4" t="s">
        <v>346</v>
      </c>
      <c r="B39" s="5" t="n">
        <v>1150</v>
      </c>
    </row>
    <row r="40" spans="1:5">
      <c r="A40" s="4" t="s">
        <v>347</v>
      </c>
      <c r="B40" s="5" t="n">
        <v>832</v>
      </c>
    </row>
    <row r="41" spans="1:5">
      <c r="A41" s="4" t="s">
        <v>827</v>
      </c>
      <c r="B41" s="5" t="n">
        <v>6517</v>
      </c>
    </row>
    <row r="42" spans="1:5">
      <c r="A42" s="4" t="s">
        <v>349</v>
      </c>
      <c r="B42" s="5" t="n">
        <v>854</v>
      </c>
    </row>
    <row r="43" spans="1:5">
      <c r="A43" s="4" t="s">
        <v>830</v>
      </c>
      <c r="B43" s="5" t="n">
        <v>9353</v>
      </c>
    </row>
    <row r="44" spans="1:5">
      <c r="A44" s="4" t="s">
        <v>831</v>
      </c>
      <c r="B44" s="6" t="n">
        <v>-32</v>
      </c>
    </row>
    <row r="45" spans="1:5">
      <c r="A45" s="4" t="s">
        <v>833</v>
      </c>
      <c r="B45" s="4" t="s">
        <v>383</v>
      </c>
    </row>
    <row r="46" spans="1:5">
      <c r="A46" s="4" t="s">
        <v>835</v>
      </c>
    </row>
    <row r="47" spans="1:5">
      <c r="A47" s="3" t="s">
        <v>823</v>
      </c>
    </row>
    <row r="48" spans="1:5">
      <c r="A48" s="4" t="s">
        <v>346</v>
      </c>
      <c r="B48" s="6" t="n">
        <v>376</v>
      </c>
    </row>
    <row r="49" spans="1:5">
      <c r="A49" s="4" t="s">
        <v>825</v>
      </c>
      <c r="B49" s="5" t="n">
        <v>10989</v>
      </c>
    </row>
    <row r="50" spans="1:5">
      <c r="A50" s="3" t="s">
        <v>826</v>
      </c>
    </row>
    <row r="51" spans="1:5">
      <c r="A51" s="4" t="s">
        <v>346</v>
      </c>
      <c r="B51" s="5" t="n">
        <v>376</v>
      </c>
    </row>
    <row r="52" spans="1:5">
      <c r="A52" s="4" t="s">
        <v>347</v>
      </c>
      <c r="B52" s="5" t="n">
        <v>1565</v>
      </c>
    </row>
    <row r="53" spans="1:5">
      <c r="A53" s="4" t="s">
        <v>827</v>
      </c>
      <c r="B53" s="5" t="n">
        <v>9424</v>
      </c>
    </row>
    <row r="54" spans="1:5">
      <c r="A54" s="4" t="s">
        <v>830</v>
      </c>
      <c r="B54" s="5" t="n">
        <v>11365</v>
      </c>
    </row>
    <row r="55" spans="1:5">
      <c r="A55" s="4" t="s">
        <v>831</v>
      </c>
      <c r="B55" s="6" t="n">
        <v>-10688</v>
      </c>
    </row>
    <row r="56" spans="1:5">
      <c r="A56" s="4" t="s">
        <v>833</v>
      </c>
      <c r="B56" s="4" t="s">
        <v>388</v>
      </c>
    </row>
    <row r="57" spans="1:5">
      <c r="A57" s="4" t="s">
        <v>836</v>
      </c>
    </row>
    <row r="58" spans="1:5">
      <c r="A58" s="3" t="s">
        <v>823</v>
      </c>
    </row>
    <row r="59" spans="1:5">
      <c r="A59" s="4" t="s">
        <v>346</v>
      </c>
      <c r="B59" s="6" t="n">
        <v>2226</v>
      </c>
    </row>
    <row r="60" spans="1:5">
      <c r="A60" s="4" t="s">
        <v>825</v>
      </c>
      <c r="B60" s="5" t="n">
        <v>485</v>
      </c>
    </row>
    <row r="61" spans="1:5">
      <c r="A61" s="3" t="s">
        <v>826</v>
      </c>
    </row>
    <row r="62" spans="1:5">
      <c r="A62" s="4" t="s">
        <v>346</v>
      </c>
      <c r="B62" s="5" t="n">
        <v>2226</v>
      </c>
    </row>
    <row r="63" spans="1:5">
      <c r="A63" s="4" t="s">
        <v>828</v>
      </c>
      <c r="B63" s="5" t="n">
        <v>485</v>
      </c>
    </row>
    <row r="64" spans="1:5">
      <c r="A64" s="4" t="s">
        <v>830</v>
      </c>
      <c r="B64" s="5" t="n">
        <v>2711</v>
      </c>
    </row>
    <row r="65" spans="1:5">
      <c r="A65" s="4" t="s">
        <v>837</v>
      </c>
    </row>
    <row r="66" spans="1:5">
      <c r="A66" s="3" t="s">
        <v>823</v>
      </c>
    </row>
    <row r="67" spans="1:5">
      <c r="A67" s="4" t="s">
        <v>346</v>
      </c>
      <c r="B67" s="5" t="n">
        <v>5714</v>
      </c>
    </row>
    <row r="68" spans="1:5">
      <c r="A68" s="4" t="s">
        <v>825</v>
      </c>
      <c r="B68" s="5" t="n">
        <v>393</v>
      </c>
    </row>
    <row r="69" spans="1:5">
      <c r="A69" s="3" t="s">
        <v>826</v>
      </c>
    </row>
    <row r="70" spans="1:5">
      <c r="A70" s="4" t="s">
        <v>346</v>
      </c>
      <c r="B70" s="5" t="n">
        <v>5714</v>
      </c>
    </row>
    <row r="71" spans="1:5">
      <c r="A71" s="4" t="s">
        <v>828</v>
      </c>
      <c r="B71" s="5" t="n">
        <v>393</v>
      </c>
    </row>
    <row r="72" spans="1:5">
      <c r="A72" s="4" t="s">
        <v>830</v>
      </c>
      <c r="B72" s="5" t="n">
        <v>6107</v>
      </c>
    </row>
    <row r="73" spans="1:5">
      <c r="A73" s="4" t="s">
        <v>838</v>
      </c>
    </row>
    <row r="74" spans="1:5">
      <c r="A74" s="3" t="s">
        <v>823</v>
      </c>
    </row>
    <row r="75" spans="1:5">
      <c r="A75" s="4" t="s">
        <v>346</v>
      </c>
      <c r="B75" s="5" t="n">
        <v>201</v>
      </c>
    </row>
    <row r="76" spans="1:5">
      <c r="A76" s="4" t="s">
        <v>825</v>
      </c>
      <c r="B76" s="5" t="n">
        <v>5237</v>
      </c>
    </row>
    <row r="77" spans="1:5">
      <c r="A77" s="3" t="s">
        <v>826</v>
      </c>
    </row>
    <row r="78" spans="1:5">
      <c r="A78" s="4" t="s">
        <v>346</v>
      </c>
      <c r="B78" s="5" t="n">
        <v>201</v>
      </c>
    </row>
    <row r="79" spans="1:5">
      <c r="A79" s="4" t="s">
        <v>829</v>
      </c>
      <c r="B79" s="5" t="n">
        <v>5237</v>
      </c>
    </row>
    <row r="80" spans="1:5">
      <c r="A80" s="4" t="s">
        <v>830</v>
      </c>
      <c r="B80" s="5" t="n">
        <v>5438</v>
      </c>
    </row>
    <row r="81" spans="1:5">
      <c r="A81" s="4" t="s">
        <v>839</v>
      </c>
    </row>
    <row r="82" spans="1:5">
      <c r="A82" s="3" t="s">
        <v>823</v>
      </c>
    </row>
    <row r="83" spans="1:5">
      <c r="A83" s="4" t="s">
        <v>346</v>
      </c>
      <c r="B83" s="5" t="n">
        <v>1</v>
      </c>
    </row>
    <row r="84" spans="1:5">
      <c r="A84" s="4" t="s">
        <v>825</v>
      </c>
      <c r="B84" s="5" t="n">
        <v>866</v>
      </c>
    </row>
    <row r="85" spans="1:5">
      <c r="A85" s="3" t="s">
        <v>826</v>
      </c>
    </row>
    <row r="86" spans="1:5">
      <c r="A86" s="4" t="s">
        <v>346</v>
      </c>
      <c r="B86" s="5" t="n">
        <v>1</v>
      </c>
    </row>
    <row r="87" spans="1:5">
      <c r="A87" s="4" t="s">
        <v>347</v>
      </c>
      <c r="B87" s="5" t="n">
        <v>92</v>
      </c>
    </row>
    <row r="88" spans="1:5">
      <c r="A88" s="4" t="s">
        <v>827</v>
      </c>
      <c r="B88" s="5" t="n">
        <v>774</v>
      </c>
    </row>
    <row r="89" spans="1:5">
      <c r="A89" s="4" t="s">
        <v>830</v>
      </c>
      <c r="B89" s="5" t="n">
        <v>867</v>
      </c>
    </row>
    <row r="90" spans="1:5">
      <c r="A90" s="4" t="s">
        <v>831</v>
      </c>
      <c r="B90" s="6" t="n">
        <v>-651</v>
      </c>
    </row>
    <row r="91" spans="1:5">
      <c r="A91" s="4" t="s">
        <v>833</v>
      </c>
      <c r="B91" s="4" t="s">
        <v>383</v>
      </c>
    </row>
    <row r="92" spans="1:5">
      <c r="A92" s="4" t="s">
        <v>840</v>
      </c>
    </row>
    <row r="93" spans="1:5">
      <c r="A93" s="3" t="s">
        <v>823</v>
      </c>
    </row>
    <row r="94" spans="1:5">
      <c r="A94" s="4" t="s">
        <v>346</v>
      </c>
      <c r="B94" s="6" t="n">
        <v>251</v>
      </c>
    </row>
    <row r="95" spans="1:5">
      <c r="A95" s="4" t="s">
        <v>824</v>
      </c>
      <c r="B95" s="5" t="n">
        <v>1198</v>
      </c>
    </row>
    <row r="96" spans="1:5">
      <c r="A96" s="4" t="s">
        <v>825</v>
      </c>
      <c r="B96" s="5" t="n">
        <v>1599</v>
      </c>
    </row>
    <row r="97" spans="1:5">
      <c r="A97" s="3" t="s">
        <v>826</v>
      </c>
    </row>
    <row r="98" spans="1:5">
      <c r="A98" s="4" t="s">
        <v>346</v>
      </c>
      <c r="B98" s="5" t="n">
        <v>251</v>
      </c>
    </row>
    <row r="99" spans="1:5">
      <c r="A99" s="4" t="s">
        <v>347</v>
      </c>
      <c r="B99" s="5" t="n">
        <v>327</v>
      </c>
    </row>
    <row r="100" spans="1:5">
      <c r="A100" s="4" t="s">
        <v>827</v>
      </c>
      <c r="B100" s="5" t="n">
        <v>1752</v>
      </c>
    </row>
    <row r="101" spans="1:5">
      <c r="A101" s="4" t="s">
        <v>349</v>
      </c>
      <c r="B101" s="5" t="n">
        <v>718</v>
      </c>
    </row>
    <row r="102" spans="1:5">
      <c r="A102" s="4" t="s">
        <v>830</v>
      </c>
      <c r="B102" s="5" t="n">
        <v>3048</v>
      </c>
    </row>
    <row r="103" spans="1:5">
      <c r="A103" s="4" t="s">
        <v>831</v>
      </c>
      <c r="B103" s="6" t="n">
        <v>-867</v>
      </c>
    </row>
    <row r="104" spans="1:5">
      <c r="A104" s="4" t="s">
        <v>833</v>
      </c>
      <c r="B104" s="4" t="s">
        <v>383</v>
      </c>
    </row>
    <row r="105" spans="1:5">
      <c r="A105" s="4" t="s">
        <v>841</v>
      </c>
    </row>
    <row r="106" spans="1:5">
      <c r="A106" s="3" t="s">
        <v>821</v>
      </c>
    </row>
    <row r="107" spans="1:5">
      <c r="A107" s="4" t="s">
        <v>822</v>
      </c>
      <c r="B107" s="6" t="n">
        <v>13115</v>
      </c>
    </row>
    <row r="108" spans="1:5">
      <c r="A108" s="3" t="s">
        <v>823</v>
      </c>
    </row>
    <row r="109" spans="1:5">
      <c r="A109" s="4" t="s">
        <v>346</v>
      </c>
      <c r="B109" s="5" t="n">
        <v>4</v>
      </c>
    </row>
    <row r="110" spans="1:5">
      <c r="A110" s="4" t="s">
        <v>824</v>
      </c>
      <c r="B110" s="5" t="n">
        <v>1722</v>
      </c>
    </row>
    <row r="111" spans="1:5">
      <c r="A111" s="4" t="s">
        <v>825</v>
      </c>
      <c r="B111" s="5" t="n">
        <v>922</v>
      </c>
    </row>
    <row r="112" spans="1:5">
      <c r="A112" s="3" t="s">
        <v>826</v>
      </c>
    </row>
    <row r="113" spans="1:5">
      <c r="A113" s="4" t="s">
        <v>822</v>
      </c>
      <c r="B113" s="5" t="n">
        <v>13115</v>
      </c>
    </row>
    <row r="114" spans="1:5">
      <c r="A114" s="4" t="s">
        <v>346</v>
      </c>
      <c r="B114" s="5" t="n">
        <v>4</v>
      </c>
    </row>
    <row r="115" spans="1:5">
      <c r="A115" s="4" t="s">
        <v>347</v>
      </c>
      <c r="B115" s="5" t="n">
        <v>774</v>
      </c>
    </row>
    <row r="116" spans="1:5">
      <c r="A116" s="4" t="s">
        <v>827</v>
      </c>
      <c r="B116" s="5" t="n">
        <v>1843</v>
      </c>
    </row>
    <row r="117" spans="1:5">
      <c r="A117" s="4" t="s">
        <v>349</v>
      </c>
      <c r="B117" s="5" t="n">
        <v>27</v>
      </c>
    </row>
    <row r="118" spans="1:5">
      <c r="A118" s="4" t="s">
        <v>830</v>
      </c>
      <c r="B118" s="5" t="n">
        <v>2648</v>
      </c>
    </row>
    <row r="119" spans="1:5">
      <c r="A119" s="4" t="s">
        <v>831</v>
      </c>
      <c r="B119" s="6" t="n">
        <v>-1992</v>
      </c>
    </row>
    <row r="120" spans="1:5">
      <c r="A120" s="4" t="s">
        <v>833</v>
      </c>
      <c r="B120" s="4" t="s">
        <v>383</v>
      </c>
    </row>
    <row r="121" spans="1:5">
      <c r="A121" s="4" t="s">
        <v>842</v>
      </c>
    </row>
    <row r="122" spans="1:5">
      <c r="A122" s="3" t="s">
        <v>823</v>
      </c>
    </row>
    <row r="123" spans="1:5">
      <c r="A123" s="4" t="s">
        <v>346</v>
      </c>
      <c r="B123" s="6" t="n">
        <v>4</v>
      </c>
    </row>
    <row r="124" spans="1:5">
      <c r="A124" s="4" t="s">
        <v>825</v>
      </c>
      <c r="B124" s="5" t="n">
        <v>2161</v>
      </c>
    </row>
    <row r="125" spans="1:5">
      <c r="A125" s="3" t="s">
        <v>826</v>
      </c>
    </row>
    <row r="126" spans="1:5">
      <c r="A126" s="4" t="s">
        <v>346</v>
      </c>
      <c r="B126" s="5" t="n">
        <v>4</v>
      </c>
    </row>
    <row r="127" spans="1:5">
      <c r="A127" s="4" t="s">
        <v>347</v>
      </c>
      <c r="B127" s="5" t="n">
        <v>225</v>
      </c>
    </row>
    <row r="128" spans="1:5">
      <c r="A128" s="4" t="s">
        <v>827</v>
      </c>
      <c r="B128" s="5" t="n">
        <v>1654</v>
      </c>
    </row>
    <row r="129" spans="1:5">
      <c r="A129" s="4" t="s">
        <v>349</v>
      </c>
      <c r="B129" s="5" t="n">
        <v>282</v>
      </c>
    </row>
    <row r="130" spans="1:5">
      <c r="A130" s="4" t="s">
        <v>830</v>
      </c>
      <c r="B130" s="5" t="n">
        <v>2165</v>
      </c>
    </row>
    <row r="131" spans="1:5">
      <c r="A131" s="4" t="s">
        <v>831</v>
      </c>
      <c r="B131" s="6" t="n">
        <v>-1518</v>
      </c>
    </row>
    <row r="132" spans="1:5">
      <c r="A132" s="4" t="s">
        <v>833</v>
      </c>
      <c r="B132" s="4" t="s">
        <v>383</v>
      </c>
    </row>
    <row r="133" spans="1:5">
      <c r="A133" s="4" t="s">
        <v>843</v>
      </c>
    </row>
    <row r="134" spans="1:5">
      <c r="A134" s="3" t="s">
        <v>823</v>
      </c>
    </row>
    <row r="135" spans="1:5">
      <c r="A135" s="4" t="s">
        <v>346</v>
      </c>
      <c r="B135" s="6" t="n">
        <v>4</v>
      </c>
    </row>
    <row r="136" spans="1:5">
      <c r="A136" s="4" t="s">
        <v>825</v>
      </c>
      <c r="B136" s="5" t="n">
        <v>3215</v>
      </c>
    </row>
    <row r="137" spans="1:5">
      <c r="A137" s="3" t="s">
        <v>826</v>
      </c>
    </row>
    <row r="138" spans="1:5">
      <c r="A138" s="4" t="s">
        <v>346</v>
      </c>
      <c r="B138" s="5" t="n">
        <v>4</v>
      </c>
    </row>
    <row r="139" spans="1:5">
      <c r="A139" s="4" t="s">
        <v>347</v>
      </c>
      <c r="B139" s="5" t="n">
        <v>313</v>
      </c>
    </row>
    <row r="140" spans="1:5">
      <c r="A140" s="4" t="s">
        <v>827</v>
      </c>
      <c r="B140" s="5" t="n">
        <v>2354</v>
      </c>
    </row>
    <row r="141" spans="1:5">
      <c r="A141" s="4" t="s">
        <v>349</v>
      </c>
      <c r="B141" s="5" t="n">
        <v>548</v>
      </c>
    </row>
    <row r="142" spans="1:5">
      <c r="A142" s="4" t="s">
        <v>830</v>
      </c>
      <c r="B142" s="5" t="n">
        <v>3219</v>
      </c>
    </row>
    <row r="143" spans="1:5">
      <c r="A143" s="4" t="s">
        <v>831</v>
      </c>
      <c r="B143" s="6" t="n">
        <v>-2413</v>
      </c>
    </row>
    <row r="144" spans="1:5">
      <c r="A144" s="4" t="s">
        <v>833</v>
      </c>
      <c r="B144" s="4" t="s">
        <v>383</v>
      </c>
    </row>
    <row r="145" spans="1:5">
      <c r="A145" s="4" t="s">
        <v>844</v>
      </c>
    </row>
    <row r="146" spans="1:5">
      <c r="A146" s="3" t="s">
        <v>823</v>
      </c>
    </row>
    <row r="147" spans="1:5">
      <c r="A147" s="4" t="s">
        <v>346</v>
      </c>
      <c r="B147" s="6" t="n">
        <v>259</v>
      </c>
    </row>
    <row r="148" spans="1:5">
      <c r="A148" s="4" t="s">
        <v>825</v>
      </c>
      <c r="B148" s="5" t="n">
        <v>5352</v>
      </c>
    </row>
    <row r="149" spans="1:5">
      <c r="A149" s="3" t="s">
        <v>826</v>
      </c>
    </row>
    <row r="150" spans="1:5">
      <c r="A150" s="4" t="s">
        <v>346</v>
      </c>
      <c r="B150" s="5" t="n">
        <v>259</v>
      </c>
    </row>
    <row r="151" spans="1:5">
      <c r="A151" s="4" t="s">
        <v>347</v>
      </c>
      <c r="B151" s="5" t="n">
        <v>1281</v>
      </c>
    </row>
    <row r="152" spans="1:5">
      <c r="A152" s="4" t="s">
        <v>827</v>
      </c>
      <c r="B152" s="5" t="n">
        <v>3677</v>
      </c>
    </row>
    <row r="153" spans="1:5">
      <c r="A153" s="4" t="s">
        <v>349</v>
      </c>
      <c r="B153" s="5" t="n">
        <v>394</v>
      </c>
    </row>
    <row r="154" spans="1:5">
      <c r="A154" s="4" t="s">
        <v>830</v>
      </c>
      <c r="B154" s="5" t="n">
        <v>5611</v>
      </c>
    </row>
    <row r="155" spans="1:5">
      <c r="A155" s="4" t="s">
        <v>831</v>
      </c>
      <c r="B155" s="6" t="n">
        <v>-2646</v>
      </c>
    </row>
    <row r="156" spans="1:5">
      <c r="A156" s="4" t="s">
        <v>833</v>
      </c>
      <c r="B156" s="4" t="s">
        <v>383</v>
      </c>
    </row>
    <row r="157" spans="1:5">
      <c r="A157" s="4" t="s">
        <v>845</v>
      </c>
    </row>
    <row r="158" spans="1:5">
      <c r="A158" s="3" t="s">
        <v>823</v>
      </c>
    </row>
    <row r="159" spans="1:5">
      <c r="A159" s="4" t="s">
        <v>346</v>
      </c>
      <c r="B159" s="6" t="n">
        <v>13</v>
      </c>
    </row>
    <row r="160" spans="1:5">
      <c r="A160" s="4" t="s">
        <v>825</v>
      </c>
      <c r="B160" s="5" t="n">
        <v>7536</v>
      </c>
    </row>
    <row r="161" spans="1:5">
      <c r="A161" s="3" t="s">
        <v>826</v>
      </c>
    </row>
    <row r="162" spans="1:5">
      <c r="A162" s="4" t="s">
        <v>346</v>
      </c>
      <c r="B162" s="5" t="n">
        <v>13</v>
      </c>
    </row>
    <row r="163" spans="1:5">
      <c r="A163" s="4" t="s">
        <v>347</v>
      </c>
      <c r="B163" s="5" t="n">
        <v>530</v>
      </c>
    </row>
    <row r="164" spans="1:5">
      <c r="A164" s="4" t="s">
        <v>827</v>
      </c>
      <c r="B164" s="5" t="n">
        <v>5642</v>
      </c>
    </row>
    <row r="165" spans="1:5">
      <c r="A165" s="4" t="s">
        <v>349</v>
      </c>
      <c r="B165" s="5" t="n">
        <v>1364</v>
      </c>
    </row>
    <row r="166" spans="1:5">
      <c r="A166" s="4" t="s">
        <v>830</v>
      </c>
      <c r="B166" s="5" t="n">
        <v>7549</v>
      </c>
    </row>
    <row r="167" spans="1:5">
      <c r="A167" s="4" t="s">
        <v>831</v>
      </c>
      <c r="B167" s="6" t="n">
        <v>-3015</v>
      </c>
    </row>
    <row r="168" spans="1:5">
      <c r="A168" s="4" t="s">
        <v>833</v>
      </c>
      <c r="B168" s="4" t="s">
        <v>383</v>
      </c>
    </row>
    <row r="169" spans="1:5">
      <c r="A169" s="4" t="s">
        <v>846</v>
      </c>
    </row>
    <row r="170" spans="1:5">
      <c r="A170" s="3" t="s">
        <v>821</v>
      </c>
    </row>
    <row r="171" spans="1:5">
      <c r="A171" s="4" t="s">
        <v>822</v>
      </c>
      <c r="B171" s="6" t="n">
        <v>4011</v>
      </c>
    </row>
    <row r="172" spans="1:5">
      <c r="A172" s="3" t="s">
        <v>823</v>
      </c>
    </row>
    <row r="173" spans="1:5">
      <c r="A173" s="4" t="s">
        <v>346</v>
      </c>
      <c r="B173" s="5" t="n">
        <v>12</v>
      </c>
    </row>
    <row r="174" spans="1:5">
      <c r="A174" s="4" t="s">
        <v>825</v>
      </c>
      <c r="B174" s="5" t="n">
        <v>8329</v>
      </c>
    </row>
    <row r="175" spans="1:5">
      <c r="A175" s="3" t="s">
        <v>826</v>
      </c>
    </row>
    <row r="176" spans="1:5">
      <c r="A176" s="4" t="s">
        <v>822</v>
      </c>
      <c r="B176" s="5" t="n">
        <v>4011</v>
      </c>
    </row>
    <row r="177" spans="1:5">
      <c r="A177" s="4" t="s">
        <v>346</v>
      </c>
      <c r="B177" s="5" t="n">
        <v>12</v>
      </c>
    </row>
    <row r="178" spans="1:5">
      <c r="A178" s="4" t="s">
        <v>347</v>
      </c>
      <c r="B178" s="5" t="n">
        <v>363</v>
      </c>
    </row>
    <row r="179" spans="1:5">
      <c r="A179" s="4" t="s">
        <v>827</v>
      </c>
      <c r="B179" s="5" t="n">
        <v>5254</v>
      </c>
    </row>
    <row r="180" spans="1:5">
      <c r="A180" s="4" t="s">
        <v>349</v>
      </c>
      <c r="B180" s="5" t="n">
        <v>2712</v>
      </c>
    </row>
    <row r="181" spans="1:5">
      <c r="A181" s="4" t="s">
        <v>830</v>
      </c>
      <c r="B181" s="5" t="n">
        <v>8341</v>
      </c>
    </row>
    <row r="182" spans="1:5">
      <c r="A182" s="4" t="s">
        <v>831</v>
      </c>
      <c r="B182" s="6" t="n">
        <v>-6384</v>
      </c>
    </row>
    <row r="183" spans="1:5">
      <c r="A183" s="4" t="s">
        <v>833</v>
      </c>
      <c r="B183" s="4" t="s">
        <v>383</v>
      </c>
    </row>
    <row r="184" spans="1:5">
      <c r="A184" s="4" t="s">
        <v>847</v>
      </c>
    </row>
    <row r="185" spans="1:5">
      <c r="A185" s="3" t="s">
        <v>823</v>
      </c>
    </row>
    <row r="186" spans="1:5">
      <c r="A186" s="4" t="s">
        <v>346</v>
      </c>
      <c r="B186" s="6" t="n">
        <v>7</v>
      </c>
    </row>
    <row r="187" spans="1:5">
      <c r="A187" s="4" t="s">
        <v>825</v>
      </c>
      <c r="B187" s="5" t="n">
        <v>3386</v>
      </c>
    </row>
    <row r="188" spans="1:5">
      <c r="A188" s="3" t="s">
        <v>826</v>
      </c>
    </row>
    <row r="189" spans="1:5">
      <c r="A189" s="4" t="s">
        <v>346</v>
      </c>
      <c r="B189" s="5" t="n">
        <v>7</v>
      </c>
    </row>
    <row r="190" spans="1:5">
      <c r="A190" s="4" t="s">
        <v>347</v>
      </c>
      <c r="B190" s="5" t="n">
        <v>20</v>
      </c>
    </row>
    <row r="191" spans="1:5">
      <c r="A191" s="4" t="s">
        <v>827</v>
      </c>
      <c r="B191" s="5" t="n">
        <v>3180</v>
      </c>
    </row>
    <row r="192" spans="1:5">
      <c r="A192" s="4" t="s">
        <v>349</v>
      </c>
      <c r="B192" s="5" t="n">
        <v>186</v>
      </c>
    </row>
    <row r="193" spans="1:5">
      <c r="A193" s="4" t="s">
        <v>830</v>
      </c>
      <c r="B193" s="5" t="n">
        <v>3393</v>
      </c>
    </row>
    <row r="194" spans="1:5">
      <c r="A194" s="4" t="s">
        <v>831</v>
      </c>
      <c r="B194" s="6" t="n">
        <v>-1756</v>
      </c>
    </row>
    <row r="195" spans="1:5">
      <c r="A195" s="4" t="s">
        <v>833</v>
      </c>
      <c r="B195" s="4" t="s">
        <v>383</v>
      </c>
    </row>
    <row r="196" spans="1:5">
      <c r="A196" s="4" t="s">
        <v>848</v>
      </c>
    </row>
    <row r="197" spans="1:5">
      <c r="A197" s="3" t="s">
        <v>821</v>
      </c>
    </row>
    <row r="198" spans="1:5">
      <c r="A198" s="4" t="s">
        <v>822</v>
      </c>
      <c r="B198" s="6" t="n">
        <v>16634</v>
      </c>
    </row>
    <row r="199" spans="1:5">
      <c r="A199" s="3" t="s">
        <v>823</v>
      </c>
    </row>
    <row r="200" spans="1:5">
      <c r="A200" s="4" t="s">
        <v>346</v>
      </c>
      <c r="B200" s="5" t="n">
        <v>13</v>
      </c>
    </row>
    <row r="201" spans="1:5">
      <c r="A201" s="4" t="s">
        <v>825</v>
      </c>
      <c r="B201" s="5" t="n">
        <v>6098</v>
      </c>
    </row>
    <row r="202" spans="1:5">
      <c r="A202" s="3" t="s">
        <v>826</v>
      </c>
    </row>
    <row r="203" spans="1:5">
      <c r="A203" s="4" t="s">
        <v>822</v>
      </c>
      <c r="B203" s="5" t="n">
        <v>16634</v>
      </c>
    </row>
    <row r="204" spans="1:5">
      <c r="A204" s="4" t="s">
        <v>346</v>
      </c>
      <c r="B204" s="5" t="n">
        <v>13</v>
      </c>
    </row>
    <row r="205" spans="1:5">
      <c r="A205" s="4" t="s">
        <v>347</v>
      </c>
      <c r="B205" s="5" t="n">
        <v>62</v>
      </c>
    </row>
    <row r="206" spans="1:5">
      <c r="A206" s="4" t="s">
        <v>827</v>
      </c>
      <c r="B206" s="5" t="n">
        <v>5250</v>
      </c>
    </row>
    <row r="207" spans="1:5">
      <c r="A207" s="4" t="s">
        <v>349</v>
      </c>
      <c r="B207" s="5" t="n">
        <v>786</v>
      </c>
    </row>
    <row r="208" spans="1:5">
      <c r="A208" s="4" t="s">
        <v>830</v>
      </c>
      <c r="B208" s="5" t="n">
        <v>6111</v>
      </c>
    </row>
    <row r="209" spans="1:5">
      <c r="A209" s="4" t="s">
        <v>831</v>
      </c>
      <c r="B209" s="6" t="n">
        <v>-2937</v>
      </c>
    </row>
    <row r="210" spans="1:5">
      <c r="A210" s="4" t="s">
        <v>833</v>
      </c>
      <c r="B210" s="4" t="s">
        <v>383</v>
      </c>
    </row>
    <row r="211" spans="1:5">
      <c r="A211" s="4" t="s">
        <v>849</v>
      </c>
    </row>
    <row r="212" spans="1:5">
      <c r="A212" s="3" t="s">
        <v>823</v>
      </c>
    </row>
    <row r="213" spans="1:5">
      <c r="A213" s="4" t="s">
        <v>346</v>
      </c>
      <c r="B213" s="6" t="n">
        <v>16</v>
      </c>
    </row>
    <row r="214" spans="1:5">
      <c r="A214" s="4" t="s">
        <v>825</v>
      </c>
      <c r="B214" s="5" t="n">
        <v>7835</v>
      </c>
    </row>
    <row r="215" spans="1:5">
      <c r="A215" s="3" t="s">
        <v>826</v>
      </c>
    </row>
    <row r="216" spans="1:5">
      <c r="A216" s="4" t="s">
        <v>346</v>
      </c>
      <c r="B216" s="5" t="n">
        <v>16</v>
      </c>
    </row>
    <row r="217" spans="1:5">
      <c r="A217" s="4" t="s">
        <v>347</v>
      </c>
      <c r="B217" s="5" t="n">
        <v>91</v>
      </c>
    </row>
    <row r="218" spans="1:5">
      <c r="A218" s="4" t="s">
        <v>827</v>
      </c>
      <c r="B218" s="5" t="n">
        <v>6941</v>
      </c>
    </row>
    <row r="219" spans="1:5">
      <c r="A219" s="4" t="s">
        <v>349</v>
      </c>
      <c r="B219" s="5" t="n">
        <v>622</v>
      </c>
    </row>
    <row r="220" spans="1:5">
      <c r="A220" s="4" t="s">
        <v>828</v>
      </c>
      <c r="B220" s="5" t="n">
        <v>181</v>
      </c>
    </row>
    <row r="221" spans="1:5">
      <c r="A221" s="4" t="s">
        <v>830</v>
      </c>
      <c r="B221" s="5" t="n">
        <v>7851</v>
      </c>
    </row>
    <row r="222" spans="1:5">
      <c r="A222" s="4" t="s">
        <v>831</v>
      </c>
      <c r="B222" s="6" t="n">
        <v>-3666</v>
      </c>
    </row>
    <row r="223" spans="1:5">
      <c r="A223" s="4" t="s">
        <v>833</v>
      </c>
      <c r="B223" s="4" t="s">
        <v>383</v>
      </c>
    </row>
    <row r="224" spans="1:5">
      <c r="A224" s="4" t="s">
        <v>850</v>
      </c>
    </row>
    <row r="225" spans="1:5">
      <c r="A225" s="3" t="s">
        <v>823</v>
      </c>
    </row>
    <row r="226" spans="1:5">
      <c r="A226" s="4" t="s">
        <v>346</v>
      </c>
      <c r="B226" s="6" t="n">
        <v>15</v>
      </c>
    </row>
    <row r="227" spans="1:5">
      <c r="A227" s="4" t="s">
        <v>825</v>
      </c>
      <c r="B227" s="5" t="n">
        <v>17244</v>
      </c>
    </row>
    <row r="228" spans="1:5">
      <c r="A228" s="3" t="s">
        <v>826</v>
      </c>
    </row>
    <row r="229" spans="1:5">
      <c r="A229" s="4" t="s">
        <v>346</v>
      </c>
      <c r="B229" s="5" t="n">
        <v>15</v>
      </c>
    </row>
    <row r="230" spans="1:5">
      <c r="A230" s="4" t="s">
        <v>347</v>
      </c>
      <c r="B230" s="5" t="n">
        <v>159</v>
      </c>
    </row>
    <row r="231" spans="1:5">
      <c r="A231" s="4" t="s">
        <v>827</v>
      </c>
      <c r="B231" s="5" t="n">
        <v>13912</v>
      </c>
    </row>
    <row r="232" spans="1:5">
      <c r="A232" s="4" t="s">
        <v>349</v>
      </c>
      <c r="B232" s="5" t="n">
        <v>3173</v>
      </c>
    </row>
    <row r="233" spans="1:5">
      <c r="A233" s="4" t="s">
        <v>830</v>
      </c>
      <c r="B233" s="5" t="n">
        <v>17259</v>
      </c>
    </row>
    <row r="234" spans="1:5">
      <c r="A234" s="4" t="s">
        <v>831</v>
      </c>
      <c r="B234" s="6" t="n">
        <v>-6350</v>
      </c>
    </row>
    <row r="235" spans="1:5">
      <c r="A235" s="4" t="s">
        <v>833</v>
      </c>
      <c r="B235" s="4" t="s">
        <v>383</v>
      </c>
    </row>
    <row r="236" spans="1:5">
      <c r="A236" s="4" t="s">
        <v>851</v>
      </c>
    </row>
    <row r="237" spans="1:5">
      <c r="A237" s="3" t="s">
        <v>821</v>
      </c>
    </row>
    <row r="238" spans="1:5">
      <c r="A238" s="4" t="s">
        <v>822</v>
      </c>
      <c r="B238" s="6" t="n">
        <v>10034</v>
      </c>
    </row>
    <row r="239" spans="1:5">
      <c r="A239" s="3" t="s">
        <v>823</v>
      </c>
    </row>
    <row r="240" spans="1:5">
      <c r="A240" s="4" t="s">
        <v>346</v>
      </c>
      <c r="B240" s="5" t="n">
        <v>57</v>
      </c>
    </row>
    <row r="241" spans="1:5">
      <c r="A241" s="4" t="s">
        <v>825</v>
      </c>
      <c r="B241" s="5" t="n">
        <v>16071</v>
      </c>
    </row>
    <row r="242" spans="1:5">
      <c r="A242" s="3" t="s">
        <v>826</v>
      </c>
    </row>
    <row r="243" spans="1:5">
      <c r="A243" s="4" t="s">
        <v>822</v>
      </c>
      <c r="B243" s="5" t="n">
        <v>10034</v>
      </c>
    </row>
    <row r="244" spans="1:5">
      <c r="A244" s="4" t="s">
        <v>346</v>
      </c>
      <c r="B244" s="5" t="n">
        <v>57</v>
      </c>
    </row>
    <row r="245" spans="1:5">
      <c r="A245" s="4" t="s">
        <v>347</v>
      </c>
      <c r="B245" s="5" t="n">
        <v>1042</v>
      </c>
    </row>
    <row r="246" spans="1:5">
      <c r="A246" s="4" t="s">
        <v>827</v>
      </c>
      <c r="B246" s="5" t="n">
        <v>13932</v>
      </c>
    </row>
    <row r="247" spans="1:5">
      <c r="A247" s="4" t="s">
        <v>349</v>
      </c>
      <c r="B247" s="5" t="n">
        <v>1097</v>
      </c>
    </row>
    <row r="248" spans="1:5">
      <c r="A248" s="4" t="s">
        <v>830</v>
      </c>
      <c r="B248" s="5" t="n">
        <v>16128</v>
      </c>
    </row>
    <row r="249" spans="1:5">
      <c r="A249" s="4" t="s">
        <v>831</v>
      </c>
      <c r="B249" s="6" t="n">
        <v>-5183</v>
      </c>
    </row>
    <row r="250" spans="1:5">
      <c r="A250" s="4" t="s">
        <v>833</v>
      </c>
      <c r="B250" s="4" t="s">
        <v>383</v>
      </c>
    </row>
    <row r="251" spans="1:5">
      <c r="A251" s="4" t="s">
        <v>852</v>
      </c>
    </row>
    <row r="252" spans="1:5">
      <c r="A252" s="3" t="s">
        <v>821</v>
      </c>
    </row>
    <row r="253" spans="1:5">
      <c r="A253" s="4" t="s">
        <v>822</v>
      </c>
      <c r="B253" s="6" t="n">
        <v>18069</v>
      </c>
    </row>
    <row r="254" spans="1:5">
      <c r="A254" s="3" t="s">
        <v>823</v>
      </c>
    </row>
    <row r="255" spans="1:5">
      <c r="A255" s="4" t="s">
        <v>346</v>
      </c>
      <c r="B255" s="5" t="n">
        <v>20</v>
      </c>
    </row>
    <row r="256" spans="1:5">
      <c r="A256" s="4" t="s">
        <v>825</v>
      </c>
      <c r="B256" s="5" t="n">
        <v>10274</v>
      </c>
    </row>
    <row r="257" spans="1:5">
      <c r="A257" s="3" t="s">
        <v>826</v>
      </c>
    </row>
    <row r="258" spans="1:5">
      <c r="A258" s="4" t="s">
        <v>822</v>
      </c>
      <c r="B258" s="5" t="n">
        <v>18069</v>
      </c>
    </row>
    <row r="259" spans="1:5">
      <c r="A259" s="4" t="s">
        <v>346</v>
      </c>
      <c r="B259" s="5" t="n">
        <v>20</v>
      </c>
    </row>
    <row r="260" spans="1:5">
      <c r="A260" s="4" t="s">
        <v>347</v>
      </c>
      <c r="B260" s="5" t="n">
        <v>804</v>
      </c>
    </row>
    <row r="261" spans="1:5">
      <c r="A261" s="4" t="s">
        <v>827</v>
      </c>
      <c r="B261" s="5" t="n">
        <v>8187</v>
      </c>
    </row>
    <row r="262" spans="1:5">
      <c r="A262" s="4" t="s">
        <v>349</v>
      </c>
      <c r="B262" s="5" t="n">
        <v>1283</v>
      </c>
    </row>
    <row r="263" spans="1:5">
      <c r="A263" s="4" t="s">
        <v>830</v>
      </c>
      <c r="B263" s="5" t="n">
        <v>10294</v>
      </c>
    </row>
    <row r="264" spans="1:5">
      <c r="A264" s="4" t="s">
        <v>831</v>
      </c>
      <c r="B264" s="6" t="n">
        <v>-3471</v>
      </c>
    </row>
    <row r="265" spans="1:5">
      <c r="A265" s="4" t="s">
        <v>833</v>
      </c>
      <c r="B265" s="4" t="s">
        <v>383</v>
      </c>
    </row>
    <row r="266" spans="1:5">
      <c r="A266" s="4" t="s">
        <v>853</v>
      </c>
    </row>
    <row r="267" spans="1:5">
      <c r="A267" s="3" t="s">
        <v>823</v>
      </c>
    </row>
    <row r="268" spans="1:5">
      <c r="A268" s="4" t="s">
        <v>346</v>
      </c>
      <c r="B268" s="6" t="n">
        <v>12</v>
      </c>
    </row>
    <row r="269" spans="1:5">
      <c r="A269" s="4" t="s">
        <v>825</v>
      </c>
      <c r="B269" s="5" t="n">
        <v>6975</v>
      </c>
    </row>
    <row r="270" spans="1:5">
      <c r="A270" s="3" t="s">
        <v>826</v>
      </c>
    </row>
    <row r="271" spans="1:5">
      <c r="A271" s="4" t="s">
        <v>346</v>
      </c>
      <c r="B271" s="5" t="n">
        <v>12</v>
      </c>
    </row>
    <row r="272" spans="1:5">
      <c r="A272" s="4" t="s">
        <v>347</v>
      </c>
      <c r="B272" s="5" t="n">
        <v>470</v>
      </c>
    </row>
    <row r="273" spans="1:5">
      <c r="A273" s="4" t="s">
        <v>827</v>
      </c>
      <c r="B273" s="5" t="n">
        <v>6288</v>
      </c>
    </row>
    <row r="274" spans="1:5">
      <c r="A274" s="4" t="s">
        <v>349</v>
      </c>
      <c r="B274" s="5" t="n">
        <v>217</v>
      </c>
    </row>
    <row r="275" spans="1:5">
      <c r="A275" s="4" t="s">
        <v>830</v>
      </c>
      <c r="B275" s="5" t="n">
        <v>6987</v>
      </c>
    </row>
    <row r="276" spans="1:5">
      <c r="A276" s="4" t="s">
        <v>831</v>
      </c>
      <c r="B276" s="6" t="n">
        <v>-2720</v>
      </c>
    </row>
    <row r="277" spans="1:5">
      <c r="A277" s="4" t="s">
        <v>833</v>
      </c>
      <c r="B277" s="4" t="s">
        <v>383</v>
      </c>
    </row>
    <row r="278" spans="1:5">
      <c r="A278" s="4" t="s">
        <v>854</v>
      </c>
    </row>
    <row r="279" spans="1:5">
      <c r="A279" s="3" t="s">
        <v>823</v>
      </c>
    </row>
    <row r="280" spans="1:5">
      <c r="A280" s="4" t="s">
        <v>346</v>
      </c>
      <c r="B280" s="6" t="n">
        <v>16</v>
      </c>
    </row>
    <row r="281" spans="1:5">
      <c r="A281" s="4" t="s">
        <v>825</v>
      </c>
      <c r="B281" s="5" t="n">
        <v>10017</v>
      </c>
    </row>
    <row r="282" spans="1:5">
      <c r="A282" s="3" t="s">
        <v>826</v>
      </c>
    </row>
    <row r="283" spans="1:5">
      <c r="A283" s="4" t="s">
        <v>346</v>
      </c>
      <c r="B283" s="5" t="n">
        <v>16</v>
      </c>
    </row>
    <row r="284" spans="1:5">
      <c r="A284" s="4" t="s">
        <v>347</v>
      </c>
      <c r="B284" s="5" t="n">
        <v>2364</v>
      </c>
    </row>
    <row r="285" spans="1:5">
      <c r="A285" s="4" t="s">
        <v>827</v>
      </c>
      <c r="B285" s="5" t="n">
        <v>6917</v>
      </c>
    </row>
    <row r="286" spans="1:5">
      <c r="A286" s="4" t="s">
        <v>349</v>
      </c>
      <c r="B286" s="5" t="n">
        <v>736</v>
      </c>
    </row>
    <row r="287" spans="1:5">
      <c r="A287" s="4" t="s">
        <v>830</v>
      </c>
      <c r="B287" s="5" t="n">
        <v>10033</v>
      </c>
    </row>
    <row r="288" spans="1:5">
      <c r="A288" s="4" t="s">
        <v>831</v>
      </c>
      <c r="B288" s="6" t="n">
        <v>-894</v>
      </c>
    </row>
    <row r="289" spans="1:5">
      <c r="A289" s="4" t="s">
        <v>833</v>
      </c>
      <c r="B289" s="4" t="s">
        <v>383</v>
      </c>
    </row>
    <row r="290" spans="1:5">
      <c r="A290" s="4" t="s">
        <v>855</v>
      </c>
    </row>
    <row r="291" spans="1:5">
      <c r="A291" s="3" t="s">
        <v>821</v>
      </c>
    </row>
    <row r="292" spans="1:5">
      <c r="A292" s="4" t="s">
        <v>822</v>
      </c>
      <c r="B292" s="6" t="n">
        <v>14030</v>
      </c>
    </row>
    <row r="293" spans="1:5">
      <c r="A293" s="3" t="s">
        <v>823</v>
      </c>
    </row>
    <row r="294" spans="1:5">
      <c r="A294" s="4" t="s">
        <v>346</v>
      </c>
      <c r="B294" s="5" t="n">
        <v>26</v>
      </c>
    </row>
    <row r="295" spans="1:5">
      <c r="A295" s="4" t="s">
        <v>825</v>
      </c>
      <c r="B295" s="5" t="n">
        <v>15547</v>
      </c>
    </row>
    <row r="296" spans="1:5">
      <c r="A296" s="3" t="s">
        <v>826</v>
      </c>
    </row>
    <row r="297" spans="1:5">
      <c r="A297" s="4" t="s">
        <v>822</v>
      </c>
      <c r="B297" s="5" t="n">
        <v>14030</v>
      </c>
    </row>
    <row r="298" spans="1:5">
      <c r="A298" s="4" t="s">
        <v>346</v>
      </c>
      <c r="B298" s="5" t="n">
        <v>26</v>
      </c>
    </row>
    <row r="299" spans="1:5">
      <c r="A299" s="4" t="s">
        <v>347</v>
      </c>
      <c r="B299" s="5" t="n">
        <v>3357</v>
      </c>
    </row>
    <row r="300" spans="1:5">
      <c r="A300" s="4" t="s">
        <v>827</v>
      </c>
      <c r="B300" s="5" t="n">
        <v>11078</v>
      </c>
    </row>
    <row r="301" spans="1:5">
      <c r="A301" s="4" t="s">
        <v>349</v>
      </c>
      <c r="B301" s="5" t="n">
        <v>1112</v>
      </c>
    </row>
    <row r="302" spans="1:5">
      <c r="A302" s="4" t="s">
        <v>830</v>
      </c>
      <c r="B302" s="5" t="n">
        <v>15573</v>
      </c>
    </row>
    <row r="303" spans="1:5">
      <c r="A303" s="4" t="s">
        <v>831</v>
      </c>
      <c r="B303" s="6" t="n">
        <v>-739</v>
      </c>
    </row>
    <row r="304" spans="1:5">
      <c r="A304" s="4" t="s">
        <v>833</v>
      </c>
      <c r="B304" s="4" t="s">
        <v>383</v>
      </c>
    </row>
    <row r="305" spans="1:5">
      <c r="A305" s="4" t="s">
        <v>856</v>
      </c>
    </row>
    <row r="306" spans="1:5">
      <c r="A306" s="3" t="s">
        <v>821</v>
      </c>
    </row>
    <row r="307" spans="1:5">
      <c r="A307" s="4" t="s">
        <v>822</v>
      </c>
      <c r="B307" s="6" t="n">
        <v>5725</v>
      </c>
    </row>
    <row r="308" spans="1:5">
      <c r="A308" s="3" t="s">
        <v>823</v>
      </c>
    </row>
    <row r="309" spans="1:5">
      <c r="A309" s="4" t="s">
        <v>346</v>
      </c>
      <c r="B309" s="5" t="n">
        <v>19</v>
      </c>
    </row>
    <row r="310" spans="1:5">
      <c r="A310" s="4" t="s">
        <v>825</v>
      </c>
      <c r="B310" s="5" t="n">
        <v>8236</v>
      </c>
    </row>
    <row r="311" spans="1:5">
      <c r="A311" s="3" t="s">
        <v>826</v>
      </c>
    </row>
    <row r="312" spans="1:5">
      <c r="A312" s="4" t="s">
        <v>822</v>
      </c>
      <c r="B312" s="5" t="n">
        <v>5725</v>
      </c>
    </row>
    <row r="313" spans="1:5">
      <c r="A313" s="4" t="s">
        <v>346</v>
      </c>
      <c r="B313" s="5" t="n">
        <v>19</v>
      </c>
    </row>
    <row r="314" spans="1:5">
      <c r="A314" s="4" t="s">
        <v>347</v>
      </c>
      <c r="B314" s="5" t="n">
        <v>171</v>
      </c>
    </row>
    <row r="315" spans="1:5">
      <c r="A315" s="4" t="s">
        <v>827</v>
      </c>
      <c r="B315" s="5" t="n">
        <v>8065</v>
      </c>
    </row>
    <row r="316" spans="1:5">
      <c r="A316" s="4" t="s">
        <v>830</v>
      </c>
      <c r="B316" s="5" t="n">
        <v>8255</v>
      </c>
    </row>
    <row r="317" spans="1:5">
      <c r="A317" s="4" t="s">
        <v>831</v>
      </c>
      <c r="B317" s="6" t="n">
        <v>-3902</v>
      </c>
    </row>
    <row r="318" spans="1:5">
      <c r="A318" s="4" t="s">
        <v>833</v>
      </c>
      <c r="B318" s="4" t="s">
        <v>383</v>
      </c>
    </row>
    <row r="319" spans="1:5">
      <c r="A319" s="4" t="s">
        <v>857</v>
      </c>
    </row>
    <row r="320" spans="1:5">
      <c r="A320" s="3" t="s">
        <v>821</v>
      </c>
    </row>
    <row r="321" spans="1:5">
      <c r="A321" s="4" t="s">
        <v>822</v>
      </c>
      <c r="B321" s="6" t="n">
        <v>19101</v>
      </c>
    </row>
    <row r="322" spans="1:5">
      <c r="A322" s="3" t="s">
        <v>823</v>
      </c>
    </row>
    <row r="323" spans="1:5">
      <c r="A323" s="4" t="s">
        <v>346</v>
      </c>
      <c r="B323" s="5" t="n">
        <v>1351</v>
      </c>
    </row>
    <row r="324" spans="1:5">
      <c r="A324" s="4" t="s">
        <v>825</v>
      </c>
      <c r="B324" s="5" t="n">
        <v>15496</v>
      </c>
    </row>
    <row r="325" spans="1:5">
      <c r="A325" s="3" t="s">
        <v>826</v>
      </c>
    </row>
    <row r="326" spans="1:5">
      <c r="A326" s="4" t="s">
        <v>822</v>
      </c>
      <c r="B326" s="5" t="n">
        <v>19101</v>
      </c>
    </row>
    <row r="327" spans="1:5">
      <c r="A327" s="4" t="s">
        <v>346</v>
      </c>
      <c r="B327" s="5" t="n">
        <v>1351</v>
      </c>
    </row>
    <row r="328" spans="1:5">
      <c r="A328" s="4" t="s">
        <v>347</v>
      </c>
      <c r="B328" s="5" t="n">
        <v>1372</v>
      </c>
    </row>
    <row r="329" spans="1:5">
      <c r="A329" s="4" t="s">
        <v>827</v>
      </c>
      <c r="B329" s="5" t="n">
        <v>12874</v>
      </c>
    </row>
    <row r="330" spans="1:5">
      <c r="A330" s="4" t="s">
        <v>349</v>
      </c>
      <c r="B330" s="5" t="n">
        <v>1250</v>
      </c>
    </row>
    <row r="331" spans="1:5">
      <c r="A331" s="4" t="s">
        <v>830</v>
      </c>
      <c r="B331" s="5" t="n">
        <v>16847</v>
      </c>
    </row>
    <row r="332" spans="1:5">
      <c r="A332" s="4" t="s">
        <v>831</v>
      </c>
      <c r="B332" s="6" t="n">
        <v>-3483</v>
      </c>
    </row>
    <row r="333" spans="1:5">
      <c r="A333" s="4" t="s">
        <v>833</v>
      </c>
      <c r="B333" s="4" t="s">
        <v>383</v>
      </c>
    </row>
    <row r="334" spans="1:5">
      <c r="A334" s="4" t="s">
        <v>858</v>
      </c>
    </row>
    <row r="335" spans="1:5">
      <c r="A335" s="3" t="s">
        <v>823</v>
      </c>
    </row>
    <row r="336" spans="1:5">
      <c r="A336" s="4" t="s">
        <v>346</v>
      </c>
      <c r="B336" s="6" t="n">
        <v>721</v>
      </c>
    </row>
    <row r="337" spans="1:5">
      <c r="A337" s="4" t="s">
        <v>825</v>
      </c>
      <c r="B337" s="5" t="n">
        <v>11276</v>
      </c>
    </row>
    <row r="338" spans="1:5">
      <c r="A338" s="3" t="s">
        <v>826</v>
      </c>
    </row>
    <row r="339" spans="1:5">
      <c r="A339" s="4" t="s">
        <v>346</v>
      </c>
      <c r="B339" s="5" t="n">
        <v>721</v>
      </c>
    </row>
    <row r="340" spans="1:5">
      <c r="A340" s="4" t="s">
        <v>347</v>
      </c>
      <c r="B340" s="5" t="n">
        <v>1374</v>
      </c>
    </row>
    <row r="341" spans="1:5">
      <c r="A341" s="4" t="s">
        <v>827</v>
      </c>
      <c r="B341" s="5" t="n">
        <v>9057</v>
      </c>
    </row>
    <row r="342" spans="1:5">
      <c r="A342" s="4" t="s">
        <v>349</v>
      </c>
      <c r="B342" s="5" t="n">
        <v>845</v>
      </c>
    </row>
    <row r="343" spans="1:5">
      <c r="A343" s="4" t="s">
        <v>830</v>
      </c>
      <c r="B343" s="5" t="n">
        <v>11997</v>
      </c>
    </row>
    <row r="344" spans="1:5">
      <c r="A344" s="4" t="s">
        <v>831</v>
      </c>
      <c r="B344" s="6" t="n">
        <v>-3260</v>
      </c>
    </row>
    <row r="345" spans="1:5">
      <c r="A345" s="4" t="s">
        <v>833</v>
      </c>
      <c r="B345" s="4" t="s">
        <v>383</v>
      </c>
    </row>
    <row r="346" spans="1:5">
      <c r="A346" s="4" t="s">
        <v>859</v>
      </c>
    </row>
    <row r="347" spans="1:5">
      <c r="A347" s="3" t="s">
        <v>821</v>
      </c>
    </row>
    <row r="348" spans="1:5">
      <c r="A348" s="4" t="s">
        <v>822</v>
      </c>
      <c r="B348" s="6" t="n">
        <v>24701</v>
      </c>
    </row>
    <row r="349" spans="1:5">
      <c r="A349" s="3" t="s">
        <v>823</v>
      </c>
    </row>
    <row r="350" spans="1:5">
      <c r="A350" s="4" t="s">
        <v>346</v>
      </c>
      <c r="B350" s="5" t="n">
        <v>3620</v>
      </c>
    </row>
    <row r="351" spans="1:5">
      <c r="A351" s="4" t="s">
        <v>825</v>
      </c>
      <c r="B351" s="5" t="n">
        <v>16922</v>
      </c>
    </row>
    <row r="352" spans="1:5">
      <c r="A352" s="3" t="s">
        <v>826</v>
      </c>
    </row>
    <row r="353" spans="1:5">
      <c r="A353" s="4" t="s">
        <v>822</v>
      </c>
      <c r="B353" s="5" t="n">
        <v>24701</v>
      </c>
    </row>
    <row r="354" spans="1:5">
      <c r="A354" s="4" t="s">
        <v>346</v>
      </c>
      <c r="B354" s="5" t="n">
        <v>3620</v>
      </c>
    </row>
    <row r="355" spans="1:5">
      <c r="A355" s="4" t="s">
        <v>347</v>
      </c>
      <c r="B355" s="5" t="n">
        <v>4502</v>
      </c>
    </row>
    <row r="356" spans="1:5">
      <c r="A356" s="4" t="s">
        <v>827</v>
      </c>
      <c r="B356" s="5" t="n">
        <v>9139</v>
      </c>
    </row>
    <row r="357" spans="1:5">
      <c r="A357" s="4" t="s">
        <v>349</v>
      </c>
      <c r="B357" s="5" t="n">
        <v>1940</v>
      </c>
    </row>
    <row r="358" spans="1:5">
      <c r="A358" s="4" t="s">
        <v>828</v>
      </c>
      <c r="B358" s="5" t="n">
        <v>1341</v>
      </c>
    </row>
    <row r="359" spans="1:5">
      <c r="A359" s="4" t="s">
        <v>830</v>
      </c>
      <c r="B359" s="5" t="n">
        <v>20542</v>
      </c>
    </row>
    <row r="360" spans="1:5">
      <c r="A360" s="4" t="s">
        <v>831</v>
      </c>
      <c r="B360" s="6" t="n">
        <v>-2414</v>
      </c>
    </row>
    <row r="361" spans="1:5">
      <c r="A361" s="4" t="s">
        <v>833</v>
      </c>
      <c r="B361" s="4" t="s">
        <v>383</v>
      </c>
    </row>
    <row r="362" spans="1:5">
      <c r="A362" s="4" t="s">
        <v>860</v>
      </c>
    </row>
    <row r="363" spans="1:5">
      <c r="A363" s="3" t="s">
        <v>823</v>
      </c>
    </row>
    <row r="364" spans="1:5">
      <c r="A364" s="4" t="s">
        <v>346</v>
      </c>
      <c r="B364" s="6" t="n">
        <v>4022</v>
      </c>
    </row>
    <row r="365" spans="1:5">
      <c r="A365" s="4" t="s">
        <v>825</v>
      </c>
      <c r="B365" s="5" t="n">
        <v>16301</v>
      </c>
    </row>
    <row r="366" spans="1:5">
      <c r="A366" s="3" t="s">
        <v>826</v>
      </c>
    </row>
    <row r="367" spans="1:5">
      <c r="A367" s="4" t="s">
        <v>346</v>
      </c>
      <c r="B367" s="5" t="n">
        <v>4022</v>
      </c>
    </row>
    <row r="368" spans="1:5">
      <c r="A368" s="4" t="s">
        <v>347</v>
      </c>
      <c r="B368" s="5" t="n">
        <v>4011</v>
      </c>
    </row>
    <row r="369" spans="1:5">
      <c r="A369" s="4" t="s">
        <v>827</v>
      </c>
      <c r="B369" s="5" t="n">
        <v>11076</v>
      </c>
    </row>
    <row r="370" spans="1:5">
      <c r="A370" s="4" t="s">
        <v>349</v>
      </c>
      <c r="B370" s="5" t="n">
        <v>1214</v>
      </c>
    </row>
    <row r="371" spans="1:5">
      <c r="A371" s="4" t="s">
        <v>830</v>
      </c>
      <c r="B371" s="5" t="n">
        <v>20323</v>
      </c>
    </row>
    <row r="372" spans="1:5">
      <c r="A372" s="4" t="s">
        <v>831</v>
      </c>
      <c r="B372" s="6" t="n">
        <v>-3197</v>
      </c>
    </row>
    <row r="373" spans="1:5">
      <c r="A373" s="4" t="s">
        <v>833</v>
      </c>
      <c r="B373" s="4" t="s">
        <v>383</v>
      </c>
    </row>
    <row r="374" spans="1:5">
      <c r="A374" s="4" t="s">
        <v>861</v>
      </c>
    </row>
    <row r="375" spans="1:5">
      <c r="A375" s="3" t="s">
        <v>823</v>
      </c>
    </row>
    <row r="376" spans="1:5">
      <c r="A376" s="4" t="s">
        <v>346</v>
      </c>
      <c r="B376" s="6" t="n">
        <v>2344</v>
      </c>
    </row>
    <row r="377" spans="1:5">
      <c r="A377" s="4" t="s">
        <v>825</v>
      </c>
      <c r="B377" s="5" t="n">
        <v>8150</v>
      </c>
    </row>
    <row r="378" spans="1:5">
      <c r="A378" s="3" t="s">
        <v>826</v>
      </c>
    </row>
    <row r="379" spans="1:5">
      <c r="A379" s="4" t="s">
        <v>346</v>
      </c>
      <c r="B379" s="5" t="n">
        <v>2344</v>
      </c>
    </row>
    <row r="380" spans="1:5">
      <c r="A380" s="4" t="s">
        <v>347</v>
      </c>
      <c r="B380" s="5" t="n">
        <v>2996</v>
      </c>
    </row>
    <row r="381" spans="1:5">
      <c r="A381" s="4" t="s">
        <v>827</v>
      </c>
      <c r="B381" s="5" t="n">
        <v>5073</v>
      </c>
    </row>
    <row r="382" spans="1:5">
      <c r="A382" s="4" t="s">
        <v>828</v>
      </c>
      <c r="B382" s="5" t="n">
        <v>81</v>
      </c>
    </row>
    <row r="383" spans="1:5">
      <c r="A383" s="4" t="s">
        <v>830</v>
      </c>
      <c r="B383" s="5" t="n">
        <v>10494</v>
      </c>
    </row>
    <row r="384" spans="1:5">
      <c r="A384" s="4" t="s">
        <v>831</v>
      </c>
      <c r="B384" s="6" t="n">
        <v>-340</v>
      </c>
    </row>
    <row r="385" spans="1:5">
      <c r="A385" s="4" t="s">
        <v>833</v>
      </c>
      <c r="B385" s="4" t="s">
        <v>383</v>
      </c>
    </row>
    <row r="386" spans="1:5">
      <c r="A386" s="4" t="s">
        <v>862</v>
      </c>
    </row>
    <row r="387" spans="1:5">
      <c r="A387" s="3" t="s">
        <v>821</v>
      </c>
    </row>
    <row r="388" spans="1:5">
      <c r="A388" s="4" t="s">
        <v>822</v>
      </c>
      <c r="B388" s="6" t="n">
        <v>11673</v>
      </c>
    </row>
    <row r="389" spans="1:5">
      <c r="A389" s="3" t="s">
        <v>823</v>
      </c>
    </row>
    <row r="390" spans="1:5">
      <c r="A390" s="4" t="s">
        <v>346</v>
      </c>
      <c r="B390" s="5" t="n">
        <v>1600</v>
      </c>
    </row>
    <row r="391" spans="1:5">
      <c r="A391" s="4" t="s">
        <v>824</v>
      </c>
      <c r="B391" s="5" t="n">
        <v>15189</v>
      </c>
    </row>
    <row r="392" spans="1:5">
      <c r="A392" s="4" t="s">
        <v>825</v>
      </c>
      <c r="B392" s="5" t="n">
        <v>322</v>
      </c>
    </row>
    <row r="393" spans="1:5">
      <c r="A393" s="3" t="s">
        <v>826</v>
      </c>
    </row>
    <row r="394" spans="1:5">
      <c r="A394" s="4" t="s">
        <v>822</v>
      </c>
      <c r="B394" s="5" t="n">
        <v>11673</v>
      </c>
    </row>
    <row r="395" spans="1:5">
      <c r="A395" s="4" t="s">
        <v>346</v>
      </c>
      <c r="B395" s="5" t="n">
        <v>1600</v>
      </c>
    </row>
    <row r="396" spans="1:5">
      <c r="A396" s="4" t="s">
        <v>347</v>
      </c>
      <c r="B396" s="5" t="n">
        <v>1595</v>
      </c>
    </row>
    <row r="397" spans="1:5">
      <c r="A397" s="4" t="s">
        <v>827</v>
      </c>
      <c r="B397" s="5" t="n">
        <v>13042</v>
      </c>
    </row>
    <row r="398" spans="1:5">
      <c r="A398" s="4" t="s">
        <v>349</v>
      </c>
      <c r="B398" s="5" t="n">
        <v>874</v>
      </c>
    </row>
    <row r="399" spans="1:5">
      <c r="A399" s="4" t="s">
        <v>830</v>
      </c>
      <c r="B399" s="5" t="n">
        <v>17111</v>
      </c>
    </row>
    <row r="400" spans="1:5">
      <c r="A400" s="4" t="s">
        <v>831</v>
      </c>
      <c r="B400" s="6" t="n">
        <v>-1580</v>
      </c>
    </row>
    <row r="401" spans="1:5">
      <c r="A401" s="4" t="s">
        <v>833</v>
      </c>
      <c r="B401" s="4" t="s">
        <v>383</v>
      </c>
    </row>
    <row r="402" spans="1:5">
      <c r="A402" s="4" t="s">
        <v>863</v>
      </c>
    </row>
    <row r="403" spans="1:5">
      <c r="A403" s="3" t="s">
        <v>823</v>
      </c>
    </row>
    <row r="404" spans="1:5">
      <c r="A404" s="4" t="s">
        <v>346</v>
      </c>
      <c r="B404" s="6" t="n">
        <v>1412</v>
      </c>
    </row>
    <row r="405" spans="1:5">
      <c r="A405" s="4" t="s">
        <v>825</v>
      </c>
      <c r="B405" s="5" t="n">
        <v>8578</v>
      </c>
    </row>
    <row r="406" spans="1:5">
      <c r="A406" s="3" t="s">
        <v>826</v>
      </c>
    </row>
    <row r="407" spans="1:5">
      <c r="A407" s="4" t="s">
        <v>346</v>
      </c>
      <c r="B407" s="5" t="n">
        <v>1412</v>
      </c>
    </row>
    <row r="408" spans="1:5">
      <c r="A408" s="4" t="s">
        <v>347</v>
      </c>
      <c r="B408" s="5" t="n">
        <v>2636</v>
      </c>
    </row>
    <row r="409" spans="1:5">
      <c r="A409" s="4" t="s">
        <v>827</v>
      </c>
      <c r="B409" s="5" t="n">
        <v>5263</v>
      </c>
    </row>
    <row r="410" spans="1:5">
      <c r="A410" s="4" t="s">
        <v>828</v>
      </c>
      <c r="B410" s="5" t="n">
        <v>679</v>
      </c>
    </row>
    <row r="411" spans="1:5">
      <c r="A411" s="4" t="s">
        <v>830</v>
      </c>
      <c r="B411" s="5" t="n">
        <v>9990</v>
      </c>
    </row>
    <row r="412" spans="1:5">
      <c r="A412" s="4" t="s">
        <v>831</v>
      </c>
      <c r="B412" s="6" t="n">
        <v>-45</v>
      </c>
    </row>
    <row r="413" spans="1:5">
      <c r="A413" s="4" t="s">
        <v>833</v>
      </c>
      <c r="B413" s="4" t="s">
        <v>383</v>
      </c>
    </row>
    <row r="414" spans="1:5">
      <c r="A414" s="4" t="s">
        <v>864</v>
      </c>
    </row>
    <row r="415" spans="1:5">
      <c r="A415" s="3" t="s">
        <v>823</v>
      </c>
    </row>
    <row r="416" spans="1:5">
      <c r="A416" s="4" t="s">
        <v>346</v>
      </c>
      <c r="B416" s="6" t="n">
        <v>1304</v>
      </c>
    </row>
    <row r="417" spans="1:5">
      <c r="A417" s="4" t="s">
        <v>825</v>
      </c>
      <c r="B417" s="5" t="n">
        <v>7746</v>
      </c>
    </row>
    <row r="418" spans="1:5">
      <c r="A418" s="3" t="s">
        <v>826</v>
      </c>
    </row>
    <row r="419" spans="1:5">
      <c r="A419" s="4" t="s">
        <v>346</v>
      </c>
      <c r="B419" s="5" t="n">
        <v>1304</v>
      </c>
    </row>
    <row r="420" spans="1:5">
      <c r="A420" s="4" t="s">
        <v>347</v>
      </c>
      <c r="B420" s="5" t="n">
        <v>2451</v>
      </c>
    </row>
    <row r="421" spans="1:5">
      <c r="A421" s="4" t="s">
        <v>827</v>
      </c>
      <c r="B421" s="5" t="n">
        <v>5295</v>
      </c>
    </row>
    <row r="422" spans="1:5">
      <c r="A422" s="4" t="s">
        <v>830</v>
      </c>
      <c r="B422" s="5" t="n">
        <v>9050</v>
      </c>
    </row>
    <row r="423" spans="1:5">
      <c r="A423" s="4" t="s">
        <v>831</v>
      </c>
      <c r="B423" s="6" t="n">
        <v>-44</v>
      </c>
    </row>
    <row r="424" spans="1:5">
      <c r="A424" s="4" t="s">
        <v>833</v>
      </c>
      <c r="B424" s="4" t="s">
        <v>383</v>
      </c>
    </row>
    <row r="425" spans="1:5">
      <c r="A425" s="4" t="s">
        <v>865</v>
      </c>
    </row>
    <row r="426" spans="1:5">
      <c r="A426" s="3" t="s">
        <v>823</v>
      </c>
    </row>
    <row r="427" spans="1:5">
      <c r="A427" s="4" t="s">
        <v>346</v>
      </c>
      <c r="B427" s="6" t="n">
        <v>5</v>
      </c>
    </row>
    <row r="428" spans="1:5">
      <c r="A428" s="4" t="s">
        <v>825</v>
      </c>
      <c r="B428" s="5" t="n">
        <v>4425</v>
      </c>
    </row>
    <row r="429" spans="1:5">
      <c r="A429" s="3" t="s">
        <v>826</v>
      </c>
    </row>
    <row r="430" spans="1:5">
      <c r="A430" s="4" t="s">
        <v>346</v>
      </c>
      <c r="B430" s="5" t="n">
        <v>5</v>
      </c>
    </row>
    <row r="431" spans="1:5">
      <c r="A431" s="4" t="s">
        <v>347</v>
      </c>
      <c r="B431" s="5" t="n">
        <v>594</v>
      </c>
    </row>
    <row r="432" spans="1:5">
      <c r="A432" s="4" t="s">
        <v>827</v>
      </c>
      <c r="B432" s="5" t="n">
        <v>3081</v>
      </c>
    </row>
    <row r="433" spans="1:5">
      <c r="A433" s="4" t="s">
        <v>349</v>
      </c>
      <c r="B433" s="5" t="n">
        <v>750</v>
      </c>
    </row>
    <row r="434" spans="1:5">
      <c r="A434" s="4" t="s">
        <v>830</v>
      </c>
      <c r="B434" s="5" t="n">
        <v>4430</v>
      </c>
    </row>
    <row r="435" spans="1:5">
      <c r="A435" s="4" t="s">
        <v>831</v>
      </c>
      <c r="B435" s="6" t="n">
        <v>-3772</v>
      </c>
    </row>
    <row r="436" spans="1:5">
      <c r="A436" s="4" t="s">
        <v>833</v>
      </c>
      <c r="B436" s="4" t="s">
        <v>383</v>
      </c>
    </row>
    <row r="437" spans="1:5">
      <c r="A437" s="4" t="s">
        <v>866</v>
      </c>
    </row>
    <row r="438" spans="1:5">
      <c r="A438" s="3" t="s">
        <v>823</v>
      </c>
    </row>
    <row r="439" spans="1:5">
      <c r="A439" s="4" t="s">
        <v>346</v>
      </c>
      <c r="B439" s="6" t="n">
        <v>4</v>
      </c>
    </row>
    <row r="440" spans="1:5">
      <c r="A440" s="4" t="s">
        <v>825</v>
      </c>
      <c r="B440" s="5" t="n">
        <v>2777</v>
      </c>
    </row>
    <row r="441" spans="1:5">
      <c r="A441" s="3" t="s">
        <v>826</v>
      </c>
    </row>
    <row r="442" spans="1:5">
      <c r="A442" s="4" t="s">
        <v>346</v>
      </c>
      <c r="B442" s="5" t="n">
        <v>4</v>
      </c>
    </row>
    <row r="443" spans="1:5">
      <c r="A443" s="4" t="s">
        <v>347</v>
      </c>
      <c r="B443" s="5" t="n">
        <v>269</v>
      </c>
    </row>
    <row r="444" spans="1:5">
      <c r="A444" s="4" t="s">
        <v>827</v>
      </c>
      <c r="B444" s="5" t="n">
        <v>1962</v>
      </c>
    </row>
    <row r="445" spans="1:5">
      <c r="A445" s="4" t="s">
        <v>349</v>
      </c>
      <c r="B445" s="5" t="n">
        <v>546</v>
      </c>
    </row>
    <row r="446" spans="1:5">
      <c r="A446" s="4" t="s">
        <v>830</v>
      </c>
      <c r="B446" s="5" t="n">
        <v>2781</v>
      </c>
    </row>
    <row r="447" spans="1:5">
      <c r="A447" s="4" t="s">
        <v>831</v>
      </c>
      <c r="B447" s="6" t="n">
        <v>-2435</v>
      </c>
    </row>
    <row r="448" spans="1:5">
      <c r="A448" s="4" t="s">
        <v>833</v>
      </c>
      <c r="B448" s="4" t="s">
        <v>383</v>
      </c>
    </row>
    <row r="449" spans="1:5">
      <c r="A449" s="4" t="s">
        <v>867</v>
      </c>
    </row>
    <row r="450" spans="1:5">
      <c r="A450" s="3" t="s">
        <v>823</v>
      </c>
    </row>
    <row r="451" spans="1:5">
      <c r="A451" s="4" t="s">
        <v>346</v>
      </c>
      <c r="B451" s="6" t="n">
        <v>2</v>
      </c>
    </row>
    <row r="452" spans="1:5">
      <c r="A452" s="4" t="s">
        <v>825</v>
      </c>
      <c r="B452" s="5" t="n">
        <v>2335</v>
      </c>
    </row>
    <row r="453" spans="1:5">
      <c r="A453" s="3" t="s">
        <v>826</v>
      </c>
    </row>
    <row r="454" spans="1:5">
      <c r="A454" s="4" t="s">
        <v>346</v>
      </c>
      <c r="B454" s="5" t="n">
        <v>2</v>
      </c>
    </row>
    <row r="455" spans="1:5">
      <c r="A455" s="4" t="s">
        <v>347</v>
      </c>
      <c r="B455" s="5" t="n">
        <v>384</v>
      </c>
    </row>
    <row r="456" spans="1:5">
      <c r="A456" s="4" t="s">
        <v>827</v>
      </c>
      <c r="B456" s="5" t="n">
        <v>1726</v>
      </c>
    </row>
    <row r="457" spans="1:5">
      <c r="A457" s="4" t="s">
        <v>349</v>
      </c>
      <c r="B457" s="5" t="n">
        <v>225</v>
      </c>
    </row>
    <row r="458" spans="1:5">
      <c r="A458" s="4" t="s">
        <v>830</v>
      </c>
      <c r="B458" s="5" t="n">
        <v>2337</v>
      </c>
    </row>
    <row r="459" spans="1:5">
      <c r="A459" s="4" t="s">
        <v>831</v>
      </c>
      <c r="B459" s="6" t="n">
        <v>-1782</v>
      </c>
    </row>
    <row r="460" spans="1:5">
      <c r="A460" s="4" t="s">
        <v>833</v>
      </c>
      <c r="B460" s="4" t="s">
        <v>383</v>
      </c>
    </row>
    <row r="461" spans="1:5">
      <c r="A461" s="4" t="s">
        <v>868</v>
      </c>
    </row>
    <row r="462" spans="1:5">
      <c r="A462" s="3" t="s">
        <v>823</v>
      </c>
    </row>
    <row r="463" spans="1:5">
      <c r="A463" s="4" t="s">
        <v>346</v>
      </c>
      <c r="B463" s="6" t="n">
        <v>2</v>
      </c>
    </row>
    <row r="464" spans="1:5">
      <c r="A464" s="4" t="s">
        <v>825</v>
      </c>
      <c r="B464" s="5" t="n">
        <v>3212</v>
      </c>
    </row>
    <row r="465" spans="1:5">
      <c r="A465" s="3" t="s">
        <v>826</v>
      </c>
    </row>
    <row r="466" spans="1:5">
      <c r="A466" s="4" t="s">
        <v>346</v>
      </c>
      <c r="B466" s="5" t="n">
        <v>2</v>
      </c>
    </row>
    <row r="467" spans="1:5">
      <c r="A467" s="4" t="s">
        <v>347</v>
      </c>
      <c r="B467" s="5" t="n">
        <v>214</v>
      </c>
    </row>
    <row r="468" spans="1:5">
      <c r="A468" s="4" t="s">
        <v>827</v>
      </c>
      <c r="B468" s="5" t="n">
        <v>2301</v>
      </c>
    </row>
    <row r="469" spans="1:5">
      <c r="A469" s="4" t="s">
        <v>349</v>
      </c>
      <c r="B469" s="5" t="n">
        <v>697</v>
      </c>
    </row>
    <row r="470" spans="1:5">
      <c r="A470" s="4" t="s">
        <v>830</v>
      </c>
      <c r="B470" s="5" t="n">
        <v>3214</v>
      </c>
    </row>
    <row r="471" spans="1:5">
      <c r="A471" s="4" t="s">
        <v>831</v>
      </c>
      <c r="B471" s="6" t="n">
        <v>-1446</v>
      </c>
    </row>
    <row r="472" spans="1:5">
      <c r="A472" s="4" t="s">
        <v>833</v>
      </c>
      <c r="B472" s="4" t="s">
        <v>383</v>
      </c>
    </row>
    <row r="473" spans="1:5">
      <c r="A473" s="4" t="s">
        <v>869</v>
      </c>
    </row>
    <row r="474" spans="1:5">
      <c r="A474" s="3" t="s">
        <v>823</v>
      </c>
    </row>
    <row r="475" spans="1:5">
      <c r="A475" s="4" t="s">
        <v>346</v>
      </c>
      <c r="B475" s="6" t="n">
        <v>3</v>
      </c>
    </row>
    <row r="476" spans="1:5">
      <c r="A476" s="4" t="s">
        <v>825</v>
      </c>
      <c r="B476" s="5" t="n">
        <v>1810</v>
      </c>
    </row>
    <row r="477" spans="1:5">
      <c r="A477" s="3" t="s">
        <v>826</v>
      </c>
    </row>
    <row r="478" spans="1:5">
      <c r="A478" s="4" t="s">
        <v>346</v>
      </c>
      <c r="B478" s="5" t="n">
        <v>3</v>
      </c>
    </row>
    <row r="479" spans="1:5">
      <c r="A479" s="4" t="s">
        <v>347</v>
      </c>
      <c r="B479" s="5" t="n">
        <v>140</v>
      </c>
    </row>
    <row r="480" spans="1:5">
      <c r="A480" s="4" t="s">
        <v>827</v>
      </c>
      <c r="B480" s="5" t="n">
        <v>1357</v>
      </c>
    </row>
    <row r="481" spans="1:5">
      <c r="A481" s="4" t="s">
        <v>349</v>
      </c>
      <c r="B481" s="5" t="n">
        <v>249</v>
      </c>
    </row>
    <row r="482" spans="1:5">
      <c r="A482" s="4" t="s">
        <v>828</v>
      </c>
      <c r="B482" s="5" t="n">
        <v>64</v>
      </c>
    </row>
    <row r="483" spans="1:5">
      <c r="A483" s="4" t="s">
        <v>830</v>
      </c>
      <c r="B483" s="5" t="n">
        <v>1813</v>
      </c>
    </row>
    <row r="484" spans="1:5">
      <c r="A484" s="4" t="s">
        <v>831</v>
      </c>
      <c r="B484" s="6" t="n">
        <v>-1239</v>
      </c>
    </row>
    <row r="485" spans="1:5">
      <c r="A485" s="4" t="s">
        <v>833</v>
      </c>
      <c r="B485" s="4" t="s">
        <v>383</v>
      </c>
    </row>
    <row r="486" spans="1:5">
      <c r="A486" s="4" t="s">
        <v>870</v>
      </c>
    </row>
    <row r="487" spans="1:5">
      <c r="A487" s="3" t="s">
        <v>823</v>
      </c>
    </row>
    <row r="488" spans="1:5">
      <c r="A488" s="4" t="s">
        <v>346</v>
      </c>
      <c r="B488" s="6" t="n">
        <v>3</v>
      </c>
    </row>
    <row r="489" spans="1:5">
      <c r="A489" s="4" t="s">
        <v>825</v>
      </c>
      <c r="B489" s="5" t="n">
        <v>1825</v>
      </c>
    </row>
    <row r="490" spans="1:5">
      <c r="A490" s="3" t="s">
        <v>826</v>
      </c>
    </row>
    <row r="491" spans="1:5">
      <c r="A491" s="4" t="s">
        <v>346</v>
      </c>
      <c r="B491" s="5" t="n">
        <v>3</v>
      </c>
    </row>
    <row r="492" spans="1:5">
      <c r="A492" s="4" t="s">
        <v>347</v>
      </c>
      <c r="B492" s="5" t="n">
        <v>85</v>
      </c>
    </row>
    <row r="493" spans="1:5">
      <c r="A493" s="4" t="s">
        <v>827</v>
      </c>
      <c r="B493" s="5" t="n">
        <v>1525</v>
      </c>
    </row>
    <row r="494" spans="1:5">
      <c r="A494" s="4" t="s">
        <v>349</v>
      </c>
      <c r="B494" s="5" t="n">
        <v>215</v>
      </c>
    </row>
    <row r="495" spans="1:5">
      <c r="A495" s="4" t="s">
        <v>830</v>
      </c>
      <c r="B495" s="5" t="n">
        <v>1828</v>
      </c>
    </row>
    <row r="496" spans="1:5">
      <c r="A496" s="4" t="s">
        <v>831</v>
      </c>
      <c r="B496" s="6" t="n">
        <v>-1074</v>
      </c>
    </row>
    <row r="497" spans="1:5">
      <c r="A497" s="4" t="s">
        <v>833</v>
      </c>
      <c r="B497" s="4" t="s">
        <v>383</v>
      </c>
    </row>
    <row r="498" spans="1:5">
      <c r="A498" s="4" t="s">
        <v>871</v>
      </c>
    </row>
    <row r="499" spans="1:5">
      <c r="A499" s="3" t="s">
        <v>823</v>
      </c>
    </row>
    <row r="500" spans="1:5">
      <c r="A500" s="4" t="s">
        <v>346</v>
      </c>
      <c r="B500" s="6" t="n">
        <v>3</v>
      </c>
    </row>
    <row r="501" spans="1:5">
      <c r="A501" s="4" t="s">
        <v>825</v>
      </c>
      <c r="B501" s="5" t="n">
        <v>871</v>
      </c>
    </row>
    <row r="502" spans="1:5">
      <c r="A502" s="3" t="s">
        <v>826</v>
      </c>
    </row>
    <row r="503" spans="1:5">
      <c r="A503" s="4" t="s">
        <v>346</v>
      </c>
      <c r="B503" s="5" t="n">
        <v>3</v>
      </c>
    </row>
    <row r="504" spans="1:5">
      <c r="A504" s="4" t="s">
        <v>347</v>
      </c>
      <c r="B504" s="5" t="n">
        <v>89</v>
      </c>
    </row>
    <row r="505" spans="1:5">
      <c r="A505" s="4" t="s">
        <v>827</v>
      </c>
      <c r="B505" s="5" t="n">
        <v>667</v>
      </c>
    </row>
    <row r="506" spans="1:5">
      <c r="A506" s="4" t="s">
        <v>349</v>
      </c>
      <c r="B506" s="5" t="n">
        <v>115</v>
      </c>
    </row>
    <row r="507" spans="1:5">
      <c r="A507" s="4" t="s">
        <v>830</v>
      </c>
      <c r="B507" s="5" t="n">
        <v>874</v>
      </c>
    </row>
    <row r="508" spans="1:5">
      <c r="A508" s="4" t="s">
        <v>831</v>
      </c>
      <c r="B508" s="6" t="n">
        <v>-674</v>
      </c>
    </row>
    <row r="509" spans="1:5">
      <c r="A509" s="4" t="s">
        <v>833</v>
      </c>
      <c r="B509" s="4" t="s">
        <v>383</v>
      </c>
    </row>
    <row r="510" spans="1:5">
      <c r="A510" s="4" t="s">
        <v>872</v>
      </c>
    </row>
    <row r="511" spans="1:5">
      <c r="A511" s="3" t="s">
        <v>823</v>
      </c>
    </row>
    <row r="512" spans="1:5">
      <c r="A512" s="4" t="s">
        <v>346</v>
      </c>
      <c r="B512" s="6" t="n">
        <v>9</v>
      </c>
    </row>
    <row r="513" spans="1:5">
      <c r="A513" s="4" t="s">
        <v>825</v>
      </c>
      <c r="B513" s="5" t="n">
        <v>4564</v>
      </c>
    </row>
    <row r="514" spans="1:5">
      <c r="A514" s="3" t="s">
        <v>826</v>
      </c>
    </row>
    <row r="515" spans="1:5">
      <c r="A515" s="4" t="s">
        <v>346</v>
      </c>
      <c r="B515" s="5" t="n">
        <v>9</v>
      </c>
    </row>
    <row r="516" spans="1:5">
      <c r="A516" s="4" t="s">
        <v>347</v>
      </c>
      <c r="B516" s="5" t="n">
        <v>28</v>
      </c>
    </row>
    <row r="517" spans="1:5">
      <c r="A517" s="4" t="s">
        <v>827</v>
      </c>
      <c r="B517" s="5" t="n">
        <v>3690</v>
      </c>
    </row>
    <row r="518" spans="1:5">
      <c r="A518" s="4" t="s">
        <v>349</v>
      </c>
      <c r="B518" s="5" t="n">
        <v>846</v>
      </c>
    </row>
    <row r="519" spans="1:5">
      <c r="A519" s="4" t="s">
        <v>830</v>
      </c>
      <c r="B519" s="5" t="n">
        <v>4573</v>
      </c>
    </row>
    <row r="520" spans="1:5">
      <c r="A520" s="4" t="s">
        <v>831</v>
      </c>
      <c r="B520" s="6" t="n">
        <v>-2266</v>
      </c>
    </row>
    <row r="521" spans="1:5">
      <c r="A521" s="4" t="s">
        <v>833</v>
      </c>
      <c r="B521" s="4" t="s">
        <v>383</v>
      </c>
    </row>
    <row r="522" spans="1:5">
      <c r="A522" s="4" t="s">
        <v>873</v>
      </c>
    </row>
    <row r="523" spans="1:5">
      <c r="A523" s="3" t="s">
        <v>823</v>
      </c>
    </row>
    <row r="524" spans="1:5">
      <c r="A524" s="4" t="s">
        <v>346</v>
      </c>
      <c r="B524" s="6" t="n">
        <v>17</v>
      </c>
    </row>
    <row r="525" spans="1:5">
      <c r="A525" s="4" t="s">
        <v>825</v>
      </c>
      <c r="B525" s="5" t="n">
        <v>6117</v>
      </c>
    </row>
    <row r="526" spans="1:5">
      <c r="A526" s="3" t="s">
        <v>826</v>
      </c>
    </row>
    <row r="527" spans="1:5">
      <c r="A527" s="4" t="s">
        <v>346</v>
      </c>
      <c r="B527" s="5" t="n">
        <v>17</v>
      </c>
    </row>
    <row r="528" spans="1:5">
      <c r="A528" s="4" t="s">
        <v>347</v>
      </c>
      <c r="B528" s="5" t="n">
        <v>434</v>
      </c>
    </row>
    <row r="529" spans="1:5">
      <c r="A529" s="4" t="s">
        <v>827</v>
      </c>
      <c r="B529" s="5" t="n">
        <v>4535</v>
      </c>
    </row>
    <row r="530" spans="1:5">
      <c r="A530" s="4" t="s">
        <v>349</v>
      </c>
      <c r="B530" s="5" t="n">
        <v>1148</v>
      </c>
    </row>
    <row r="531" spans="1:5">
      <c r="A531" s="4" t="s">
        <v>830</v>
      </c>
      <c r="B531" s="5" t="n">
        <v>6134</v>
      </c>
    </row>
    <row r="532" spans="1:5">
      <c r="A532" s="4" t="s">
        <v>831</v>
      </c>
      <c r="B532" s="6" t="n">
        <v>-3617</v>
      </c>
    </row>
    <row r="533" spans="1:5">
      <c r="A533" s="4" t="s">
        <v>833</v>
      </c>
      <c r="B533" s="4" t="s">
        <v>383</v>
      </c>
    </row>
    <row r="534" spans="1:5">
      <c r="A534" s="4" t="s">
        <v>874</v>
      </c>
    </row>
    <row r="535" spans="1:5">
      <c r="A535" s="3" t="s">
        <v>821</v>
      </c>
    </row>
    <row r="536" spans="1:5">
      <c r="A536" s="4" t="s">
        <v>822</v>
      </c>
      <c r="B536" s="6" t="n">
        <v>4174</v>
      </c>
    </row>
    <row r="537" spans="1:5">
      <c r="A537" s="3" t="s">
        <v>823</v>
      </c>
    </row>
    <row r="538" spans="1:5">
      <c r="A538" s="4" t="s">
        <v>346</v>
      </c>
      <c r="B538" s="5" t="n">
        <v>616</v>
      </c>
    </row>
    <row r="539" spans="1:5">
      <c r="A539" s="4" t="s">
        <v>824</v>
      </c>
      <c r="B539" s="5" t="n">
        <v>3954</v>
      </c>
    </row>
    <row r="540" spans="1:5">
      <c r="A540" s="4" t="s">
        <v>825</v>
      </c>
      <c r="B540" s="5" t="n">
        <v>2853</v>
      </c>
    </row>
    <row r="541" spans="1:5">
      <c r="A541" s="3" t="s">
        <v>826</v>
      </c>
    </row>
    <row r="542" spans="1:5">
      <c r="A542" s="4" t="s">
        <v>822</v>
      </c>
      <c r="B542" s="5" t="n">
        <v>4174</v>
      </c>
    </row>
    <row r="543" spans="1:5">
      <c r="A543" s="4" t="s">
        <v>346</v>
      </c>
      <c r="B543" s="5" t="n">
        <v>616</v>
      </c>
    </row>
    <row r="544" spans="1:5">
      <c r="A544" s="4" t="s">
        <v>347</v>
      </c>
      <c r="B544" s="5" t="n">
        <v>384</v>
      </c>
    </row>
    <row r="545" spans="1:5">
      <c r="A545" s="4" t="s">
        <v>827</v>
      </c>
      <c r="B545" s="5" t="n">
        <v>4863</v>
      </c>
    </row>
    <row r="546" spans="1:5">
      <c r="A546" s="4" t="s">
        <v>349</v>
      </c>
      <c r="B546" s="5" t="n">
        <v>1538</v>
      </c>
    </row>
    <row r="547" spans="1:5">
      <c r="A547" s="4" t="s">
        <v>828</v>
      </c>
      <c r="B547" s="5" t="n">
        <v>22</v>
      </c>
    </row>
    <row r="548" spans="1:5">
      <c r="A548" s="4" t="s">
        <v>830</v>
      </c>
      <c r="B548" s="5" t="n">
        <v>7423</v>
      </c>
    </row>
    <row r="549" spans="1:5">
      <c r="A549" s="4" t="s">
        <v>831</v>
      </c>
      <c r="B549" s="6" t="n">
        <v>-3865</v>
      </c>
    </row>
    <row r="550" spans="1:5">
      <c r="A550" s="4" t="s">
        <v>833</v>
      </c>
      <c r="B550" s="4" t="s">
        <v>383</v>
      </c>
    </row>
    <row r="551" spans="1:5">
      <c r="A551" s="4" t="s">
        <v>875</v>
      </c>
    </row>
    <row r="552" spans="1:5">
      <c r="A552" s="3" t="s">
        <v>823</v>
      </c>
    </row>
    <row r="553" spans="1:5">
      <c r="A553" s="4" t="s">
        <v>346</v>
      </c>
      <c r="B553" s="6" t="n">
        <v>577</v>
      </c>
    </row>
    <row r="554" spans="1:5">
      <c r="A554" s="4" t="s">
        <v>824</v>
      </c>
      <c r="B554" s="5" t="n">
        <v>4004</v>
      </c>
    </row>
    <row r="555" spans="1:5">
      <c r="A555" s="4" t="s">
        <v>825</v>
      </c>
      <c r="B555" s="5" t="n">
        <v>2670</v>
      </c>
    </row>
    <row r="556" spans="1:5">
      <c r="A556" s="3" t="s">
        <v>826</v>
      </c>
    </row>
    <row r="557" spans="1:5">
      <c r="A557" s="4" t="s">
        <v>346</v>
      </c>
      <c r="B557" s="5" t="n">
        <v>577</v>
      </c>
    </row>
    <row r="558" spans="1:5">
      <c r="A558" s="4" t="s">
        <v>347</v>
      </c>
      <c r="B558" s="5" t="n">
        <v>397</v>
      </c>
    </row>
    <row r="559" spans="1:5">
      <c r="A559" s="4" t="s">
        <v>827</v>
      </c>
      <c r="B559" s="5" t="n">
        <v>4447</v>
      </c>
    </row>
    <row r="560" spans="1:5">
      <c r="A560" s="4" t="s">
        <v>349</v>
      </c>
      <c r="B560" s="5" t="n">
        <v>1534</v>
      </c>
    </row>
    <row r="561" spans="1:5">
      <c r="A561" s="4" t="s">
        <v>828</v>
      </c>
      <c r="B561" s="5" t="n">
        <v>296</v>
      </c>
    </row>
    <row r="562" spans="1:5">
      <c r="A562" s="4" t="s">
        <v>830</v>
      </c>
      <c r="B562" s="5" t="n">
        <v>7251</v>
      </c>
    </row>
    <row r="563" spans="1:5">
      <c r="A563" s="4" t="s">
        <v>831</v>
      </c>
      <c r="B563" s="6" t="n">
        <v>-3409</v>
      </c>
    </row>
    <row r="564" spans="1:5">
      <c r="A564" s="4" t="s">
        <v>833</v>
      </c>
      <c r="B564" s="4" t="s">
        <v>383</v>
      </c>
    </row>
    <row r="565" spans="1:5">
      <c r="A565" s="4" t="s">
        <v>876</v>
      </c>
    </row>
    <row r="566" spans="1:5">
      <c r="A566" s="3" t="s">
        <v>823</v>
      </c>
    </row>
    <row r="567" spans="1:5">
      <c r="A567" s="4" t="s">
        <v>346</v>
      </c>
      <c r="B567" s="6" t="n">
        <v>712</v>
      </c>
    </row>
    <row r="568" spans="1:5">
      <c r="A568" s="4" t="s">
        <v>825</v>
      </c>
      <c r="B568" s="5" t="n">
        <v>2230</v>
      </c>
    </row>
    <row r="569" spans="1:5">
      <c r="A569" s="3" t="s">
        <v>826</v>
      </c>
    </row>
    <row r="570" spans="1:5">
      <c r="A570" s="4" t="s">
        <v>346</v>
      </c>
      <c r="B570" s="5" t="n">
        <v>712</v>
      </c>
    </row>
    <row r="571" spans="1:5">
      <c r="A571" s="4" t="s">
        <v>347</v>
      </c>
      <c r="B571" s="5" t="n">
        <v>90</v>
      </c>
    </row>
    <row r="572" spans="1:5">
      <c r="A572" s="4" t="s">
        <v>829</v>
      </c>
      <c r="B572" s="5" t="n">
        <v>2140</v>
      </c>
    </row>
    <row r="573" spans="1:5">
      <c r="A573" s="4" t="s">
        <v>830</v>
      </c>
      <c r="B573" s="5" t="n">
        <v>2942</v>
      </c>
    </row>
    <row r="574" spans="1:5">
      <c r="A574" s="4" t="s">
        <v>831</v>
      </c>
      <c r="B574" s="5" t="n">
        <v>-69</v>
      </c>
    </row>
    <row r="575" spans="1:5">
      <c r="A575" s="4" t="s">
        <v>877</v>
      </c>
    </row>
    <row r="576" spans="1:5">
      <c r="A576" s="3" t="s">
        <v>823</v>
      </c>
    </row>
    <row r="577" spans="1:5">
      <c r="A577" s="4" t="s">
        <v>346</v>
      </c>
      <c r="B577" s="5" t="n">
        <v>435</v>
      </c>
    </row>
    <row r="578" spans="1:5">
      <c r="A578" s="4" t="s">
        <v>825</v>
      </c>
      <c r="B578" s="5" t="n">
        <v>1572</v>
      </c>
    </row>
    <row r="579" spans="1:5">
      <c r="A579" s="3" t="s">
        <v>826</v>
      </c>
    </row>
    <row r="580" spans="1:5">
      <c r="A580" s="4" t="s">
        <v>346</v>
      </c>
      <c r="B580" s="5" t="n">
        <v>435</v>
      </c>
    </row>
    <row r="581" spans="1:5">
      <c r="A581" s="4" t="s">
        <v>347</v>
      </c>
      <c r="B581" s="5" t="n">
        <v>451</v>
      </c>
    </row>
    <row r="582" spans="1:5">
      <c r="A582" s="4" t="s">
        <v>829</v>
      </c>
      <c r="B582" s="5" t="n">
        <v>1121</v>
      </c>
    </row>
    <row r="583" spans="1:5">
      <c r="A583" s="4" t="s">
        <v>830</v>
      </c>
      <c r="B583" s="5" t="n">
        <v>2007</v>
      </c>
    </row>
    <row r="584" spans="1:5">
      <c r="A584" s="4" t="s">
        <v>831</v>
      </c>
      <c r="B584" s="5" t="n">
        <v>-446</v>
      </c>
    </row>
    <row r="585" spans="1:5">
      <c r="A585" s="4" t="s">
        <v>878</v>
      </c>
    </row>
    <row r="586" spans="1:5">
      <c r="A586" s="3" t="s">
        <v>823</v>
      </c>
    </row>
    <row r="587" spans="1:5">
      <c r="A587" s="4" t="s">
        <v>346</v>
      </c>
      <c r="B587" s="5" t="n">
        <v>60</v>
      </c>
    </row>
    <row r="588" spans="1:5">
      <c r="A588" s="4" t="s">
        <v>825</v>
      </c>
      <c r="B588" s="5" t="n">
        <v>1451</v>
      </c>
    </row>
    <row r="589" spans="1:5">
      <c r="A589" s="3" t="s">
        <v>826</v>
      </c>
    </row>
    <row r="590" spans="1:5">
      <c r="A590" s="4" t="s">
        <v>346</v>
      </c>
      <c r="B590" s="5" t="n">
        <v>60</v>
      </c>
    </row>
    <row r="591" spans="1:5">
      <c r="A591" s="4" t="s">
        <v>829</v>
      </c>
      <c r="B591" s="5" t="n">
        <v>1451</v>
      </c>
    </row>
    <row r="592" spans="1:5">
      <c r="A592" s="4" t="s">
        <v>830</v>
      </c>
      <c r="B592" s="5" t="n">
        <v>1511</v>
      </c>
    </row>
    <row r="593" spans="1:5">
      <c r="A593" s="4" t="s">
        <v>879</v>
      </c>
    </row>
    <row r="594" spans="1:5">
      <c r="A594" s="3" t="s">
        <v>823</v>
      </c>
    </row>
    <row r="595" spans="1:5">
      <c r="A595" s="4" t="s">
        <v>346</v>
      </c>
      <c r="B595" s="5" t="n">
        <v>680</v>
      </c>
    </row>
    <row r="596" spans="1:5">
      <c r="A596" s="4" t="s">
        <v>825</v>
      </c>
      <c r="B596" s="5" t="n">
        <v>1760</v>
      </c>
    </row>
    <row r="597" spans="1:5">
      <c r="A597" s="3" t="s">
        <v>826</v>
      </c>
    </row>
    <row r="598" spans="1:5">
      <c r="A598" s="4" t="s">
        <v>346</v>
      </c>
      <c r="B598" s="5" t="n">
        <v>680</v>
      </c>
    </row>
    <row r="599" spans="1:5">
      <c r="A599" s="4" t="s">
        <v>347</v>
      </c>
      <c r="B599" s="5" t="n">
        <v>1305</v>
      </c>
    </row>
    <row r="600" spans="1:5">
      <c r="A600" s="4" t="s">
        <v>829</v>
      </c>
      <c r="B600" s="5" t="n">
        <v>455</v>
      </c>
    </row>
    <row r="601" spans="1:5">
      <c r="A601" s="4" t="s">
        <v>830</v>
      </c>
      <c r="B601" s="5" t="n">
        <v>2440</v>
      </c>
    </row>
    <row r="602" spans="1:5">
      <c r="A602" s="4" t="s">
        <v>831</v>
      </c>
      <c r="B602" s="6" t="n">
        <v>-10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456</v>
      </c>
    </row>
    <row r="2" spans="1:3">
      <c r="A2" s="3" t="s">
        <v>821</v>
      </c>
    </row>
    <row r="3" spans="1:3">
      <c r="A3" s="4" t="s">
        <v>881</v>
      </c>
      <c r="B3" s="6" t="n">
        <v>321020</v>
      </c>
    </row>
    <row r="4" spans="1:3">
      <c r="A4" s="4" t="s">
        <v>560</v>
      </c>
    </row>
    <row r="5" spans="1:3">
      <c r="A5" s="3" t="s">
        <v>821</v>
      </c>
    </row>
    <row r="6" spans="1:3">
      <c r="A6" s="4" t="s">
        <v>562</v>
      </c>
      <c r="C6" s="6" t="n">
        <v>15000</v>
      </c>
    </row>
    <row r="7" spans="1:3">
      <c r="A7" s="4" t="s">
        <v>882</v>
      </c>
    </row>
    <row r="8" spans="1:3">
      <c r="A8" s="3" t="s">
        <v>821</v>
      </c>
    </row>
    <row r="9" spans="1:3">
      <c r="A9" s="4" t="s">
        <v>562</v>
      </c>
      <c r="B9" s="6" t="n">
        <v>19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7</v>
      </c>
      <c r="D2" s="2" t="s">
        <v>72</v>
      </c>
    </row>
    <row r="3" spans="1:4">
      <c r="A3" s="3" t="s">
        <v>884</v>
      </c>
    </row>
    <row r="4" spans="1:4">
      <c r="A4" s="4" t="s">
        <v>885</v>
      </c>
      <c r="B4" s="6" t="n">
        <v>318625</v>
      </c>
      <c r="C4" s="6" t="n">
        <v>291852</v>
      </c>
      <c r="D4" s="6" t="n">
        <v>259061</v>
      </c>
    </row>
    <row r="5" spans="1:4">
      <c r="A5" s="3" t="s">
        <v>886</v>
      </c>
    </row>
    <row r="6" spans="1:4">
      <c r="A6" s="4" t="s">
        <v>143</v>
      </c>
      <c r="B6" s="5" t="n">
        <v>39735</v>
      </c>
      <c r="C6" s="5" t="n">
        <v>27559</v>
      </c>
      <c r="D6" s="5" t="n">
        <v>35036</v>
      </c>
    </row>
    <row r="7" spans="1:4">
      <c r="A7" s="4" t="s">
        <v>887</v>
      </c>
      <c r="B7" s="5" t="n">
        <v>-11307</v>
      </c>
      <c r="C7" s="5" t="n">
        <v>500</v>
      </c>
      <c r="D7" s="5" t="n">
        <v>-2047</v>
      </c>
    </row>
    <row r="8" spans="1:4">
      <c r="A8" s="4" t="s">
        <v>888</v>
      </c>
      <c r="B8" s="5" t="n">
        <v>-304</v>
      </c>
      <c r="C8" s="5" t="n">
        <v>-286</v>
      </c>
      <c r="D8" s="5" t="n">
        <v>-198</v>
      </c>
    </row>
    <row r="9" spans="1:4">
      <c r="A9" s="4" t="s">
        <v>889</v>
      </c>
      <c r="B9" s="5" t="n">
        <v>343649</v>
      </c>
      <c r="C9" s="5" t="n">
        <v>318625</v>
      </c>
      <c r="D9" s="5" t="n">
        <v>291852</v>
      </c>
    </row>
    <row r="10" spans="1:4">
      <c r="A10" s="3" t="s">
        <v>890</v>
      </c>
    </row>
    <row r="11" spans="1:4">
      <c r="A11" s="4" t="s">
        <v>885</v>
      </c>
      <c r="B11" s="5" t="n">
        <v>-105004</v>
      </c>
      <c r="C11" s="5" t="n">
        <v>-95112</v>
      </c>
      <c r="D11" s="5" t="n">
        <v>-86801</v>
      </c>
    </row>
    <row r="12" spans="1:4">
      <c r="A12" s="3" t="s">
        <v>886</v>
      </c>
    </row>
    <row r="13" spans="1:4">
      <c r="A13" s="4" t="s">
        <v>891</v>
      </c>
      <c r="B13" s="5" t="n">
        <v>-10416</v>
      </c>
      <c r="C13" s="5" t="n">
        <v>-9853</v>
      </c>
      <c r="D13" s="5" t="n">
        <v>-8831</v>
      </c>
    </row>
    <row r="14" spans="1:4">
      <c r="A14" s="4" t="s">
        <v>887</v>
      </c>
      <c r="B14" s="5" t="n">
        <v>10081</v>
      </c>
      <c r="C14" s="5" t="n">
        <v>-325</v>
      </c>
      <c r="D14" s="5" t="n">
        <v>322</v>
      </c>
    </row>
    <row r="15" spans="1:4">
      <c r="A15" s="4" t="s">
        <v>888</v>
      </c>
      <c r="B15" s="5" t="n">
        <v>304</v>
      </c>
      <c r="C15" s="5" t="n">
        <v>286</v>
      </c>
      <c r="D15" s="5" t="n">
        <v>198</v>
      </c>
    </row>
    <row r="16" spans="1:4">
      <c r="A16" s="4" t="s">
        <v>889</v>
      </c>
      <c r="B16" s="6" t="n">
        <v>-105035</v>
      </c>
      <c r="C16" s="6" t="n">
        <v>-105004</v>
      </c>
      <c r="D16" s="6" t="n">
        <v>-951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0"/>
  </cols>
  <sheetData>
    <row r="1" spans="1:7">
      <c r="A1" s="1" t="s">
        <v>103</v>
      </c>
      <c r="B1" s="2" t="s">
        <v>104</v>
      </c>
      <c r="C1" s="2" t="s">
        <v>105</v>
      </c>
      <c r="D1" s="2" t="s">
        <v>106</v>
      </c>
      <c r="E1" s="2" t="s">
        <v>107</v>
      </c>
      <c r="F1" s="2" t="s">
        <v>108</v>
      </c>
      <c r="G1" s="2" t="s">
        <v>109</v>
      </c>
    </row>
    <row r="2" spans="1:7">
      <c r="A2" s="4" t="s">
        <v>110</v>
      </c>
      <c r="B2" s="6" t="n">
        <v>55</v>
      </c>
      <c r="C2" s="6" t="n">
        <v>108438</v>
      </c>
      <c r="D2" s="6" t="n">
        <v>179</v>
      </c>
      <c r="E2" s="6" t="n">
        <v>-1049</v>
      </c>
      <c r="F2" s="6" t="n">
        <v>-16820</v>
      </c>
      <c r="G2" s="6" t="n">
        <v>90803</v>
      </c>
    </row>
    <row r="3" spans="1:7">
      <c r="A3" s="4" t="s">
        <v>111</v>
      </c>
      <c r="B3" s="5" t="n">
        <v>5541029</v>
      </c>
    </row>
    <row r="4" spans="1:7">
      <c r="A4" s="3" t="s">
        <v>112</v>
      </c>
    </row>
    <row r="5" spans="1:7">
      <c r="A5" s="4" t="s">
        <v>113</v>
      </c>
      <c r="C5" s="5" t="n">
        <v>349</v>
      </c>
      <c r="G5" s="5" t="n">
        <v>349</v>
      </c>
    </row>
    <row r="6" spans="1:7">
      <c r="A6" s="4" t="s">
        <v>114</v>
      </c>
      <c r="F6" s="5" t="n">
        <v>-1474</v>
      </c>
      <c r="G6" s="5" t="n">
        <v>-1474</v>
      </c>
    </row>
    <row r="7" spans="1:7">
      <c r="A7" s="4" t="s">
        <v>115</v>
      </c>
      <c r="C7" s="5" t="n">
        <v>-17</v>
      </c>
      <c r="G7" s="5" t="n">
        <v>-17</v>
      </c>
    </row>
    <row r="8" spans="1:7">
      <c r="A8" s="4" t="s">
        <v>116</v>
      </c>
      <c r="D8" s="5" t="n">
        <v>-2000</v>
      </c>
      <c r="G8" s="5" t="n">
        <v>-2000</v>
      </c>
    </row>
    <row r="9" spans="1:7">
      <c r="A9" s="4" t="s">
        <v>117</v>
      </c>
      <c r="E9" s="5" t="n">
        <v>765</v>
      </c>
      <c r="G9" s="5" t="n">
        <v>765</v>
      </c>
    </row>
    <row r="10" spans="1:7">
      <c r="A10" s="4" t="s">
        <v>90</v>
      </c>
      <c r="D10" s="5" t="n">
        <v>4627</v>
      </c>
      <c r="G10" s="5" t="n">
        <v>4627</v>
      </c>
    </row>
    <row r="11" spans="1:7">
      <c r="A11" s="4" t="s">
        <v>118</v>
      </c>
      <c r="B11" s="6" t="n">
        <v>55</v>
      </c>
      <c r="C11" s="5" t="n">
        <v>108770</v>
      </c>
      <c r="D11" s="5" t="n">
        <v>2806</v>
      </c>
      <c r="E11" s="5" t="n">
        <v>-284</v>
      </c>
      <c r="F11" s="5" t="n">
        <v>-18294</v>
      </c>
      <c r="G11" s="5" t="n">
        <v>93053</v>
      </c>
    </row>
    <row r="12" spans="1:7">
      <c r="A12" s="4" t="s">
        <v>119</v>
      </c>
      <c r="B12" s="5" t="n">
        <v>5541029</v>
      </c>
    </row>
    <row r="13" spans="1:7">
      <c r="A13" s="3" t="s">
        <v>112</v>
      </c>
    </row>
    <row r="14" spans="1:7">
      <c r="A14" s="4" t="s">
        <v>120</v>
      </c>
      <c r="B14" s="6" t="n">
        <v>1</v>
      </c>
      <c r="C14" s="5" t="n">
        <v>2951</v>
      </c>
      <c r="F14" s="5" t="n">
        <v>-1189</v>
      </c>
      <c r="G14" s="5" t="n">
        <v>1763</v>
      </c>
    </row>
    <row r="15" spans="1:7">
      <c r="A15" s="4" t="s">
        <v>121</v>
      </c>
      <c r="B15" s="5" t="n">
        <v>94677</v>
      </c>
    </row>
    <row r="16" spans="1:7">
      <c r="A16" s="4" t="s">
        <v>113</v>
      </c>
      <c r="C16" s="5" t="n">
        <v>350</v>
      </c>
      <c r="G16" s="5" t="n">
        <v>350</v>
      </c>
    </row>
    <row r="17" spans="1:7">
      <c r="A17" s="4" t="s">
        <v>116</v>
      </c>
      <c r="D17" s="5" t="n">
        <v>-2279</v>
      </c>
      <c r="G17" s="5" t="n">
        <v>-2279</v>
      </c>
    </row>
    <row r="18" spans="1:7">
      <c r="A18" s="4" t="s">
        <v>117</v>
      </c>
      <c r="E18" s="5" t="n">
        <v>2715</v>
      </c>
      <c r="G18" s="5" t="n">
        <v>2715</v>
      </c>
    </row>
    <row r="19" spans="1:7">
      <c r="A19" s="4" t="s">
        <v>90</v>
      </c>
      <c r="D19" s="5" t="n">
        <v>-1653</v>
      </c>
      <c r="G19" s="5" t="n">
        <v>-1653</v>
      </c>
    </row>
    <row r="20" spans="1:7">
      <c r="A20" s="4" t="s">
        <v>122</v>
      </c>
      <c r="B20" s="6" t="n">
        <v>56</v>
      </c>
      <c r="C20" s="5" t="n">
        <v>112071</v>
      </c>
      <c r="D20" s="5" t="n">
        <v>-211</v>
      </c>
      <c r="E20" s="5" t="n">
        <v>2395</v>
      </c>
      <c r="F20" s="5" t="n">
        <v>-19483</v>
      </c>
      <c r="G20" s="5" t="n">
        <v>94828</v>
      </c>
    </row>
    <row r="21" spans="1:7">
      <c r="A21" s="4" t="s">
        <v>123</v>
      </c>
      <c r="B21" s="5" t="n">
        <v>5635706</v>
      </c>
    </row>
    <row r="22" spans="1:7">
      <c r="A22" s="3" t="s">
        <v>112</v>
      </c>
    </row>
    <row r="23" spans="1:7">
      <c r="A23" s="4" t="s">
        <v>124</v>
      </c>
      <c r="D23" s="5" t="n">
        <v>-879</v>
      </c>
      <c r="G23" s="5" t="n">
        <v>-879</v>
      </c>
    </row>
    <row r="24" spans="1:7">
      <c r="A24" s="4" t="s">
        <v>125</v>
      </c>
      <c r="D24" s="5" t="n">
        <v>-36</v>
      </c>
      <c r="E24" s="5" t="n">
        <v>36</v>
      </c>
    </row>
    <row r="25" spans="1:7">
      <c r="A25" s="4" t="s">
        <v>120</v>
      </c>
      <c r="B25" s="6" t="n">
        <v>1</v>
      </c>
      <c r="C25" s="5" t="n">
        <v>924</v>
      </c>
      <c r="F25" s="5" t="n">
        <v>-846</v>
      </c>
      <c r="G25" s="5" t="n">
        <v>79</v>
      </c>
    </row>
    <row r="26" spans="1:7">
      <c r="A26" s="4" t="s">
        <v>121</v>
      </c>
      <c r="B26" s="5" t="n">
        <v>32337</v>
      </c>
    </row>
    <row r="27" spans="1:7">
      <c r="A27" s="4" t="s">
        <v>113</v>
      </c>
      <c r="C27" s="5" t="n">
        <v>261</v>
      </c>
      <c r="G27" s="5" t="n">
        <v>261</v>
      </c>
    </row>
    <row r="28" spans="1:7">
      <c r="A28" s="4" t="s">
        <v>116</v>
      </c>
      <c r="D28" s="5" t="n">
        <v>-2538</v>
      </c>
      <c r="G28" s="5" t="n">
        <v>-2538</v>
      </c>
    </row>
    <row r="29" spans="1:7">
      <c r="A29" s="4" t="s">
        <v>117</v>
      </c>
      <c r="E29" s="5" t="n">
        <v>-5536</v>
      </c>
      <c r="G29" s="5" t="n">
        <v>-5536</v>
      </c>
    </row>
    <row r="30" spans="1:7">
      <c r="A30" s="4" t="s">
        <v>90</v>
      </c>
      <c r="D30" s="5" t="n">
        <v>3668</v>
      </c>
      <c r="G30" s="5" t="n">
        <v>3668</v>
      </c>
    </row>
    <row r="31" spans="1:7">
      <c r="A31" s="4" t="s">
        <v>126</v>
      </c>
      <c r="B31" s="6" t="n">
        <v>57</v>
      </c>
      <c r="C31" s="6" t="n">
        <v>113256</v>
      </c>
      <c r="D31" s="6" t="n">
        <v>919</v>
      </c>
      <c r="E31" s="6" t="n">
        <v>-3141</v>
      </c>
      <c r="F31" s="6" t="n">
        <v>-20329</v>
      </c>
      <c r="G31" s="6" t="n">
        <v>90762</v>
      </c>
    </row>
    <row r="32" spans="1:7">
      <c r="A32" s="4" t="s">
        <v>127</v>
      </c>
      <c r="B32" s="5" t="n">
        <v>56680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7</v>
      </c>
      <c r="D2" s="2" t="s">
        <v>72</v>
      </c>
    </row>
    <row r="3" spans="1:4">
      <c r="A3" s="3" t="s">
        <v>129</v>
      </c>
    </row>
    <row r="4" spans="1:4">
      <c r="A4" s="4" t="s">
        <v>130</v>
      </c>
      <c r="B4" s="7" t="n">
        <v>0.5</v>
      </c>
      <c r="C4" s="7" t="n">
        <v>0.45</v>
      </c>
      <c r="D4" s="7" t="n">
        <v>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7</v>
      </c>
      <c r="D2" s="2" t="s">
        <v>72</v>
      </c>
    </row>
    <row r="3" spans="1:4">
      <c r="A3" s="3" t="s">
        <v>132</v>
      </c>
    </row>
    <row r="4" spans="1:4">
      <c r="A4" s="4" t="s">
        <v>90</v>
      </c>
      <c r="B4" s="6" t="n">
        <v>3668</v>
      </c>
      <c r="C4" s="6" t="n">
        <v>-1653</v>
      </c>
      <c r="D4" s="6" t="n">
        <v>4627</v>
      </c>
    </row>
    <row r="5" spans="1:4">
      <c r="A5" s="3" t="s">
        <v>133</v>
      </c>
    </row>
    <row r="6" spans="1:4">
      <c r="A6" s="4" t="s">
        <v>134</v>
      </c>
      <c r="B6" s="5" t="n">
        <v>11801</v>
      </c>
      <c r="C6" s="5" t="n">
        <v>11404</v>
      </c>
      <c r="D6" s="5" t="n">
        <v>10064</v>
      </c>
    </row>
    <row r="7" spans="1:4">
      <c r="A7" s="4" t="s">
        <v>135</v>
      </c>
      <c r="B7" s="5" t="n">
        <v>-7829</v>
      </c>
      <c r="C7" s="5" t="n">
        <v>-879</v>
      </c>
      <c r="D7" s="5" t="n">
        <v>-10165</v>
      </c>
    </row>
    <row r="8" spans="1:4">
      <c r="A8" s="4" t="s">
        <v>82</v>
      </c>
      <c r="B8" s="5" t="n">
        <v>3100</v>
      </c>
      <c r="C8" s="5" t="n">
        <v>0</v>
      </c>
      <c r="D8" s="5" t="n">
        <v>0</v>
      </c>
    </row>
    <row r="9" spans="1:4">
      <c r="A9" s="4" t="s">
        <v>136</v>
      </c>
      <c r="B9" s="5" t="n">
        <v>-1567</v>
      </c>
      <c r="C9" s="5" t="n">
        <v>-1669</v>
      </c>
      <c r="D9" s="5" t="n">
        <v>-2097</v>
      </c>
    </row>
    <row r="10" spans="1:4">
      <c r="A10" s="4" t="s">
        <v>42</v>
      </c>
      <c r="B10" s="5" t="n">
        <v>-301</v>
      </c>
      <c r="C10" s="5" t="n">
        <v>428</v>
      </c>
      <c r="D10" s="5" t="n">
        <v>2623</v>
      </c>
    </row>
    <row r="11" spans="1:4">
      <c r="A11" s="4" t="s">
        <v>137</v>
      </c>
      <c r="B11" s="5" t="n">
        <v>313</v>
      </c>
      <c r="C11" s="5" t="n">
        <v>297</v>
      </c>
      <c r="D11" s="5" t="n">
        <v>333</v>
      </c>
    </row>
    <row r="12" spans="1:4">
      <c r="A12" s="4" t="s">
        <v>113</v>
      </c>
      <c r="B12" s="5" t="n">
        <v>261</v>
      </c>
      <c r="C12" s="5" t="n">
        <v>350</v>
      </c>
      <c r="D12" s="5" t="n">
        <v>349</v>
      </c>
    </row>
    <row r="13" spans="1:4">
      <c r="A13" s="4" t="s">
        <v>83</v>
      </c>
      <c r="B13" s="5" t="n">
        <v>-126</v>
      </c>
    </row>
    <row r="14" spans="1:4">
      <c r="A14" s="4" t="s">
        <v>138</v>
      </c>
      <c r="B14" s="5" t="n">
        <v>-87</v>
      </c>
      <c r="C14" s="5" t="n">
        <v>-39</v>
      </c>
    </row>
    <row r="15" spans="1:4">
      <c r="A15" s="4" t="s">
        <v>139</v>
      </c>
      <c r="B15" s="5" t="n">
        <v>31</v>
      </c>
      <c r="C15" s="5" t="n">
        <v>211</v>
      </c>
      <c r="D15" s="5" t="n">
        <v>98</v>
      </c>
    </row>
    <row r="16" spans="1:4">
      <c r="A16" s="4" t="s">
        <v>87</v>
      </c>
      <c r="D16" s="5" t="n">
        <v>-275</v>
      </c>
    </row>
    <row r="17" spans="1:4">
      <c r="A17" s="3" t="s">
        <v>140</v>
      </c>
    </row>
    <row r="18" spans="1:4">
      <c r="A18" s="4" t="s">
        <v>44</v>
      </c>
      <c r="B18" s="5" t="n">
        <v>207</v>
      </c>
      <c r="C18" s="5" t="n">
        <v>-123</v>
      </c>
      <c r="D18" s="5" t="n">
        <v>-1238</v>
      </c>
    </row>
    <row r="19" spans="1:4">
      <c r="A19" s="4" t="s">
        <v>50</v>
      </c>
      <c r="B19" s="5" t="n">
        <v>-119</v>
      </c>
      <c r="C19" s="5" t="n">
        <v>-339</v>
      </c>
      <c r="D19" s="5" t="n">
        <v>303</v>
      </c>
    </row>
    <row r="20" spans="1:4">
      <c r="A20" s="4" t="s">
        <v>48</v>
      </c>
      <c r="B20" s="5" t="n">
        <v>1782</v>
      </c>
      <c r="C20" s="5" t="n">
        <v>253</v>
      </c>
      <c r="D20" s="5" t="n">
        <v>3681</v>
      </c>
    </row>
    <row r="21" spans="1:4">
      <c r="A21" s="4" t="s">
        <v>52</v>
      </c>
      <c r="B21" s="5" t="n">
        <v>135</v>
      </c>
      <c r="C21" s="5" t="n">
        <v>200</v>
      </c>
      <c r="D21" s="5" t="n">
        <v>1076</v>
      </c>
    </row>
    <row r="22" spans="1:4">
      <c r="A22" s="4" t="s">
        <v>141</v>
      </c>
      <c r="B22" s="5" t="n">
        <v>11269</v>
      </c>
      <c r="C22" s="5" t="n">
        <v>8441</v>
      </c>
      <c r="D22" s="5" t="n">
        <v>9379</v>
      </c>
    </row>
    <row r="23" spans="1:4">
      <c r="A23" s="3" t="s">
        <v>142</v>
      </c>
    </row>
    <row r="24" spans="1:4">
      <c r="A24" s="4" t="s">
        <v>143</v>
      </c>
      <c r="B24" s="5" t="n">
        <v>-29365</v>
      </c>
      <c r="C24" s="5" t="n">
        <v>-28621</v>
      </c>
      <c r="D24" s="5" t="n">
        <v>-17605</v>
      </c>
    </row>
    <row r="25" spans="1:4">
      <c r="A25" s="4" t="s">
        <v>144</v>
      </c>
      <c r="B25" s="5" t="n">
        <v>15989</v>
      </c>
      <c r="C25" s="5" t="n">
        <v>-17000</v>
      </c>
    </row>
    <row r="26" spans="1:4">
      <c r="A26" s="4" t="s">
        <v>145</v>
      </c>
      <c r="B26" s="5" t="n">
        <v>-10168</v>
      </c>
      <c r="D26" s="5" t="n">
        <v>-18440</v>
      </c>
    </row>
    <row r="27" spans="1:4">
      <c r="A27" s="4" t="s">
        <v>146</v>
      </c>
      <c r="B27" s="5" t="n">
        <v>9475</v>
      </c>
      <c r="C27" s="5" t="n">
        <v>998</v>
      </c>
      <c r="D27" s="5" t="n">
        <v>13027</v>
      </c>
    </row>
    <row r="28" spans="1:4">
      <c r="A28" s="4" t="s">
        <v>147</v>
      </c>
      <c r="B28" s="5" t="n">
        <v>-959</v>
      </c>
      <c r="C28" s="5" t="n">
        <v>-802</v>
      </c>
      <c r="D28" s="5" t="n">
        <v>-1556</v>
      </c>
    </row>
    <row r="29" spans="1:4">
      <c r="A29" s="4" t="s">
        <v>148</v>
      </c>
      <c r="C29" s="5" t="n">
        <v>91</v>
      </c>
      <c r="D29" s="5" t="n">
        <v>3444</v>
      </c>
    </row>
    <row r="30" spans="1:4">
      <c r="A30" s="4" t="s">
        <v>149</v>
      </c>
      <c r="D30" s="5" t="n">
        <v>1216</v>
      </c>
    </row>
    <row r="31" spans="1:4">
      <c r="A31" s="4" t="s">
        <v>150</v>
      </c>
      <c r="B31" s="5" t="n">
        <v>-15028</v>
      </c>
      <c r="C31" s="5" t="n">
        <v>-45334</v>
      </c>
      <c r="D31" s="5" t="n">
        <v>-19914</v>
      </c>
    </row>
    <row r="32" spans="1:4">
      <c r="A32" s="3" t="s">
        <v>151</v>
      </c>
    </row>
    <row r="33" spans="1:4">
      <c r="A33" s="4" t="s">
        <v>152</v>
      </c>
      <c r="B33" s="5" t="n">
        <v>5875</v>
      </c>
    </row>
    <row r="34" spans="1:4">
      <c r="A34" s="4" t="s">
        <v>153</v>
      </c>
      <c r="B34" s="5" t="n">
        <v>-3953</v>
      </c>
      <c r="C34" s="5" t="n">
        <v>-15439</v>
      </c>
      <c r="D34" s="5" t="n">
        <v>-19287</v>
      </c>
    </row>
    <row r="35" spans="1:4">
      <c r="A35" s="4" t="s">
        <v>154</v>
      </c>
      <c r="B35" s="5" t="n">
        <v>-2279</v>
      </c>
      <c r="C35" s="5" t="n">
        <v>-2000</v>
      </c>
      <c r="D35" s="5" t="n">
        <v>-1514</v>
      </c>
    </row>
    <row r="36" spans="1:4">
      <c r="A36" s="4" t="s">
        <v>155</v>
      </c>
      <c r="B36" s="5" t="n">
        <v>1265</v>
      </c>
      <c r="C36" s="5" t="n">
        <v>31623</v>
      </c>
      <c r="D36" s="5" t="n">
        <v>39125</v>
      </c>
    </row>
    <row r="37" spans="1:4">
      <c r="A37" s="4" t="s">
        <v>156</v>
      </c>
      <c r="B37" s="5" t="n">
        <v>166</v>
      </c>
      <c r="C37" s="5" t="n">
        <v>1802</v>
      </c>
    </row>
    <row r="38" spans="1:4">
      <c r="A38" s="4" t="s">
        <v>157</v>
      </c>
      <c r="B38" s="5" t="n">
        <v>-33</v>
      </c>
      <c r="C38" s="5" t="n">
        <v>-569</v>
      </c>
      <c r="D38" s="5" t="n">
        <v>-595</v>
      </c>
    </row>
    <row r="39" spans="1:4">
      <c r="A39" s="4" t="s">
        <v>114</v>
      </c>
      <c r="D39" s="5" t="n">
        <v>-1474</v>
      </c>
    </row>
    <row r="40" spans="1:4">
      <c r="A40" s="4" t="s">
        <v>158</v>
      </c>
      <c r="D40" s="5" t="n">
        <v>-341</v>
      </c>
    </row>
    <row r="41" spans="1:4">
      <c r="A41" s="4" t="s">
        <v>159</v>
      </c>
      <c r="B41" s="5" t="n">
        <v>1041</v>
      </c>
      <c r="C41" s="5" t="n">
        <v>15417</v>
      </c>
      <c r="D41" s="5" t="n">
        <v>15914</v>
      </c>
    </row>
    <row r="42" spans="1:4">
      <c r="A42" s="4" t="s">
        <v>160</v>
      </c>
      <c r="B42" s="5" t="n">
        <v>-2718</v>
      </c>
      <c r="C42" s="5" t="n">
        <v>-21476</v>
      </c>
      <c r="D42" s="5" t="n">
        <v>5379</v>
      </c>
    </row>
    <row r="43" spans="1:4">
      <c r="A43" s="4" t="s">
        <v>161</v>
      </c>
      <c r="B43" s="5" t="n">
        <v>8592</v>
      </c>
      <c r="C43" s="5" t="n">
        <v>30068</v>
      </c>
      <c r="D43" s="5" t="n">
        <v>24689</v>
      </c>
    </row>
    <row r="44" spans="1:4">
      <c r="A44" s="4" t="s">
        <v>162</v>
      </c>
      <c r="B44" s="6" t="n">
        <v>5874</v>
      </c>
      <c r="C44" s="6" t="n">
        <v>8592</v>
      </c>
      <c r="D44" s="6" t="n">
        <v>300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0:24:08Z</dcterms:created>
  <dcterms:modified xmlns:dcterms="http://purl.org/dc/terms/" xmlns:xsi="http://www.w3.org/2001/XMLSchema-instance" xsi:type="dcterms:W3CDTF">2020-02-13T10:24:08Z</dcterms:modified>
</cp:coreProperties>
</file>